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MEZZ" sheetId="6" state="visible" r:id="rId6"/>
    <sheet xmlns:r="http://schemas.openxmlformats.org/officeDocument/2006/relationships" name="Basis of Presentation and Signi" sheetId="7" state="visible" r:id="rId7"/>
    <sheet xmlns:r="http://schemas.openxmlformats.org/officeDocument/2006/relationships" name="The Company"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Merger" sheetId="11" state="visible" r:id="rId11"/>
    <sheet xmlns:r="http://schemas.openxmlformats.org/officeDocument/2006/relationships" name="Supplementary Balance Sheet Inf" sheetId="12" state="visible" r:id="rId12"/>
    <sheet xmlns:r="http://schemas.openxmlformats.org/officeDocument/2006/relationships" name="Fair Value Measuremen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hare Based Compensation" sheetId="18" state="visible" r:id="rId18"/>
    <sheet xmlns:r="http://schemas.openxmlformats.org/officeDocument/2006/relationships" name="Income Taxes" sheetId="19" state="visible" r:id="rId19"/>
    <sheet xmlns:r="http://schemas.openxmlformats.org/officeDocument/2006/relationships" name="Employee Retirement Plan" sheetId="20" state="visible" r:id="rId20"/>
    <sheet xmlns:r="http://schemas.openxmlformats.org/officeDocument/2006/relationships" name="Related Party Transaction" sheetId="21" state="visible" r:id="rId21"/>
    <sheet xmlns:r="http://schemas.openxmlformats.org/officeDocument/2006/relationships" name="Segments" sheetId="22" state="visible" r:id="rId22"/>
    <sheet xmlns:r="http://schemas.openxmlformats.org/officeDocument/2006/relationships" name="Quarterly Financial Information" sheetId="23" state="visible" r:id="rId23"/>
    <sheet xmlns:r="http://schemas.openxmlformats.org/officeDocument/2006/relationships" name="Redeemable Preferred Stock"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Merger (Tables)" sheetId="30" state="visible" r:id="rId30"/>
    <sheet xmlns:r="http://schemas.openxmlformats.org/officeDocument/2006/relationships" name="Supplementary Balance Sheet I_2" sheetId="31" state="visible" r:id="rId31"/>
    <sheet xmlns:r="http://schemas.openxmlformats.org/officeDocument/2006/relationships" name="Fair Value Measuremen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hare Based Compensation (Table" sheetId="36" state="visible" r:id="rId36"/>
    <sheet xmlns:r="http://schemas.openxmlformats.org/officeDocument/2006/relationships" name="Income Taxes (Tables)" sheetId="37" state="visible" r:id="rId37"/>
    <sheet xmlns:r="http://schemas.openxmlformats.org/officeDocument/2006/relationships" name="Segments (Tables)" sheetId="38" state="visible" r:id="rId38"/>
    <sheet xmlns:r="http://schemas.openxmlformats.org/officeDocument/2006/relationships" name="Quarterly Financial Informati_2" sheetId="39" state="visible" r:id="rId39"/>
    <sheet xmlns:r="http://schemas.openxmlformats.org/officeDocument/2006/relationships" name="Redeemable Preferred Stock (Tab" sheetId="40" state="visible" r:id="rId40"/>
    <sheet xmlns:r="http://schemas.openxmlformats.org/officeDocument/2006/relationships" name="The Company (Detail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Basis of Presentation and Sig_9" sheetId="47" state="visible" r:id="rId47"/>
    <sheet xmlns:r="http://schemas.openxmlformats.org/officeDocument/2006/relationships" name="Basis of Presentation and Si_10" sheetId="48" state="visible" r:id="rId48"/>
    <sheet xmlns:r="http://schemas.openxmlformats.org/officeDocument/2006/relationships" name="Basis of Presentation and Si_11" sheetId="49" state="visible" r:id="rId49"/>
    <sheet xmlns:r="http://schemas.openxmlformats.org/officeDocument/2006/relationships" name="Basis of Presentation and Si_12" sheetId="50" state="visible" r:id="rId50"/>
    <sheet xmlns:r="http://schemas.openxmlformats.org/officeDocument/2006/relationships" name="Basis of Presentation and Si_13" sheetId="51" state="visible" r:id="rId51"/>
    <sheet xmlns:r="http://schemas.openxmlformats.org/officeDocument/2006/relationships" name="Basis of Presentation and Si_14" sheetId="52" state="visible" r:id="rId52"/>
    <sheet xmlns:r="http://schemas.openxmlformats.org/officeDocument/2006/relationships" name="Basis of Presentation and Si_15" sheetId="53" state="visible" r:id="rId53"/>
    <sheet xmlns:r="http://schemas.openxmlformats.org/officeDocument/2006/relationships" name="Basis of Presentation and Si_16" sheetId="54" state="visible" r:id="rId54"/>
    <sheet xmlns:r="http://schemas.openxmlformats.org/officeDocument/2006/relationships" name="Basis of Presentation and Si_17" sheetId="55" state="visible" r:id="rId55"/>
    <sheet xmlns:r="http://schemas.openxmlformats.org/officeDocument/2006/relationships" name="Basis of Presentation and Si_18" sheetId="56" state="visible" r:id="rId56"/>
    <sheet xmlns:r="http://schemas.openxmlformats.org/officeDocument/2006/relationships" name="Basis of Presentation and Si_19" sheetId="57" state="visible" r:id="rId57"/>
    <sheet xmlns:r="http://schemas.openxmlformats.org/officeDocument/2006/relationships" name="Basis of Presentation and Si_20" sheetId="58" state="visible" r:id="rId58"/>
    <sheet xmlns:r="http://schemas.openxmlformats.org/officeDocument/2006/relationships" name="Basis of Presentation and Si_21" sheetId="59" state="visible" r:id="rId59"/>
    <sheet xmlns:r="http://schemas.openxmlformats.org/officeDocument/2006/relationships" name="Discontinued Operations - Narra" sheetId="60" state="visible" r:id="rId60"/>
    <sheet xmlns:r="http://schemas.openxmlformats.org/officeDocument/2006/relationships" name="Discontinued Operations - Finan" sheetId="61" state="visible" r:id="rId61"/>
    <sheet xmlns:r="http://schemas.openxmlformats.org/officeDocument/2006/relationships" name="Discontinued Operations - Suppl" sheetId="62" state="visible" r:id="rId62"/>
    <sheet xmlns:r="http://schemas.openxmlformats.org/officeDocument/2006/relationships" name="Revenue - Disaggregation of Rev" sheetId="63" state="visible" r:id="rId63"/>
    <sheet xmlns:r="http://schemas.openxmlformats.org/officeDocument/2006/relationships" name="Revenue - Narrative (Details)" sheetId="64" state="visible" r:id="rId64"/>
    <sheet xmlns:r="http://schemas.openxmlformats.org/officeDocument/2006/relationships" name="Revenue - Changes in Deferred R" sheetId="65" state="visible" r:id="rId65"/>
    <sheet xmlns:r="http://schemas.openxmlformats.org/officeDocument/2006/relationships" name="Merger - Narrative (Details)" sheetId="66" state="visible" r:id="rId66"/>
    <sheet xmlns:r="http://schemas.openxmlformats.org/officeDocument/2006/relationships" name="Merger - Schedule of Considerat" sheetId="67" state="visible" r:id="rId67"/>
    <sheet xmlns:r="http://schemas.openxmlformats.org/officeDocument/2006/relationships" name="Merger - Summary of Recognized " sheetId="68" state="visible" r:id="rId68"/>
    <sheet xmlns:r="http://schemas.openxmlformats.org/officeDocument/2006/relationships" name="Merger - Schedule of Intangible" sheetId="69" state="visible" r:id="rId69"/>
    <sheet xmlns:r="http://schemas.openxmlformats.org/officeDocument/2006/relationships" name="Merger - Schedule of Revenue an" sheetId="70" state="visible" r:id="rId70"/>
    <sheet xmlns:r="http://schemas.openxmlformats.org/officeDocument/2006/relationships" name="Merger - Schedule of Cash Flow " sheetId="71" state="visible" r:id="rId71"/>
    <sheet xmlns:r="http://schemas.openxmlformats.org/officeDocument/2006/relationships" name="Merger - Schedule of Pro Forma " sheetId="72" state="visible" r:id="rId72"/>
    <sheet xmlns:r="http://schemas.openxmlformats.org/officeDocument/2006/relationships" name="Supplementary Balance Sheet I_3" sheetId="73" state="visible" r:id="rId73"/>
    <sheet xmlns:r="http://schemas.openxmlformats.org/officeDocument/2006/relationships" name="Fair Value Measurements Schedul" sheetId="74" state="visible" r:id="rId74"/>
    <sheet xmlns:r="http://schemas.openxmlformats.org/officeDocument/2006/relationships" name="Fair Value Measurements - Narra" sheetId="75" state="visible" r:id="rId75"/>
    <sheet xmlns:r="http://schemas.openxmlformats.org/officeDocument/2006/relationships" name="Goodwill Narrative (Details)" sheetId="76" state="visible" r:id="rId76"/>
    <sheet xmlns:r="http://schemas.openxmlformats.org/officeDocument/2006/relationships" name="Goodwill Schedule of changes in" sheetId="77" state="visible" r:id="rId77"/>
    <sheet xmlns:r="http://schemas.openxmlformats.org/officeDocument/2006/relationships" name="Debt - Summary of Debt (Details" sheetId="78" state="visible" r:id="rId78"/>
    <sheet xmlns:r="http://schemas.openxmlformats.org/officeDocument/2006/relationships" name="Debt - Digirad Loan Agreements " sheetId="79" state="visible" r:id="rId79"/>
    <sheet xmlns:r="http://schemas.openxmlformats.org/officeDocument/2006/relationships" name="Debt - ATRN Loan Agreements (De" sheetId="80" state="visible" r:id="rId80"/>
    <sheet xmlns:r="http://schemas.openxmlformats.org/officeDocument/2006/relationships" name="Debt - KBS Loan Agreement (Deta" sheetId="81" state="visible" r:id="rId81"/>
    <sheet xmlns:r="http://schemas.openxmlformats.org/officeDocument/2006/relationships" name="Debt - EBGL Line of Credit (Det" sheetId="82" state="visible" r:id="rId82"/>
    <sheet xmlns:r="http://schemas.openxmlformats.org/officeDocument/2006/relationships" name="Debt - Star and EBGL Loans (Det" sheetId="83" state="visible" r:id="rId83"/>
    <sheet xmlns:r="http://schemas.openxmlformats.org/officeDocument/2006/relationships" name="Debt - Debt Maturities (Details" sheetId="84" state="visible" r:id="rId84"/>
    <sheet xmlns:r="http://schemas.openxmlformats.org/officeDocument/2006/relationships" name="Leases - Narrative (Details)" sheetId="85" state="visible" r:id="rId85"/>
    <sheet xmlns:r="http://schemas.openxmlformats.org/officeDocument/2006/relationships" name="Leases - Schedule of Lease Expe" sheetId="86" state="visible" r:id="rId86"/>
    <sheet xmlns:r="http://schemas.openxmlformats.org/officeDocument/2006/relationships" name="Leases - Schedule of Supplement" sheetId="87" state="visible" r:id="rId87"/>
    <sheet xmlns:r="http://schemas.openxmlformats.org/officeDocument/2006/relationships" name="Leases - Schedule of Suppleme_2" sheetId="88" state="visible" r:id="rId88"/>
    <sheet xmlns:r="http://schemas.openxmlformats.org/officeDocument/2006/relationships" name="Leases - Schedule of Future Min" sheetId="89" state="visible" r:id="rId89"/>
    <sheet xmlns:r="http://schemas.openxmlformats.org/officeDocument/2006/relationships" name="Leases - Lease Payments to be R" sheetId="90" state="visible" r:id="rId90"/>
    <sheet xmlns:r="http://schemas.openxmlformats.org/officeDocument/2006/relationships" name="Share Based Compensation - Narr" sheetId="91" state="visible" r:id="rId91"/>
    <sheet xmlns:r="http://schemas.openxmlformats.org/officeDocument/2006/relationships" name="Share Based Compensation - Stoc" sheetId="92" state="visible" r:id="rId92"/>
    <sheet xmlns:r="http://schemas.openxmlformats.org/officeDocument/2006/relationships" name="Share Based Compensation - Rest" sheetId="93" state="visible" r:id="rId93"/>
    <sheet xmlns:r="http://schemas.openxmlformats.org/officeDocument/2006/relationships" name="Share Based Compensation - Allo" sheetId="94" state="visible" r:id="rId94"/>
    <sheet xmlns:r="http://schemas.openxmlformats.org/officeDocument/2006/relationships" name="Income Taxes - Income Tax Provi" sheetId="95" state="visible" r:id="rId95"/>
    <sheet xmlns:r="http://schemas.openxmlformats.org/officeDocument/2006/relationships" name="Income Taxes - Narrative (Detai" sheetId="96" state="visible" r:id="rId96"/>
    <sheet xmlns:r="http://schemas.openxmlformats.org/officeDocument/2006/relationships" name="Income Taxes - Reconciliation o" sheetId="97" state="visible" r:id="rId97"/>
    <sheet xmlns:r="http://schemas.openxmlformats.org/officeDocument/2006/relationships" name="Income Taxes - Net Deferred Tax" sheetId="98" state="visible" r:id="rId98"/>
    <sheet xmlns:r="http://schemas.openxmlformats.org/officeDocument/2006/relationships" name="Income Taxes - Unrecognized Tax" sheetId="99" state="visible" r:id="rId99"/>
    <sheet xmlns:r="http://schemas.openxmlformats.org/officeDocument/2006/relationships" name="Employee Retirement Plan (Detai" sheetId="100" state="visible" r:id="rId100"/>
    <sheet xmlns:r="http://schemas.openxmlformats.org/officeDocument/2006/relationships" name="Related Party Transaction (Deta" sheetId="101" state="visible" r:id="rId101"/>
    <sheet xmlns:r="http://schemas.openxmlformats.org/officeDocument/2006/relationships" name="Segments (Details)" sheetId="102" state="visible" r:id="rId102"/>
    <sheet xmlns:r="http://schemas.openxmlformats.org/officeDocument/2006/relationships" name="Quarterly Financial Informati_3" sheetId="103" state="visible" r:id="rId103"/>
    <sheet xmlns:r="http://schemas.openxmlformats.org/officeDocument/2006/relationships" name="Redeemable Preferred Stock - Na" sheetId="104" state="visible" r:id="rId104"/>
    <sheet xmlns:r="http://schemas.openxmlformats.org/officeDocument/2006/relationships" name="Redeemable Preferred Stock - Ac"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122">
  <si>
    <t>Document and Entity Information - USD ($) $ in Millions</t>
  </si>
  <si>
    <t>12 Months Ended</t>
  </si>
  <si>
    <t>Dec. 31, 2019</t>
  </si>
  <si>
    <t>Feb. 28, 2020</t>
  </si>
  <si>
    <t>Jun. 30, 2019</t>
  </si>
  <si>
    <t>Cover page.</t>
  </si>
  <si>
    <t>Entity Registrant Name</t>
  </si>
  <si>
    <t>DIGIRAD CORP</t>
  </si>
  <si>
    <t>Entity Central Index Key</t>
  </si>
  <si>
    <t>0000707388</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Interactive Data Current</t>
  </si>
  <si>
    <t>Entity Public Float</t>
  </si>
  <si>
    <t>Smaller Reporting Company</t>
  </si>
  <si>
    <t>true</t>
  </si>
  <si>
    <t>Emerging Growth Company</t>
  </si>
  <si>
    <t>Shell Company</t>
  </si>
  <si>
    <t>CONSOLIDATED STATEMENTS OF OPERATIONS AND COMPREHENSIVE INCOME (LOSS) - USD ($) $ in Thousands</t>
  </si>
  <si>
    <t>Dec. 31, 2018</t>
  </si>
  <si>
    <t>Revenues:</t>
  </si>
  <si>
    <t>Consolidated revenue</t>
  </si>
  <si>
    <t>Cost of revenues:</t>
  </si>
  <si>
    <t>Total cost of revenues</t>
  </si>
  <si>
    <t>Gross profit</t>
  </si>
  <si>
    <t>Operating expenses:</t>
  </si>
  <si>
    <t>Selling, general and administrative</t>
  </si>
  <si>
    <t>Amortization of intangible assets</t>
  </si>
  <si>
    <t>Merger and financing costs</t>
  </si>
  <si>
    <t>Goodwill impairment</t>
  </si>
  <si>
    <t>Loss on sale of buildings</t>
  </si>
  <si>
    <t>Total operating expenses</t>
  </si>
  <si>
    <t>Loss from operations</t>
  </si>
  <si>
    <t>Other expense:</t>
  </si>
  <si>
    <t>Other expense, net</t>
  </si>
  <si>
    <t>Interest expense, net</t>
  </si>
  <si>
    <t>Loss on extinguishment of debt</t>
  </si>
  <si>
    <t>Total other expense</t>
  </si>
  <si>
    <t>Loss before income taxes</t>
  </si>
  <si>
    <t>Income tax benefit</t>
  </si>
  <si>
    <t>Net loss from continuing operations</t>
  </si>
  <si>
    <t>Net income from discontinued operations</t>
  </si>
  <si>
    <t>Net (loss) income</t>
  </si>
  <si>
    <t>Deemed dividend on Series A redeemable preferred stock</t>
  </si>
  <si>
    <t>Net (loss) income attributable to common shareholders</t>
  </si>
  <si>
    <t>Net income (loss) per share — basic and diluted:</t>
  </si>
  <si>
    <t>Net loss from continuing operations per share - basic and diluted (in usd per share)</t>
  </si>
  <si>
    <t>Net income (loss) from discontinued operations per share - basic and diluted (in usd per share)</t>
  </si>
  <si>
    <t>Net income (loss) per share — basic and diluted (in usd per share)</t>
  </si>
  <si>
    <t>Dividends declared per common share (usd per share)</t>
  </si>
  <si>
    <t>Other comprehensive income (loss):</t>
  </si>
  <si>
    <t>Reclassification of unrealized gains on equity securities to retained earnings</t>
  </si>
  <si>
    <t>Reclassification of tax provision impact</t>
  </si>
  <si>
    <t>Total other comprehensive income (loss)</t>
  </si>
  <si>
    <t>Comprehensive (loss) income</t>
  </si>
  <si>
    <t>Healthcare</t>
  </si>
  <si>
    <t>Building and Construction</t>
  </si>
  <si>
    <t>Real Estate and Investments</t>
  </si>
  <si>
    <t>CONSOLIDATED BALANCE SHEETS - USD ($) $ in Thousands</t>
  </si>
  <si>
    <t>Current assets:</t>
  </si>
  <si>
    <t>Cash and cash equivalents</t>
  </si>
  <si>
    <t>Restricted cash</t>
  </si>
  <si>
    <t>Equity securities</t>
  </si>
  <si>
    <t>Accounts receivable, net</t>
  </si>
  <si>
    <t>Inventories, net</t>
  </si>
  <si>
    <t>Other current assets</t>
  </si>
  <si>
    <t>Total current assets</t>
  </si>
  <si>
    <t>Property and equipment, net</t>
  </si>
  <si>
    <t>Operating lease right-of-use assets, net</t>
  </si>
  <si>
    <t>Intangible assets, net</t>
  </si>
  <si>
    <t>Goodwill</t>
  </si>
  <si>
    <t>Investments in and receivables from related parties</t>
  </si>
  <si>
    <t>Other assets</t>
  </si>
  <si>
    <t>Total assets</t>
  </si>
  <si>
    <t>Current liabilities:</t>
  </si>
  <si>
    <t>Accounts payable</t>
  </si>
  <si>
    <t>Accrued compensation</t>
  </si>
  <si>
    <t>Accrued warranty</t>
  </si>
  <si>
    <t>Deferred revenue</t>
  </si>
  <si>
    <t>Short-term debt</t>
  </si>
  <si>
    <t>Payable of related parties</t>
  </si>
  <si>
    <t>Operating lease liabilities</t>
  </si>
  <si>
    <t>Other current liabilities</t>
  </si>
  <si>
    <t>Total current liabilities</t>
  </si>
  <si>
    <t>Long-term debt, net of current portion</t>
  </si>
  <si>
    <t>Deferred tax liabilities</t>
  </si>
  <si>
    <t>Operating lease liabilities, net of current portion</t>
  </si>
  <si>
    <t>Other liabilities</t>
  </si>
  <si>
    <t>Total liabilities</t>
  </si>
  <si>
    <t>Commitments and contingencies (Note 10)</t>
  </si>
  <si>
    <t xml:space="preserve"> </t>
  </si>
  <si>
    <t>Preferred stock, $0.0001 par value: 10,000,000 shares authorized: 10% Series A Cumulative Perpetual Preferred Stock, 8,000,000 shares liquidation preference ($10.00 per share), 1,915,637 shares issued or outstanding at December 31, 2019</t>
  </si>
  <si>
    <t>Stockholders’ equity:</t>
  </si>
  <si>
    <t>Common stock, $0.0001 par value: 30,000,000 shares authorized; 2,050,659 and 2,024,979 shares issued and outstanding (net of treasury shares) at December 31, 2019 and 2018, respectively</t>
  </si>
  <si>
    <t>Treasury stock, at cost; 258,849 shares at December 31, 2019 and 2018</t>
  </si>
  <si>
    <t>Additional paid-in capital</t>
  </si>
  <si>
    <t>Accumulated other comprehensive loss</t>
  </si>
  <si>
    <t>Accumulated deficit</t>
  </si>
  <si>
    <t>Total stockholders’ equity</t>
  </si>
  <si>
    <t>Total liabilities, mezzanine equity and stockholders’ equity</t>
  </si>
  <si>
    <t>CONSOLIDATED BALANCE SHEETS (Parenthetical)</t>
  </si>
  <si>
    <t>Dec. 31, 2019$ / sharesshares</t>
  </si>
  <si>
    <t>Dec. 31, 2018$ / sharesshares</t>
  </si>
  <si>
    <t>Statement of Financial Position [Abstract]</t>
  </si>
  <si>
    <t>Preferred stock par value (USD per share) | $ / shares</t>
  </si>
  <si>
    <t>Preferred stock authorized (in shares)</t>
  </si>
  <si>
    <t>Preferred stock issued (in shares)</t>
  </si>
  <si>
    <t>Preferred stock outstanding (in shares)</t>
  </si>
  <si>
    <t>Preferred stock, liquidation preference (in shares)</t>
  </si>
  <si>
    <t>Preferred stock, dividend rate</t>
  </si>
  <si>
    <t>Preferred stock, liquidation preference per share (USD per share) | $ / shares</t>
  </si>
  <si>
    <t>Common stock par value (usd per share) | $ / shares</t>
  </si>
  <si>
    <t>Common stock authorized (in shares)</t>
  </si>
  <si>
    <t>Common stock issued (in shares)</t>
  </si>
  <si>
    <t>Common stock outstanding (in shares)</t>
  </si>
  <si>
    <t>Treasury stock (in shares)</t>
  </si>
  <si>
    <t>CONSOLIDATED STATEMENTS OF CASH FLOWS - USD ($) $ in Thousands</t>
  </si>
  <si>
    <t>Operating activities</t>
  </si>
  <si>
    <t>Adjustments to reconcile net income (loss) to cash provided by operating activities:</t>
  </si>
  <si>
    <t>Depreciation</t>
  </si>
  <si>
    <t>Provision for bad debts</t>
  </si>
  <si>
    <t>Stock-based compensation</t>
  </si>
  <si>
    <t>Amortization of loan fees</t>
  </si>
  <si>
    <t>Loss on write-off of financing costs</t>
  </si>
  <si>
    <t>Gain on disposal of discontinued operations</t>
  </si>
  <si>
    <t>Gain on sale of Telerhythmics</t>
  </si>
  <si>
    <t>Gain on sale of assets</t>
  </si>
  <si>
    <t>Unrealized (gain) loss on equity securities</t>
  </si>
  <si>
    <t>Goodwill tax adjustment</t>
  </si>
  <si>
    <t>Deferred income taxes</t>
  </si>
  <si>
    <t>Changes in operating assets and liabilities:</t>
  </si>
  <si>
    <t>Accounts receivable</t>
  </si>
  <si>
    <t>Inventories</t>
  </si>
  <si>
    <t>Net cash provided by operating activities</t>
  </si>
  <si>
    <t>Investing activities</t>
  </si>
  <si>
    <t>Purchases of property and equipment</t>
  </si>
  <si>
    <t>Purchase of real estate from related and third parties</t>
  </si>
  <si>
    <t>Proceeds from sale of discontinued operations</t>
  </si>
  <si>
    <t>Proceeds from sale of property and equipment</t>
  </si>
  <si>
    <t>Sale (purchases) of equity securities</t>
  </si>
  <si>
    <t>Payments to acquire interest in joint ventures</t>
  </si>
  <si>
    <t>Net cash (used in) provided by investing activities</t>
  </si>
  <si>
    <t>Financing activities</t>
  </si>
  <si>
    <t>Proceeds from borrowings</t>
  </si>
  <si>
    <t>Repayment of debt</t>
  </si>
  <si>
    <t>Issuances of preferred stock</t>
  </si>
  <si>
    <t>Loan issuance costs and extinguishment costs</t>
  </si>
  <si>
    <t>Dividends paid</t>
  </si>
  <si>
    <t>Issuances of common stock</t>
  </si>
  <si>
    <t>Repayment of Gerber acquisition loan</t>
  </si>
  <si>
    <t>Fees payable on issuance of preferred stock</t>
  </si>
  <si>
    <t>Deferred financing costs</t>
  </si>
  <si>
    <t>Taxes paid related to net share settlement of equity awards</t>
  </si>
  <si>
    <t>Repayment of obligations under finance leases</t>
  </si>
  <si>
    <t>Net cash provided by (used in) financing activities</t>
  </si>
  <si>
    <t>Net increase (decrease) in cash, cash equivalents, and restricted cash</t>
  </si>
  <si>
    <t>Cash, cash equivalents, and restricted cash at beginning of year</t>
  </si>
  <si>
    <t>Cash, cash equivalents, and restricted cash at end of year</t>
  </si>
  <si>
    <t>Supplemental Information</t>
  </si>
  <si>
    <t>Cash paid during the period for interest</t>
  </si>
  <si>
    <t>Cash paid during the period for income taxes</t>
  </si>
  <si>
    <t>Telerhythmics</t>
  </si>
  <si>
    <t>CONSOLIDATED STATEMENTS OF MEZZANINE AND STOCKHOLDERS’ EQUITY - USD ($) $ in Thousands</t>
  </si>
  <si>
    <t>Total</t>
  </si>
  <si>
    <t>Common stock</t>
  </si>
  <si>
    <t>Treasury Stock</t>
  </si>
  <si>
    <t>Accumulated other comprehensive income (loss)</t>
  </si>
  <si>
    <t>Redeemable Preferred Stock</t>
  </si>
  <si>
    <t>Increase (Decrease) in Temporary Equity [Roll Forward]</t>
  </si>
  <si>
    <t>Redeemable Preferred stock, beginning balance (in shares)</t>
  </si>
  <si>
    <t>Redeemable Preferred stock, beginning balance</t>
  </si>
  <si>
    <t>Equity, beginning balance (in shares) at Dec. 31, 2017</t>
  </si>
  <si>
    <t>Equity, beginning balance at Dec. 31, 2017</t>
  </si>
  <si>
    <t>Increase (Decrease) in Stockholders' Equity [Roll Forward]</t>
  </si>
  <si>
    <t>Shares issued under stock incentive plans, net of shares withheld for employee taxes (in shares)</t>
  </si>
  <si>
    <t>Shares issued under stock incentive plans, net of shares withheld for employee taxes</t>
  </si>
  <si>
    <t>Unrealized gain on securities available-for-sale</t>
  </si>
  <si>
    <t>Equity, ending balance (in shares) at Dec. 31, 2018</t>
  </si>
  <si>
    <t>Equity, ending balance at Dec. 31, 2018</t>
  </si>
  <si>
    <t>Redeemable Preferred stock, ending balance (in shares) at Dec. 31, 2018</t>
  </si>
  <si>
    <t>Redeemable Preferred stock, ending balance at Dec. 31, 2018</t>
  </si>
  <si>
    <t>Shares issued for fractional shares in conjunction with reverse stock split( in shares)</t>
  </si>
  <si>
    <t>Shares issued for fractional shares in conjunction with reverse stock split</t>
  </si>
  <si>
    <t>Accrued dividend on redeemable preferred stock</t>
  </si>
  <si>
    <t>Equity, ending balance (in shares) at Dec. 31, 2019</t>
  </si>
  <si>
    <t>Equity, ending balance at Dec. 31, 2019</t>
  </si>
  <si>
    <t>Issuance of preferred stock (in shares)</t>
  </si>
  <si>
    <t>Issuance of preferred stock</t>
  </si>
  <si>
    <t>Fees paid on issuance of preferred stock</t>
  </si>
  <si>
    <t>Redeemable Preferred stock, ending balance (in shares) at Dec. 31, 2019</t>
  </si>
  <si>
    <t>Redeemable Preferred stock, ending balance at Dec. 31, 2019</t>
  </si>
  <si>
    <t>Basis of Presentation and Significant Accounting Policies</t>
  </si>
  <si>
    <t>Accounting Policies [Abstract]</t>
  </si>
  <si>
    <t>Basis of Presentation and Significant Accounting Policies Basis of Presentation The consolidated financial statements are prepared in conformity with United States generally accepted accounting principles (“GAAP”) and include the financial statements of the Company and its wholly owned subsidiaries. All intercompany accounts and transactions have been eliminated. Certain reclassifications have been made to the prior period financial statements to conform to the current period presentation. Discontinued Operations On February 1, 2018, the Company completed the sale of its customer contracts relating to the Medical Device Sales and Service (MDSS) post-warranty service business to Philips North America LLC (“Philips”) pursuant to an Asset Purchase Agreement, dated as of December 22, 2017 for $8.0 million . For all periods presented in our consolidated statements of operations, all sales, costs, expenses, and income taxes attributable to MDSS, except as related to the impact of the decrease in the federal statutory tax rate (see Note 13. Income Taxes ), have been aggregated under the caption “earnings from discontinued operations, net of income taxes.” Cash flows used in or provided by MDSS operations as part of discontinued operations and prior year results recasted to conform with the current presentation are disclosed in Note 3. Discontinued Operations. Unless otherwise noted, amounts and disclosures throughout these notes to consolidated financial statements relate to our continuing operations. Sale of Telerhythmics, LLC On October 31, 2018, the Company entered into a membership interest purchase agreement (the “Telerhythmics Purchase Agreement”) with G Medical Innovations USA, Inc. (“G Medical”), pursuant to which we sold all the outstanding membership interests in Telerhythmics, LLC (“Telerhythmics”) to G Medical. The total consideration related to the Telerhythmics Purchase Agreement was $1.95 million in cash, which was paid at the closing on October 31, 2018. In connection with the transaction, the Company has agreed to make partial monthly rent payments aggregating $0.2 million through January 2021. The Telerhythmics Purchase Agreement includes customary representations, warranties, covenants and indemnification obligations of the parties, including a non-competition covenant by the Company. The gain on the sale of Telerhythmics was approximately $19 thousand and is included in other income in the statement of operations and comprehensive income (loss) in 2018. Reverse Stock Split On May 31, 2019, the Company filed a Certificate of Amendment to its Restated Certificate of Incorporation (the “Amendment”) in order to effect a reverse stock split of the issued and outstanding shares of its common stock at a ratio of 1-for-10 (the “Reverse Stock Split”) and to reduce the number of authorized shares of common stock to 30 million shares authorized (the “Share Reduction”). The Reverse Stock Split was implemented for the purpose of regaining compliance with the minimum bid price requirement for continued listing of the Company’s common stock on the Nasdaq Global Market. The Reverse Stock Split and the Share Reduction became effective on June 4, 2019, at which time (a) every ten shares of the Company’s issued and outstanding common stock were automatically combined into one issued and outstanding share of common stock and (b) the number of authorized shares of common stock under the Company’s Restated Certificate of Incorporation, as amended, was automatically reduced to 30 million shares authorized. No fractional shares were issued in connection with the Reverse Stock Split. Instead, the Company issued one full share of the post-Reverse Stock Split common stock to any stockholder who would have been entitled to receive a fractional share as a result of the Reverse Stock Split. The Amendment did not affect the par value of the Company’s common stock. The Company’s common stock began trading on a split-adjusted basis on June 5, 2019. The Amendment, effecting the Reverse Stock Split and the Share Reduction, was approved by the stockholders of the Company at the Company’s 2019 Annual Meeting of Stockholders held on May 1, 2019. In connection with approving the Reverse Stock Split, the Company’s stockholders granted authority to the Company’s board of directors to determine, at its discretion, a ratio within the range of 1-for-5 to 1-for-10, at which to effectuate the Reverse Stock Split. The Reverse Stock Split was approved by the Company’s board of directors on March 8, 2019, and the ratio of 1-for-10 was approved by the Company’s board of directors on May 15, 2019. The terms of equity awards under the Company’s incentive plans, including the per share exercise price of options and the number of shares issuable under outstanding awards, were converted on the effective date of the Reverse Stock Split in proportion to the reverse split ratio (subject to adjustment for fractional interests). In addition, the total number of shares of common stock that may be the subject of future grants under the Company’s incentive plans were adjusted and proportionately decreased as a result of the Reverse Stock Split. All authorized, issued, and outstanding stock and per share amounts contained in the accompanying consolidated financial statements have been adjusted to reflect the 1-for-10 Reverse Stock Split for all prior periods presented. The Reverse Stock Split was effective June 4, 2019. ATRM Merger On September 10, 2019, Digirad completed its acquisition of ATRM Holdings, Inc. (“ATRM”) pursuant to an Agreement and Plan of Merger, dated as of July 3, 2019 (the “ATRM Merger Agreement”), among Digirad, Digirad Acquisition Corporation, a Minnesota corporation and wholly-owned subsidiary of Digirad (“Merger Sub”), and ATRM. Under the terms of the ATRM Merger Agreement, Merger Sub merged with and into ATRM, with ATRM surviving as a wholly owned subsidiary of Digirad (the “ATRM Merger” or the “ATRM Acquisition”). At the effective time of the ATRM Merger, (i) each share of ATRM common stock was converted into the right to receive three one-hundredths ( 0.03 ) of a share of 10.0% Series A Cumulative Perpetual Preferred Stock, par value $0.0001 per share, of the Company (“Company Preferred Stock”) and (ii) each share of ATRM 10.00% Series B Cumulative Preferred Stock, par value $0.001 per share (“ATRM Preferred Stock”), converted into the right to receive two and one-half ( 2.5 ) shares of Company Preferred Stock, for an approximate aggregate total of 1.6 million shares of Company Preferred Stock. No fractional shares of Company Preferred Stock were issued to any ATRM shareholder in the ATRM Merger. Each ATRM shareholder who would otherwise have been entitled to receive a fraction of a share of Company common stock in the ATRM Merger received one whole share of Company Preferred Stock. See Note 5. Merger , within the notes to our consolidated financial statements for further detail. Mezzanine Equity Pursuant to the Certificate of Designations, Rights and Preferences of 10% Series A Cumulative Perpetual Preferred Stock of Digirad Corporation (the “Certificate of Designations”), upon a Change of Control Triggering Event, as defined in the Certificate of Designations, holders of the Company Preferred Stock may require the Company to redeem the Company Preferred Stock at a price of $10.00 per share, plus any accumulated and unpaid dividends (a “Change of Control Redemption”). As this redemption feature of the shares is not solely within the control of Digirad, the equity of Digirad does not qualify as permanent equity and has been classified as mezzanine or temporary equity. Accordingly, the Company recognizes Company Preferred Stock as mezzanine equity in the consolidated financial statements. Company Preferred Stock is not redeemable and it was not probable that the Company Preferred Stock would become redeemable as of December 31, 2019. Therefore, the Company is not currently required to accrete the Preferred Stock to its redemption value. In addition to a Change of Control Redemption, the Certificate of Designations also provides that the Company may redeem (at its option, in whole or in part) the Company Preferred Stock following the fifth anniversary of issuance of the Company Preferred Stock, at a cash redemption price of $10.00 per share, plus any accumulated and unpaid dividends. Liquidity The accompanying financial statements have been prepared assuming we will continue as a going concern, which contemplates the realization of assets and settlement of obligations in the normal course of business. We incurred net losses from operations of approximately $3.8 million and $4.5 million for the twelve months ended December 31, 2019 and 2018, respectively. We have an accumulated deficit of $118.5 million as of December 31, 2019. However, we were able to generate cash inflow from operations of $0.4 million and $5.1 million for the twelve months ended December 31, 2019 and 2018, respectively. At December 31, 2019, we had approximately $6.0 million in related party and third party loans coming due in the current business cycle. As noted below, we have a covenant breach with Gerber. In January 2020, as discussed more fully below, we refinanced our debt with Gerber and Premier and reset the debt covenants with these lenders. The debt held by related parties totaled approximately $1.9 million at December 31, 2019. The operating losses resulted predominantly from our Building and Construction division. As a part of the ATRM Merger, ATRM has restructured operations to (1) focus more on higher valued added properties and (2) larger commercial projects with the goal of increasing sales prices and increasing margins. Should the Company not be able to increase sales and profit margins in the Building and Construction division, the Company may require additional support. To this end, a significant shareholder and lender has committed to provide financial support to the Company by providing written assurances that he will (a) not call approximately $1.9 million of related party debt when it becomes due in October 2020; and (b) extend through June 2021 the Company’s put option with this shareholder of $1.0 million in Series A Cumulative Perpetual Preferred stock. Management believes that the Company has the liquidity and operations to continue to support the business through the next 12 months from the issuance of this Annual Report. The Company’s ability to continue as a going concern is dependent on its ability to execute its plans. Use of Estimates The preparation of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reserves for doubtful accounts and contractual allowances, self-insurance, inventory valuation, and income taxes. Actual results could materially differ from those estimates. Revenue Recognition We adopted Accounting Standards Codification (“ASC”) Topic 606 effective January 1, 2018 using the modified retrospective method. We applied the practical expedient permitted under ASC Topic 606 to those contracts that were not completed as of the date of initial adoption. Results for reporting periods after January 1, 2018 are presented under ASC Topic 606, while prior period amounts are not adjusted and continue to be reported in accordance with legacy accounting guidance under ASC Topic 605. Our revenue recognition policies under ASC Topic 606 is explained below. Pursuant to ASC 606, Revenue from Contracts with Customers,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For bill and hold sales, we determine when the customer obtains control of the product on a case-by-case basis to determine the amount of revenue to recognize each period. Healthcare Services Revenue Recognition. We generate service revenue primarily from providing diagnostic imaging and cardiac monitoring services to our customers. Service revenue within our Diagnostic Imaging and Mobile Healthcare reportable segments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Mobile Healthcare segment, we also rent imaging system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Healthcare Product and Product-Related Revenue Recognition. We generate revenue from product and product-related sales, primarily from the sale of gamma cameras. Diagnostic Imaging product revenues are generated from the sale of internally developed solid-state gamma camera imaging systems and camera maintenance service contracts. Revenue for sales of imaging systems is generally recognized upon delivery of systems and acceptance by customers. We also provide installation services and training on cameras we sell, primarily in the United States. Installation and initial training is generally performed shortly after delivery and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contracts is deferred and recognized ratably over the period of the obligation. Building and Construction Revenue Recognition. Within the Building and Construction segment, ATRM, through its wholly-owned subsidiaries KBS, EdgeBuilder, and Glenbrook, services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venue from these contracts are deferred and recognized ratably over the period of the obligation. Retail sales at Glenbrook are recognized at the point of sale. Returns on retail sales are recognized at the point of return. Leases Lessee Accounting We determine if an arrangement is a lease at inception. Operating leases are included in operating lease right-of-use (“ROU”) assets, operating lease liabilities, and operating lease liabilities, net of current portion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The Company elected to not separate lease and non-lease components of its operating leases in which it is the lessee and lessor. Additionally, The Company elected not to recognize right-of use assets and leases liabilities that arise from short-term leases of twelve months or less. Lessor Accounting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The Company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The Company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Concentration of Credit Risk Financial instruments, which potentially subject us to concentrations of credit risk, consist primarily of cash and cash equivalents, investments, and accounts receivable. We limit our exposure to credit loss by generall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equity securities, accounts receivable, other current assets, restricted cash, accounts payable, and other current liabilities. The carrying amount of these financial instruments generally approximate fair value due to their short-term nature. Cash and Cash Equivalents We consider all investments with a maturity of three months or less when acquired to be cash equivalents. Equity Securities As of December 31, 2019 , securities consist of investments in equity securities that are publicly traded. Investments that are strategic in nature, with the intent to hold the investment over a several year period, are classified as other assets (non-current). Effective January 1, 2018, equity securities, with certain exceptions, are measured at fair value and changes in fair value are recognized in net income. During the year ended December 31, 2019 , the Company recognized gains related to changes in fair value of $0.1 million in the statement of operations. During 2018 , the Company recorded expenses related to changes in fair value of $0.1 million . Allowance for Doubtful Accounts, Billing Adjustments, and Contractual Allowances Accounts receivable consist principally of trade receivables from customers and government or third-party healthcare insurance providers, and are generally unsecured and due within 30 days .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Diagnostic Services, we record adjustments and credit memos that represent billing adjustments subsequent to the performance of service. As such, we also record a provision for billing adjustments, which are based on our historical experience rate and billing adjustments history. The provision for billing adjustments is charged against Diagnostic Services revenues. Within our Building and Construction segment, accounts receivable are recorded at the invoiced amount and do not bear interest. The allowance for doubtful accounts is our best estimate of losses that may result from uncollecta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 The following table summarizes our allowance for doubtful accounts, billing adjustments, and contractual allowances as of and for the years ended December 31, 2019 , and 2018 (in thousands): Allowance for Doubtful Accounts (1) Reserve for Billing Adjustments (2) Reserve for Contractual Allowances (2) Balance at December 31, 2017 $ 553 $ 9 $ 447 Provision adjustment 180 219 19,221 Write-offs and recoveries, net (301 ) (210 ) (19,668 ) Balance at December 31, 2018 432 18 — ATRM beginning balance 223 — — Provision adjustment 227 248 — Write-offs and recoveries, net (234 ) (246 ) — Balance at December 31, 2019 $ 648 $ 20 $ — (1) The provision was charged against general and administrative expenses. (2) The provision was charged against services revenue. Contractual allowance was written off due to sale of Telerhythmics. Inventory In Digirad Health, 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100% of the cost of inventory quantities in excess of a defined period of demand. Once inventory is reserved, we do not adjust the reserve balance until the inventory is sold or disposed. Within our Building and Construction segment, inventories consist primarily of lumber and other commodity-type building materials and are valued at the lower of cost or net realizable value, with cost determined on a first-in, first-out basis. Inventories include work in process and finished goods not yet delivered. Direct and indirect costs incurred on contracts in process, such as direct and indirect materials, labor and overhead are capitalized to inventory. Materials purchased, and costs incurred for specific contracts are recorded in cost of sales when the related contract revenue is recognized. We adjust our inventories for excess and obsolete items by reducing their carrying values to estimated net realizable value based upon assumptions about future product demand. The following table summarizes our reserves for excess and obsolete inventory as of and for the years ended December 31, 2019 and 2018 (in thousands): Reserve for Excess and Obsolete Inventories (1) Balance at December 31, 2017 $ 453 Provision adjustment 42 Write-offs and scrap (2) (115 ) Balance at December 31, 2018 380 Provision adjustment 50 Write-offs and scrap (47 ) Balance at December 31, 2019 $ 383 (1) The provision was charged against Product and product-related cost of revenues. (2) Amount includes $90 thousand related to inventory sold during the year. 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3 to 10 years for computer hardware and software, and the lower of the estimated useful life or remaining lease term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 Estimated useful lives for intangibles range from 3 years to 15 years . 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No impairment losses were recorded on long-lived assets to be held and used during the years ended December 31, 2019 and 2018 . 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impairment analysis by quantitatively comparing the fair value of the reporting unit to the carrying value of the reporting unit, including goodwill. Impairment charge for goodwill is recognized for the amount by which the carrying value of the reporting unit exceeds its fair value and such loss should not exceed the total goodwill allocated to the reporting unit. The Company recorded goodwill of $8.2 million associated with the acquisition of ATRM during the year ended December 31, 2019 . The Company recorded an impairment charge of $1.1 million in discontinued operations associated with the impairment assessment of the MDSS reporting unit during the year ended December 31, 2018 . The Company also recorded impairment charges of $0.5 million during for the year ended December 31, 2018 , associated with the impairment assessment of the Telerhythmics reporting unit. See Note 8. Goodwill , for further information. Self-Insured Health Insurance Benefits Effective January 1, 2017, the Digirad Health provided health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care benefits will depend on actual costs incurred to settle the claims and may differ from the amounts reserved by the Company for those claims. As of December 31, 2019 and 2018 , the reserve for estimated claims incurred and unpaid was $0.5 million and $0.5 million , respectively. Restricted Cash We maintain certain cash amounts restricted as to withdrawal or use. As of December 31, 2019 and 2018 , restricted cash was $0.2 million and $0.3 million , respectively, comprised of cash held for letters of credit for our real estate leases and certain minimum balance requirements on our banking arrangements. Debt Issuance Costs We incur debt issuance costs in connection with debt financings. Debt issuance costs recorded in connection with our Sterling National Bank, Gerber Finance, and Premier Bank revolving credit facility are presented in other assets on the consolidated balance sheets and are amortized over the term of the revolving debt agreements using the straight-line method. Amortization of debt issuance costs are included in interest expense. As of December 31, 2019 and 2018 , we have $0.6 million and $0.2 million , respectively, of unamortized debt issuance costs. Upon changes to our debt structure, we evaluate debt issuance costs in accordance with the Debt topic of the Codification. We adjust debt issuance costs as necessary based on the results of this evaluation, as discussed in Note 9. Debt . Shipping and Handling Fees and Costs We record all shipping and handling billings to customers as revenue earned for the goods provided. Shipping and handling costs are included in cost of revenues and totaled $0.7 million and $0.8 million for the years ended December 31, 2019 and 2018 , respectively. Share-Based Compensation We account for share-based awards exchanged for employee services in accordance with the authoritative guidance for share-based compensation. Under this guidance, share-based compensation expense is measured at the grant date, based on the estimated</t>
  </si>
  <si>
    <t>The Company</t>
  </si>
  <si>
    <t>The Company [Abstract]</t>
  </si>
  <si>
    <t>The Company Digirad Corporation is a diversified holding company operating with three business divisions: Healthcare, Building &amp; Construction, and Real Estate and Investments. Digirad: Healthcare Division Digirad Health designs, manufactures, and distributes diagnostic medical imaging products. Digirad Health operates in three businesses: Diagnostic Services, Mobile Healthcare, and Diagnostic Imaging. The Diagnostic Services business offers imaging and monitoring services to healthcare providers as an alternative to purchasing the equipment or outsourcing the job. The Mobile Healthcare business provides contract diagnostic imaging, including computerized tomography (“CT”), magnetic resonance imaging (“MRI”), positron emission tomography (“PET”), PET/CT, and nuclear medicine and healthcare expertise through a convenient mobile service. The Diagnostic Imaging business develops, sells, and maintains solid-state gamma cameras. ATRM: Building and Construction Division ATRM manufactures modular housing units for commercial and residential applications. ATRM operates in two businesses: (i) modular building manufacturing and (ii) structural wall panel and wood foundation manufacturing, including building supply retail operations. The modular building manufacturing business is operated by KBS Builders, Inc. (“KBS”), the structural wall panel and wood foundation manufacturing segment is operated by EdgeBuilder, Inc. (“EdgeBuilder”), and the retail building supplies are sold through Glenbrook Building Supply, Inc. (“Glenbrook” and together with EdgeBuilder, “EBGL”). KBS, EdgeBuilder, and Glenbrook are wholly-owned subsidiaries of ATRM. Real Estate &amp; Investments Division This business division manages real estate assets and investments. As of December 31, 2019 , our business is organized into five reportable segments: Diagnostic Services, Mobile Healthcare, Diagnostic Imaging, Building and Construction and Real Estate and Investments. See Note 16. Segments , for more information relating to our segments. For discussion purposes, we categorized our Diagnostic Services, Mobile Healthcare and Diagnostic Imaging reportable segments as “Digirad Health.”</t>
  </si>
  <si>
    <t>Discontinued Operations</t>
  </si>
  <si>
    <t>Discontinued Operations and Disposal Groups [Abstract]</t>
  </si>
  <si>
    <t>Discontinued Operations On February 1, 2018, the Company completed the sale of its customer contracts relating to our MDSS post-warranty service business to Philips pursuant to an Asset Purchase Agreement, dated as of December 22, 2017 for $8.0 million . The total cash proceeds were adjusted for deferred revenue liabilities assigned to Philips at the closing date, as well as $0.5 million of proceeds held in escrow, subject to claims for breaches of general representation and warranties, which was recorded in other current assets at the date of sale. All claims have been settled as of December 31, 2019 . Prior to the contemplation of the transaction entered into above, on September 28, 2017, we received notification from Philips that our distribution agreement to sell Philips imaging systems on a commission basis would be terminated, effective December 31, 2017. As a result, our product sales activities within our MDSS reportable segment were also discontinued effective in the first quarter of 2018. As of December 31, 2019 , Digirad recognized a $350 thousand gain for the remaining settlement of the warranty claims in regards to equipment sold to Phillips. The Company deemed the disposition of our MDSS reportable segment in the first quarter of 2018 to represent a strategic shift that will have a major effect on our operations and financial results. In accordance with the provisions of FASB authoritative guidance on the presentation of financial statements, we have classified the results of our MDSS segment as discontinued operations in our consolidated statement of operations for all periods presented. The Company has allocated a portion of interest expense to discontinued operations since the proceeds received from the sale were required to be used to pay down outstanding borrowings under our revolving credit facility with Comerica Bank, a Texas banking association (“Comerica”). The allocation was based on the ratio of proceeds received in the sale to total borrowings for the period. In addition, certain general and administrative costs related to corporate and shared service functions previously allocated to the MDSS reportable segment are not included in discontinued operations. The following table summarizes the MDSS results for each period (in thousands): Year ended December 31, 2019 2018 Total revenues $ — $ 789 Total cost of revenues — 555 Gross profit — 234 Operating expenses: Marketing and sales — 85 General and administrative — 163 Amortization of intangible assets — 13 Gain on sale of discontinued operations (350 ) (6,161 ) Total operating expenses (350 ) (5,900 ) Income from operations 350 6,134 Interest expense, net — (26 ) Income from discontinued operations before income taxes 350 6,108 Income tax expense (84 ) (1,533 ) Net income from discontinued operations $ 266 $ 4,575 The following table presents supplemental cash flow information of discontinued operations (in thousands): December 31, 2019 2018 Operating activities Depreciation $ — $ 2 Amortization of intangible assets $ — $ 13 Gain on sale of discontinued operations $ (350 ) $ (6,161 ) Share-based compensation $ — $ — Investing activities Proceeds from sale of discontinued operations $ — $ 6,844</t>
  </si>
  <si>
    <t>Revenue</t>
  </si>
  <si>
    <t>Revenue from Contract with Customer [Abstract]</t>
  </si>
  <si>
    <t>Revenue Healthcare Product and Product-Related Revenues and Services Revenue Healthcare Product and product-related revenue are generated from the sale of gamma cameras and post-warranty maintenance service contracts within our Diagnostic Imaging reportable segment. Healthcare Imaging services revenue are generated from providing diagnostic imaging services to customers within our Diagnostic Services and Mobile Healthcare reportable segments. Services revenue also includes lease income generated from interim rentals of imaging systems to our customers. Building and Construction Building and Construction revenue are generated from selling modular buildings for both single-family residential homes and larger commercial building projects from KBS, Builders, Inc. (“KBS”), and selling structural wall panels, permanent wood foundation systems and other engineered wood products from EdgeBuilder and GlenBrook (“Glenbrook” and together with EdgeBuilder, “EBGL”). Real Estate and Investments Star Real Estate Holdings USA, Inc. (“SRE”) generates revenue from lease of commercial properties and equipment and Lone Star Value Management, LLC (“LSVM”), a Connecticut based exempt reporting advisor, provides services that include investment advisory services, and the servicing of pooled investment vehicles.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Our products are generally not sold with a right of return and the Company does not provide significant credits or incentives, which may be variable consideration when estimating the amount of revenue to be recognized. Disaggregation of Revenue The following table presents our revenues disaggregated by major source (in thousands): Year Ended December 31, 2019 Diagnostic Services Diagnostic Imaging Mobile Healthcare Building and Construction Real Estate and Investments Total Major Goods/Service Lines Mobile Imaging $ 46,531 $ — $ 31,251 $ — $ — $ 77,782 Camera Sales — 7,213 — — — 7,213 Camera Support — 6,659 — — — 6,659 Healthcare Revenue from Contracts with Customers 46,531 13,872 31,251 — — 91,654 Lease Income 1,192 — 10,000 40 — 11,232 Building and Construction — — — 11,217 — 11,217 Real Estate and Investments — — — — 82 82 Total Revenues $ 47,723 $ 13,872 $ 41,251 $ 11,257 $ 82 $ 114,185 Timing of Revenue Recognition Services and goods transferred over time $ 47,723 $ 6,090 $ 40,731 $ 40 $ — $ 94,584 Services and goods transferred at a point in time — 7,782 520 11,217 82 19,601 Total Revenues $ 47,723 $ 13,872 $ 41,251 $ 11,257 $ 82 $ 114,185 Year Ended December 31, 2018 Diagnostic Services Diagnostic Imaging Mobile Healthcare Building and Construction Real Estate and Investments Total Major Goods/Service Lines Mobile Imaging $ 48,694 $ — $ 32,865 $ — $ — $ 81,559 Camera Sales — 4,914 — — — 4,914 Camera Support — 6,951 — — — 6,951 Healthcare Revenue from Contracts with Customers 48,694 11,865 32,865 — — 93,424 Lease Income 562 118 10,076 — — 10,756 Building and Construction — — — — — — Real Estate and Investments — — — — — — Total Revenues $ 49,256 $ 11,983 $ 42,941 $ — $ — $ 104,180 Timing of Revenue Recognition Services and goods transferred over time $ 45,862 $ 6,555 $ 42,477 $ — $ — $ 94,894 Services and goods transferred at a point in time 3,394 5,428 464 — — 9,286 Total Revenues $ 49,256 $ 11,983 $ 42,941 $ — $ — $ 104,180 Nature of Goods and Services Mobile Imag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year warranty that we account for as an assurance-type warranty. The expec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quarterly, or annual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primarily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Revenues are recognized on a straight-line basis over the term of the rental. Within our Building and Construction segment, KBS subleased the manufacturing building located in Waterford, Maine to a commercial tenant pursuant to a rental agreement with an initial 5 year term that commenced on September 6, 2019. The rental agreement is structured with a monthly payment arrangement and is accounted for as operating lease. Building and Construction Within the Building and Construction segment, ATRM, through its wholly-owned subsidiaries KBS, EdgeBuilder, and Glenbrook, services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Deferred Revenues We record deferred revenues when cash payments are received or are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quarterly, or annually). Changes in the deferred revenues for the year ended December 31, 2019 , is as follows (in thousands): Balance at December 31, 2017 $ 2,375 Revenue recognized that was included in balance at beginning of the year (1,380 ) Deferred revenue, net, related to contracts entered into during the year 718 Balance at December 31, 2018 1,713 ATRM beginning balance 317 Revenue recognized that was included in balance at beginning of the year (1,477 ) Deferred revenue, net, related to contracts entered into during the year 1,248 Balance at December 31, 2019 $ 1,801 As of December 31, 2019 and 2018 , non-current deferred revenue is $15 thousand and $26 thousand , respectively.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si>
  <si>
    <t>Merger</t>
  </si>
  <si>
    <t>Business Combinations [Abstract]</t>
  </si>
  <si>
    <t>Merger On September 10, 2019 (the “ATRM Acquisition Date”), Digirad completed its acquisition of ATRM pursuant to the ATRM Merger Agreement under which Merger Sub (a wholly owned subsidiary of Digirad) merged with and into ATRM, with ATRM surviving as a wholly owned subsidiary of Digirad. As a result of the ATRM Merger, ATRM’s operations have been included in our consolidated financial statements since the ATRM Acquisition Date. ATRM, through its wholly-owned subsidiaries, KBS, Glenbrook, and EdgeBuilder, serves residential and commercial construction projects by manufacturing modular housing units, structural wall panels, permanent wood foundation systems, and other engineered wood products and supplies general contractors with building materials. LSVM, which was a wholly owned subsidiary of ATRM on the ATRM Acquisition Date, is a Connecticut based exempt reporting advisor that was acquired by the Company in the ATRM Acquisition. At the effective time of the ATRM Merger, (i) each share of ATRM common stock was converted into the right to receive three one-hundredths ( 0.03 ) of a share of 10.0% Series A Cumulative Perpetual Preferred Stock, par value $0.0001 per share, of the Company (Company Preferred Stock) and (ii) each share of ATRM 10.00% Series B Cumulative Preferred Stock, par value $0.001 per share (ATRM Preferred Stock), converted into the right to receive two and one-half ( 2.5 ) shares of Company Preferred Stock, for an approximate aggregate total of 1.6 million shares of Company Preferred Stock. No fractional shares of Company Preferred Stock were issued to any ATRM shareholder in the ATRM Merger. Each ATRM shareholder who would otherwise have been entitled to receive a fraction of a share of Company common stock in the ATRM Merger received one whole share of Company Preferred Stock. The acquisition-date fair value of the consideration transferred in connection with the ATRM Merger approximately $17.5 million , which consisted of the following (in thousands, except share data): Digirad Series A Cumulative Perpetual Preferred Stock (1,615,637 shares) $ 16,156 Settlement of pre-existing note receivable between DRAD and ATRM 296 Fair value of pre-existing joint venture settlement between DRAD and ATRM 1,000 Estimated purchase price $ 17,452 The fair value of the preferred shares issued was determined based on the product of (a) $10.00 (the stated liquidation preference per share of Company Preferred Stock), and (b) 1,615,637 (the number of shares of Company Preferred Stock were issued and exchanged in the ATRM Merger). The Company has not yet finalized the accounting for the ATRM Acquisition. The following table summarizes the preliminary fair values of the assets acquired and liabilities assumed at the ATRM Acquisition Date: (in thousands) As originally reported Measurement period adjustments As adjusted Cash and cash equivalents $ — $ — $ — Accounts receivable, net 2,831 — 2,831 Inventory, net 1,609 — 1,609 Other current assets 481 252 733 Property and equipment, net 840 — 840 Operating Lease Right-of-use assets, net 495 — 495 Accounts payable and other accrued liabilities (10,851 ) — (10,851 ) Debt and notes payable (5,144 ) — (5,144 ) Lease liability (499 ) — (499 ) Deferred income taxes — (265 ) (265 ) Net assets acquired (liabilities assumed) (10,238 ) (13 ) (10,251 ) Goodwill 8,230 3 8,233 Intangibles 19,460 10 19,470 Estimated purchase price $ 17,452 $ — $ 17,452 The $19.5 million of identified intangible assets was allocated as follows (in thousands): Fair Value Useful Life (years) Trade Names $ 5,540 15 Customer Relationships - Modular Buildings 7,830 10 Customer Relationships - Wood Products 5,670 10 Backlog 430 1 Fair value of identified intangible assets $ 19,470 Goodwill and intangibles of $8.2 million and $19.5 million , respectively, were assigned to the building and construction segment. The goodwill recognized is attributable primarily to expected synergies and the assembled workforce of ATRM. As of December 31, 2019, there was a subsequent measurement of goodwill and a related tax benefit adjustment that resulted in a net adjustment of $3.0 thousand to the recognized amounts of goodwill resulting from the acquisition of ATRM. The Company recognized $2.3 million of acquisition related costs including legal, accounting that were expensed in the current period. These costs are included in the consolidated statement of operations in the line item entitled “Merger and finance costs.” The amounts of revenue and earnings of ATRM included in the Company’s consolidated statement of operations from the ATRM Acquisition Date to the period ending December 31, 2019 are as follows (in thousands): Revenue $ 11,339 Net loss $ (821 ) The following table presents supplemental cash flow information of the ATRM Merger (in thousands): Year Ended December 31, 2019 2018 Non-cash investing and financing activities: Issuance of Digirad Series A Cumulative Perpetual Preferred Stock (1,615,637 shares) $ 16,156 $ — Settlement of pre-existing note receivable between DRAD and ATRM $ 296 $ — Fair value of pre-existing joint venture settlement between DRAD and ATRM $ 1,000 $ — The following represents the unaudited pro forma condensed consolidated statement of operations as if ATRM had been included in the consolidated results of the Company for the period ended December 31, 2019 and 2018 (in thousands): Year Ended December 31, 2019 2018 Revenue $ 133,575 $ 140,458 Net loss from continuing operations (6,546 ) (8,936 ) Income from discontinued operations 266 4,575 Net loss $ (6,280 ) $ (4,361 ) These amounts have been calculated after applying the Company’s accounting policies and adjusting the results of ATRM to reflect the additional depreciation and amortization that would have been charged assuming the fair value adjustments to property, plant, and equipment and intangible assets had been applied on January 1, 2018, together with the consequential tax effects.</t>
  </si>
  <si>
    <t>Supplementary Balance Sheet Information</t>
  </si>
  <si>
    <t>Supplementary Balance Sheet Disclosures [Abstract]</t>
  </si>
  <si>
    <t>Supplementary Balance Sheet Information The following tables show the Company’s consolidated balance sheet details as of December 31, 2019 and 2018 (in thousands): December 31, December 31, Inventories: Raw materials $ 4,309 $ 2,419 Work-in-process 2,710 2,307 Finished goods 461 1,056 Total inventories 7,480 5,782 Less reserve for excess and obsolete inventories (383 ) (380 ) Total inventories, net $ 7,097 $ 5,402 December 31, December 31, Property and equipment, net: Land $ 995 $ 550 Buildings and Leasehold improvements 5,451 1,989 Machinery and equipment 53,199 52,409 Computer hardware and software 4,218 4,490 Total property and equipment 63,863 59,438 Accumulated depreciation (41,725 ) (37,793 ) Total property and equipment, net $ 22,138 $ 21,645 Depreciation expense for the years ended December 31, 2019 and 2018 was $6.3 million and $7.3 million , respectively. In April 2019, Digirad purchased three manufacturing facilities, including land, in Maine that manufacture modular buildings ( two of which were purchased from KBS Builders, Inc., a wholly-owned subsidiary of ATRM (“KBS”)) for $5.2 million and leased those three properties to KBS.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Refer to lease income discussed in Note 4. Revenue. December 31, 2019 Weighted-Average Useful Life (years) Gross Carrying Amount Accumulated Amortization Intangible Assets, Net Intangible assets with finite useful lives: Customer relationships 10.0 $ 21,953 $ (5,746 ) $ 16,207 Trademarks 13.6 8,594 (2,206 ) 6,388 Patents 15.0 141 (138 ) 3 Covenants not to compete 5.0 181 (174 ) 7 Backlog 1.0 430 (132 ) 298 Total intangible assets, net $ 31,299 $ (8,396 ) $ 22,903 December 31, 2018 Weighted-Average Useful Life (years) Gross Carrying Amount Accumulated Amortization Intangible Assets, Net Intangible assets with finite useful lives: Customer relationships 9.8 $ 8,453 $ (4,751 ) $ 3,702 Trademarks 6.0 3,055 (1,577 ) 1,478 Patents 15.0 141 (136 ) 5 Covenants not to compete 5.0 181 (138 ) 43 Total intangible assets, net $ 11,830 $ (6,602 ) $ 5,228 Amortization expense for intangible assets, net for the years ended December 31, 2019 and 2018 was $1.8 million , and $1.4 million respectively. Estimated amortization expense for intangible assets for 2020 is $3.1 million , for 2021 is $2.8 million , for 2022 is $2.2 million , for 2023 is $2.2 million , for 2024 is $2.2 million , and thereafter is $10.4 million . December 31, December 31, Other current liabilities: Professional fees $ 634 $ 358 Sales and property taxes payable 1,183 324 Radiopharmaceuticals and consumable medical supplies 79 — Current portion of finance lease obligation 934 786 Facilities and related costs 144 259 Outside services and consulting 213 135 Other accrued liabilities 1,451 403 Total other current liabilities $ 4,638 $ 2,265</t>
  </si>
  <si>
    <t>Fair Value Measurements</t>
  </si>
  <si>
    <t>Fair Value Disclosures [Abstract]</t>
  </si>
  <si>
    <t>Fair Value Measurements We categorize our assets and liabilities measured at fair value into a three-level hierarchy in accordance with the authoritative guidance for fair value measurements.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As required by the authoritative guidance fo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that were recorded at fair value (in thousands): At Fair Value as of December 31, 2019 Level 1 Level 2 Level 3 Total Assets: Equity securities $ 26 $ 43 $ — $ 69 Lumber derivative contracts 10 — — 10 Total $ 36 $ 43 $ — $ 79 At Fair Value as of December 31, 2018 Level 1 Level 2 Level 3 Total Assets: Equity securities $ 153 $ 6 $ — $ 159 Lumber derivative contracts — — — — Total $ 153 $ 6 $ — $ 159 The investment in equity securities consists of common stock of publicly traded companies. The fair value of these securities is based on the closing prices observed on December 31, 2019 . During the year ended December 31, 2019 the Company recorded in the statement of operations unrealized gains of $62 thousand . During the year ended December 31, 2018, the Company recorded unrealized gains of $43 thousand and unrealized losses of $105 thousand . The Company occasionally enters into lumber derivative contracts in order to protect its gross profit margins from fluctuations caused by volatility in lumber prices. At December 31, 2019, the Company had a net long (buying) position of 770,000 board feet under seven lumber derivatives contracts and had a short position of 770,000 board feet under seven lumber derivative contracts. The derivative contracts are included in other assets on the Company’s consolidated balance sheet. We did not reclassify any investments between levels in the fair value hierarchy during the year ended December 31, 2019 . The fair values of the Company’s revolving credit facility approximate carrying value due to the variable rate nature of these borrowings.</t>
  </si>
  <si>
    <t>Goodwill and Intangible Assets Disclosure [Abstract]</t>
  </si>
  <si>
    <t>Goodwill The value of our goodwill has historically been derived from the acquisition of MD Office Solutions (“MD Office”) in 2015, Telerhythmics in 2014, and substantially all of the assets of Ultrascan, Inc. (“Ultrascan”) in 2007. On September 10, 2019, Digirad completed its acquisition of ATRM which resulted in the Company recognizing goodwill of $8.2 million. As of December 31, 2019 , there was a subsequent measurement of goodwill and a related tax benefit adjustment that resulted in a net adjustment of $3.0 thousand and to the recognized amounts of goodwill resulting from the acquisition of ATRM. Digirad Imaging Solutions and ATRM are the reporting units that carry a goodwill balance of $1.7 million and $8.2 million , respectively . Changes in the carrying amount of goodwill for the years ended December 31, 2019 and 2018 , by reportable segment, are as follows (in thousands): Diagnostic Services Medical Device Sales and Service Building and Construction (4) Total Balance at December 31, 2017 $ 2,393 $ 1,098 $ — $ 3,491 Derecognition of DMS Health (1) — (1,098 ) — (1,098 ) Impairment of Telerhythmics (476 ) — — (476 ) Derecognition of Telerhythmics (2) (172 ) — — (172 ) Balance at December 31, 2018 1,745 — — 1,745 Recognition of ATRM (3) — — 8,233 8,233 Balance at December 31, 2019 $ 1,745 $ — $ 8,233 $ 9,978 (1) On February 1, 2018, the Company’s MDSS reportable segment ceased to exist as the Company sold its MDSS customer contracts related to the post-warranty service business. As a result, the MDSS reportable segment is reported as discontinued operations in these consolidated financial statements and related notes thereto. (2) On October 31, 2018, the Company entered into a membership interest purchase agreement (the “Telerhythmics Purchase Agreement”) with G Medical Innovations USA, Inc. (“G Medical”), pursuant to which we sold all the outstanding membership interests in Telerhythmics to G Medical. (3) On September 10, 2019, Digirad completed its acquisition of ATRM pursuant to the ATRM Merger Agreement. The goodwill recognized is attributable primarily to expected synergies and the assembled workforce of ATRM. As of December 31, 2019 , there was a subsequent measurement of goodwill and a related tax benefit adjustment that resulted in a net adjustment of $3.0 thousand to the recognized amounts of goodwill resulting from the acquisition of ATRM. (4) See Note 5 Merger , within the notes to our consolidated financial statements for further detail. Estimating the fair value of the reporting units requires the use of estimates and significant judgments regarding future cash flows that are based on a number of factors including actual operating results, forecasted billings, revenue, and spend targets, discount rate assumptions, and long-term growth rate assumptions. These estimates and judgments could adversely change in future periods and we cannot provide absolute assurance that all of the targets will be achieved, which could lead to future impairment charges.</t>
  </si>
  <si>
    <t>Debt</t>
  </si>
  <si>
    <t>Debt Disclosure [Abstract]</t>
  </si>
  <si>
    <t>Debt A summary of debt is as follows (dollars in thousands): December 31, 2019 December 31, 2018 Amount Weighted-Average Interest Rate Amount Weighted-Average Interest Rate Revolving Credit Facility - SNB $ 17,038 4.26% $ — —% Revolving Credit Facility - Comerica — —% 9,500 4.87% Total long term debt $ 17,038 4.26% $ 9,500 4.87% Revolving Credit Facility - Gerber $ 1,111 7.50% $ — —% Revolving Credit Facility - Premier 2,925 6.25% — —% Total short term debt $ 4,036 6.59% $ — —% LSV Co-Invest I Promissory Note (“January Note”) $ 595 12.00% $ — —% LSV Co-Invest I Promissory Noe (“June Note”) 1,023 12.00% — —% LSVM Note 302 12.00% — —% Total payable from related parties (1) $ 1,920 12.00% $ — —% (1) See Note 15, Related Party Transactions , for information regarding certain ATRM promissory notes that are outstanding. Digirad Loan Agreement On March 29, 2019, the Company entered into a Loan and Security Agreement (the “Loan Agreement”) by and among certain subsidiaries of the Company, as borrowers (collectively, the “ SNB Borrowers”); the Company, as guarantor; and Sterling National Bank, a national banking association, as lender (“Sterling” or “SNB”). The SNB Loan Agreement is a five -year credit facility maturing in March 2024, with a maximum credit amount of $20.0 million for revolving loans (the “SNB Credit Facility”). Under the SNB Credit Facility, the SNB Borrowers can request the issuance of letters of credit in an aggregate amount not to exceed $0.5 million at any one time outstanding. As of December 31, 2019 , the Company had $0.1 million of letters of credit outstanding and had additional borrowing capacity of $3.0 million . At the Borrowers’ option, the SNB Credit Facility will bear interest at either (i) a Floating LIBOR Rate, as defined in the Loan Agreement, plus a margin of 2.50% per annum; or (ii) a Fixed LIBOR Rate, as defined in the Loan Agreement, plus a margin of 2.25% per annum. The Company used a portion of the financing made available under the SNB Credit Facility to refinance and terminate, effective as of March 29, 2019, its previous credit facility with Comerica. The SNB Loan Agreement includes certain representations, warranties of SNB Borrowers, as well as events of default and certain affirmative and negative covenants by the SNB Borrowers that are customary for loan agreements of this type. These covenants include restrictions on borrowings, investments and dispositions by SNB Borrowers, as well as limitations on the SNB Borrowers’ ability to make certain distributions. Upon the occurrence and during the continuation of an event of default under the SNB Loan Agreement, SNB may, among other things, declare the loans and all other obligations under the SNB Loan Agreement immediately due and payable and increase the interest rate at which loans and obligations under the SNB Loan Agreement bear interest. The SNB Credit Facility is secured by a first-priority security interest in substantially all of the assets of the Company and the SNB Borrowers and a pledge of all shares of the SNB Borrowers. On March 29, 2019, in connection with the Company’s entry into the SNB Loan Agreement, Mr. Eberwein, the Chairman of the Company’s board of directors, entered into Limited Guaranty Agreement (the “SNB Eberwein Guaranty”) with SNB pursuant to which he guaranteed to SNB the prompt performance of all the Borrowers’ obligations to SNB under the SNB Loan Agreement, including the full payment of all indebtedness owing by Borrowers to SNB under or in connection with the SNB Loan Agreement and related SNB Credit Facility documents. Mr. Eberwein’s obligations under the SNB Eberwein Guaranty are limited in the aggregate to the amount of (a) $1.5 million , plus (b) reasonable costs and expenses of SNB incurred in connection with the SNB Eberwein Guaranty. Mr. Eberwein’s obligations under the SNB Eberwein Guaranty terminate upon the Company and Borrowers achieving certain milestones set forth therein. In connection with the SNB Credit Facility, in the twelve months ended December 31, 2019 , the Company recognized a $0.2 million loss on extinguishment due to the write off of unamortized deferred financing costs associated with our prior revolving credit facility with Comerica. At December 31, 2019 , the Company was in compliance with all covenants. ATRM Loan Agreements As of December 31, 2019 , ATRM had outstanding revolving lines of credit of approximately $4.0 million . Our debt through ATRM primarily included (i) $1.1 million principal outstanding on KBS’s $4.0 million revolving credit facility under a Loan and Security Agreement, dated February 23, 2016, (as amended, the “KBS Loan Agreement”), with Gerber Finance Inc. (“Gerber”) and (ii) $2.9 million principal outstanding on EBGL’s $3.0 million revolving credit facility under a Revolving Credit Loan Agreement, dated June 30, 2017 (as amended, the “Premier Loan Agreement”) with Premier Bank (“Premier”), net of an immaterial amount of unamortized financing fees. As of December 31, 2019 , ATRM is at the maximum borrowing capacity under both revolving lines of credit, based on the inventory and accounts receivable on that day which fluctuates weekly. See Note 15, Related Party Transactions , for information regarding certain ATRM promissory notes that are outstanding. KBS Loan Agreement The KBS Loan Agreement provides KBS with a revolving line of credit with borrowing availability of up to $4.0 million . Availability under the line of credit is based on a formula tied to KBS’s eligible accounts receivable, inventory and other collateral. The KBS Loan Agreement, which was scheduled to expire on February 22, 2018, has been automatically extended for successive one ( 1 ) year periods in accordance with its terms and is now scheduled to expire on February 22, 2021. The KBS Loan Agreement will be automatically extended for another one ( 1 ) year period unless a party thereto provides prior written notice of termination. As of December 31, 2019, neither parties has provided notice of termination. Upon the final expiration of the term of the KBS Loan Agreement, the outstanding principal balance is payable in full. Borrowings bear interest at the prime rate plus 2.75% , with interest payable monthly. The KBS Loan Agreement also provides for certain fees payable to Gerber Finance during its term, including a 1.5% annual facilities fee and a 0.10% monthly collateral monitoring fee. KBS’s obligations under the KBS Loan Agreement are secured by all of its assets and are guaranteed by ATRM. Unsecured promissory notes issued by KBS and ATRM are subordinate to KBS’s obligations under the KBS Loan Agreement. The KBS Loan Agreement contains representations, warranties, affirmative and negative covenants, defined events of default and other provisions customary for financings of this type. Financial covenants require that KBS maintain a maximum leverage ratio (as defined in the KBS Loan Agreement) and KBS not incur a net annual post-tax loss in any fiscal year during the term of the KBS Loan Agreement. At December 31, 2019 , approximately $1.1 million was outstanding under the KBS Loan Agreement. The parties to the KBS Loan Agreement have amended the KBS Loan Agreement to provide for increased availability under the KBS Loan Agreement to KBS under certain circumstances, including for new equipment additions, and certain other changes, as well as a waiver of certain covenants. As of December 31, 2019 and 2018, KBS was not in compliance with the financial covenants requiring no net annual post-tax loss for KBS or the minimum leverage ratio covenant as of 2018. The occurrence of any event of default under the KBS Loan Agreement may result in KBS’s obligations under the KBS Loan Agreement becoming immediately due and payable. In April 2019, June 2019 and February 2020, we obtained a waiver from Gerber for these events. In addition obtaining a waiver for these covenants, the Company and Gerber agreed to eliminate the minimum leverage ratio covenant for fiscal years after 2018. On September 10, 2019, the parties of the KBS Loan Agreement entered into a Consent and Acknowledgment Agreement and Twelfth Amendment to Loan Agreement (the “Twelfth Amendment”), by and among Gerber, KBS, ATRM and the Company, pursuant to which the Company agreed to guarantee amounts borrowed by certain ATRM’s subsidiaries from Gerber. The Twelfth Amendment requires the Company to serve as an additional guarantor with the existing guarantor, ATRM, with respect to the payment, performance and discharge of each and every obligation of payment and performance by the borrowing subsidiaries with respect to the loans made by Gerber to them. The Twelfth Amendment also provides that upon payment in full of the EGBL Obligations (as defined therein), the amount of the Cash Collateral (as defined therein) will be reduced to $0.3 million . Additionally, ATRM had on deposit $0.2 million in a collateral account maintained with Gerber Finance to secure the loans under the KBS Loan Agreement which was returned to ATRM in November 2019. On January 31, 2020, the Company, ATRM, KBS and Gerber entered into a Thirteenth Amendment to Loan and Security Agreement (the “Thirteenth KBS Loan Amendment”) to amend the terms of the KBS Loan Agreement, in order to, among other things (a) amend the definitions of “Ancillary Credit Parties,” “Guarantor,” “Obligations,” and “Subordinated Lender” to address the obligations of the Star Borrowers, the EBGL Borrowers, the Star Credit Parties, and the EBGL Credit Parties under the Star Loan Agreement, EBGL Loan Agreement and the Subordination Agreements (each as defined below) to which they are a party and (b) add a new cross default provision. EBGL Line of Credit On June 30, 2017, EdgeBuilder and Glenbrook (together, EBGL) entered into the Premier Loan Agreement with Premier providing EBGL with a working capital line of credit of up to $3.0 million . The Premier Loan Agreement replaced the prior revolving credit facility under a loan and security agreement with Gerber Finance (the “EBGL Loan Agreement”), which was terminated on the same date and all obligations of EBGL and ATRM in favor of Gerber Finance in connection with the EBGL Loan Agreement were extinguished. Availability under the Premier Loan Agreement is based on a formula tied to EBGL’s eligible accounts receivable, inventory and equipment, and borrowings bear interest at the prime rate plus 1.50% ,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but was extended by Premier until February 1, 2019, and in July 2019, it was extended further by Premier until October 1, 2019. On October 1, 2019, it was extended until November 1, 2019; and on November 1, 2019, was extended until January 1, 2020; and on January 31, 2020, it was extended until January 31, 2023. The Premier Loan Agreement may be further extended from time to time at our request, subject to approval by Premier. EBGL’s obligations under the Premier Loan Agreement are secured by all of their inventory, equipment, accounts and other intangibles, fixtures and all proceeds of the foregoing. As of December 31, 2019 , EBGL was in compliance with the following covenants under the Premier Loan Agreement: (i) a requirement to maintain a Debt Service Coverage Ratio for the calendar year of at least 1.0 ; and (ii) a requirement to deliver ATRM’s fiscal year-end audited financial statements within 120 days of the end of each calendar year. The occurrence of any event of default under the Premier Loan Agreement may result in EBGL’s obligations under the Premier Loan Agreement becoming immediately due and payable. On January 31, 2020, contemporaneously with the execution and delivery of the Star Loan Agreement and EBGL Loan Agreement described below, Glenbrook and EdgeBuilder entered into an Extension and Modification Agreement (the “Modification Agreement”) with Premier that modified the terms of that certain Revolving Credit Promissory Note (the “Premier Note”) made by Glenbrook and EdgeBuilder pursuant to that the Premier Loan Agreement. Pursuant to the Modification Agreement, the amount of indebtedness evidenced by the Premier Note was reduced to $1.0 million , and the Premier Note was modified to, among other things: (a) extend the Final Maturity Date (as defined in the Premier Note) of the Premier Note to January 31, 2023, and (b) set the interest that the Premier Note will bear at 5.75% per annum. As a condition to close and to then later extend the term of the Premier Loan Agreement, ATRM and Mr. Eberwein executed a guaranty in favor of Premier, which has, through the multiple extensions described above, been extended through January 1, 2023, under which ATRM and Mr. Eberwein have absolutely and unconditionally guaranteed all of EBGL’s obligations under the Premier Loan Agreement. Star and EBGL Loans On January 31, 2020, SRE, 947 Waterford Road, LLC (“947 Waterford”), 300 Park Street, LLC (“300 Park”), and 56 Mechanic Falls Road, LLC (“56 Mechanic” and together with SRE, 947 Waterford, and 300 Park, (the “Star Borrowers”), each an Investments Subsidiary, and the Company, ATRM, KBS, EdgeBuilder, and Glenbrook (collectively, the “Star Credit Parties”), entered into a Loan and Security Agreement (as amended, the “Star Loan Agreement”) with Gerber providing the Star Borrowers with a credit facility with borrowing availability of up to $2.5 million ( $2.0 million and $0.5 million to KBS and EBGL, respectively) (the “Star Loan”). The advance of $2.0 million to KBS is to be repaid in monthly installments of sixty ( 60 ) consecutive equal payments. The advance of $0.5 million to EBGL, which has been temporarily increased by $0.3 million due to be repaid on April 30, 2020, is to be repaid in monthly installments of twelve ( 12 ) consecutive equal payments. On February 20, 2020, the Star Borrowers entered into a First Amendment to Loan and Security Agreement (the “First Star Amendment”) with Gerber that amended the Star Loan Agreement in order to (i) temporarily advance $0.3 million to EBGL, which amount is to be repaid to Gerber on or before April 30, 2020; (ii) clarify that Gerber can make multiple advances under the Star Loan Agreement, and (iii) to correct the maturity date of the Star Loan. On January 31, 2020, EdgeBuilder and Glenbrook (the “EBGL Borrowers”), each a Construction Subsidiary, and the Company, Star, 947 Waterford, 300 Park, 56 Mechanic, ATRM, and KBS (collectively, the “EBGL Credit Parties”), entered into a Loan and Security Agreement (the “EBGL Loan Agreement”) with Gerber providing the EBGL Borrowers with a credit facility with borrowing availability of up to $3.0 million (the “EBGL Loan”). Availability under the Star Loan Agreement is based on a formula tied to the value of real estate owned by the Star Borrowers, and borrowings bear interest at the prime rate plus 3.5% per annum. Availability under the EBGL Loan Agreement is based on a formula tied to the EBGL Borrowers’ eligible accounts receivable and inventory, and borrowings bear interest at the prime rate plus 2.75% per annum. The Loan Agreements also provide for certain fees payable to Gerber during their respective terms. The Star Loan matures on the earlier of (a) January 1, 2025 or (b) the termination, the maturity or repayment of the EBGL Loan. The EBGL Loan matures on the earlier of (a) January 1, 2022, unless extended, or (b) the termination, the maturity or repayment of the Star Loan. The maturity of the EBGL Loan is automatically extended for successive periods of one ( 1 ) year each unless terminated by Gerber or the EBGL Borrowers. The obligations of the EBGL Borrowers under the EBGL Loan Agreement are guaranteed by the EBGL Credit Parties and are secured by substantially all the assets of the EBGL Borrowers and the EBGL Credit Parties. The obligations of the Star Borrowers under the Star Loan Agreement are guaranteed by the Star Credit Parties and are secured by substantially all the assets of the Star Borrowers and the Star Credit Parties. Contemporaneously with the execution and delivery of the Star Loan Agreement, Jeffrey E. Eberwein, the Chairman of the Company’s board of directors, executed and delivered a Guaranty (the “Gerber Eberwein Guaranty”) to Gerber pursuant to which he guaranteed the performance of all the Star Borrowers’ obligations to Gerber under the Star Loan Agreement, including the full payment of all indebtedness owing by the Star Borrowers to Gerber under or in connection with the Star Loan Agreement and related financing documents. Mr. Eberwein’s obligations under the Gerber Eberwein Guaranty are limited in the aggregate to the amount of (a) $2.5 million , plus (b) costs of Gerber incidental to the enforcement of the Guaranty or any guaranteed obligations. The Star Loan Agreement and EBGL Loan Agreement contains representations, warranties, affirmative and negative covenants, events of default and other provisions customary for financings of this type. The financial covenants under the EBGL Loan Agreement applicable to the EBGL Borrowers include maintenance of a minimum tangible net worth, a minimum debt service coverage ratio and minimum net income. The Financial covenants under the Star Loan Agreement applicable to the Star Borrowers include a minimum debt service coverage ratio. The occurrence of any event of default under the Loan Agreements may result in the obligations of the Borrowers becoming immediately due and payable. As a condition to the extension of credit to the Star Borrowers and EBGL Borrowers under the Star Loan Agreement and EBGL Loan Agreement, the holders of certain existing unsecured promissory notes made by ATRM and certain of its subsidiaries entered into subordination agreements (the “Subordination Agreements”) with Gerber pursuant to which such noteholders (including the Company and certain of its subsidiaries) agreed to subordinate the obligations of ATRM and its subsidiaries to such noteholders to the obligations of the Star Borrowers and EBGL Borrowers to Gerber under the Loan Agreements. As of December 31, 2019, maturities of long-term obligations for the next five years and thereafter are as follows (in thousands): Debt Maturities 2020 $ 5,956 2021 — 2022 — 2023 — January 1, 2024 17,038 Total $ 22,994</t>
  </si>
  <si>
    <t>Commitments And Contingencies</t>
  </si>
  <si>
    <t>Commitments and Contingencies Disclosure [Abstract]</t>
  </si>
  <si>
    <t>Commitments and Contingencies</t>
  </si>
  <si>
    <t>Commitments and Contingencies 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Leases</t>
  </si>
  <si>
    <t>Leases [Abstract]</t>
  </si>
  <si>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consolidated balance sheets and finance lease assets are included in property and equipment with the related liabilities included in other current liabilities and other liabilities in the consolidated balance sheets. The components of lease expense are as follows (in thousands): December 31, Operating lease cost $ 1,587 Finance lease cost: Amortization of finance lease assets $ 666 Interest on finance lease liabilities 137 Total finance lease cost $ 803 Supplemental cash flow information related to leases was as follows (in thousands): December 31, Cash paid for amounts included in the measurement of lease liabilities Operating cash flows from operating leases $ 1,498 Operating cash flows from finance leases $ 137 Financing cash flows from finance leases $ 863 Right-of-use assets obtained in exchange for lease obligations Operating leases $ 2,493 Finance leases $ 695 Supplemental balance sheet information related to leases was as follows (in thousands): December 31, Operating lease right-of-use assets, net $ 4,827 Operating lease liabilities $ 1,866 Operating lease liabilities, net of current 3,073 Total operating lease liabilities $ 4,939 Finance lease assets $ 4,541 Finance lease accumulated amortization (1,701 ) Finance lease assets, net $ 2,840 Finance lease liabilities $ 934 Finance lease liabilities, net of current 1,512 Total finance lease liabilities $ 2,446 Weighted-Average Remaining Lease Term (in years) Operating leases 2.9 Finance leases 2.7 Weighted-Average Discount Rate Operating leases 5.45 % Finance leases 6.34 % Finance leases are recorded in other current and long-term liabilities on the balance sheet as of December 31, 2019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19 were as follows (in thousands): Operating Finance Leases 2020 $ 2,090 $ 1,052 2021 1,654 989 2022 931 458 2023 516 140 Thereafter 156 7 Total future minimum lease payments 5,347 2,646 Less amounts representing interest 408 200 Present value of lease obligations $ 4,939 $ 2,446 Lessor In Healthcare division, we generate lease income in Mobile Healthcare segment, from interim rentals of our imaging systems to customers that are in the midst of new construction or refurbishing their current facilities. Rental contracts are structured as either a weekly or monthly payment arrangement and are accounted for as operating leases. Revenues are recognized on a straight-line basis over the term of the rental. As of December 31, 2019 , our lease contracts are mainly month to month contracts. Within our Building and Construction segment, KBS subleased the manufacturing building located in Waterford, Maine to a commercial tenant pursuant to a rental agreement with an initial 5 years term that commenced on September 6, 2019. The rental agreement is structured with a monthly payment arrangement and is accounted for as operating lease. As of December 31, 2019 our undiscounted cash flows for future minimum base rents to be received under operating leases from 2020 to 2024 and thereafter are $ 0.1 million , $0.1 million , $0.1 million , $0.2 million , and $0.1 million , respectively.</t>
  </si>
  <si>
    <t>Share Based Compensation</t>
  </si>
  <si>
    <t>Share-based Payment Arrangement [Abstract]</t>
  </si>
  <si>
    <t>Share-Based Compensation At December 31, 2019 , we have two active equity incentive plans, the 2011 Inducement Stock Incentive Plan (the “2011 Plan”), and the 2018 Incentive Plan (the “2018” Plan and together with the 2011 Plan, “the Plans”), under which stock options, restricted stock units, and other stock-based awards may be granted to employees and non-employees, including members of our Board of Directors. Terms of any equity instruments granted under the Plans are approved by the Board of Directors. Stock options typically vest over the requisite service period of one to four years and have a contractual term of seven to ten years. Restricted stock units generally vest over one to four years. Under the Plans, we are authorized to issue an aggregate of 185,000 shares of common stock. As of December 31, 2019 , the Plans had 140,127 shares available for future issuance. The number of shares reserved for issuance under the 2018 Plan is subject to increase by (i) the number of shares of common stock that remained available for grant under the 2014 Equity Incentive Award Plan (the “2014 Plan”) as of the effective date of the 2018 Plan, plus (ii) any shares of common stock under the 2014 Plan that are forfeited, expire, or are canceled. As of December 31, 2019 , the number of shares provided for issuance under the 2018 Plan due to unissued, forfeited, expired, and canceled shares under the 2014 Plan was 40,621 shares. Stock Options The estimated fair value of our stock options is determined using the Black-Scholes model. All stock options were granted with an exercise price equal to the fair value of the common stock on the grant date. There were no employee stock options granted during the years ended December 31, 2019 and 2018 . A summary of our stock option award activity as of and for the year ended December 31, 2019 is as follows (in thousands, except per share data): Number of Shares Weighted- Average Exercise Price per Share Weighted- Average Remaining Contractual Term (In Years) Aggregate Intrinsic Value Options exercisable at December 31, 2018 52 $ 31.84 Options outstanding at December 31, 2018 56 $ 33.05 Options granted — $ — Options forfeited (1 ) $ 51.20 Options expired (1 ) $ 35.06 Options exercised — $ — Options outstanding at December 31, 2019 54 $ 32.93 1.7 $ — Options exercisable at December 31, 2019 53 $ 32.41 1.6 $ — At December 31, 2019 , total unrecognized compensation cost related to unvested stock options was $2 thousand , which is expected to be recognized over a weighted-average period of 0.9 years . Upon exercise, we issue new shares of common stock. Cash received from stock option exercises was $0 and $26 thousand during the years ended December 31, 2019 and 2018 , respectively. The total intrinsic value of stock options exercised was $0 and $36 thousand during the years ended December 31, 2019 and 2018 , respectively. Restricted Stock Units Under guidance for share-based payments, the fair value of our restricted stock awards is based on the grant date fair value of our common stock. All restricted stock units were granted with no purchase price. Vesting of the restricted stock awards is subject to service conditions, as well as the attainment of additional performance objectives for certain of the awards. The weighted-average grant date fair value of the restricted stock units was $6.87 and $19.17 per share during the years ended December 31, 2019 and 2018 , respectively. A summary of our restricted stock unit activity as of and for the year ended December 31, 2019 is as follows (in thousands, except per share data): Number of Shares Weighted-Average Grant Date Fair Value Per Share Non-vested restricted stock units outstanding at December 31, 2018 37 $ 29.14 Granted 72 $ 6.87 Forfeited (4 ) $ 30.29 Vested (27 ) $ 21.12 Non-vested restricted stock units outstanding at December 31, 2019 78 $ 11.34 The following table summarizes information about restricted stock units that vested during the years ended December 31, 2019 and 2018 based on service conditions (in thousands): Year Ended December 31, 2019 2018 Fair value on vesting date of vested restricted stock units $ 171 $ 364 At December 31, 2019 , total unrecognized compensation cost related to non-vested restricted stock units was $0.6 million , which is expected to be recognized over a weighted-average period of 1.44 years. Allocation of Share-Based Compensation Expense Total share-based compensation expense related to all of our share-based units for the years ended December 31, 2019 and 2018 was allocated as follows (in thousands): Year Ended December 31, 2019 2018 Cost of revenues: Services $ 21 $ 34 Product and product-related 8 16 Selling, general and administrative 511 584 Total share-based compensation expense $ 540 $ 634</t>
  </si>
  <si>
    <t>Income Taxes</t>
  </si>
  <si>
    <t>Income Tax Disclosure [Abstract]</t>
  </si>
  <si>
    <t>Income Taxes Significant components of the provision (benefit) for income taxes from continuing operations are as follows (in thousands): Year Ended December 31, 2019 2018 Current provision: Federal $ — $ — State 57 80 Foreign 16 45 Total current provision 73 125 Benefit provision: Federal 87 (1,398 ) State (535 ) (288 ) Foreign — — Total deferred benefit (448 ) (1,686 ) Total income tax benefit $ (375 ) $ (1,561 ) Intraperiod allocation rules require us to allocate our provision for income taxes between continuing operations and other categories or comprehensive income (loss) such as discontinued operations. As described in Note 3. Discontinued Operations , the results of our MDSS reportable segment have been reported as discontinued operations for the current and prior year. As a result of the intraperiod allocation rules, for the year ended December 31, 2019 , the Company recorded a tax expense of $0.1 million . For the year ended December 31, 2018 , the Company recorded a benefit of $1.5 million . Differences between the provision for income taxes and income taxes at the statutory federal income tax rate for continuing operations are as follows: Year Ended December 31, 2019 2018 Income tax expense at statutory federal rate 21.0 % 21.0 % State income tax expense, net of federal benefit 0.3 % 1.7 % Permanent differences and other 0.6 % (4.6 )% Transaction costs (4.8 )% — % Withholding costs (0.3 )% (0.8 )% Tax credit — % (0.1 )% Impact of 2017 Tax Act — % — % Change in effective federal and state tax rates 0.3 % (2.0 )% Expiration of net operating loss and tax credit carryovers (43.5 )% — % Stock compensation expense — % (2.4 )% Reserve for uncertain tax positions and other reserves 12.7 % — % Change in valuation allowance 20.8 % 16.1 % Provision for income taxes 7.1 % 28.9 % Our net deferred tax assets consisted of the following (in thousands): December 31, 2019 2018 Deferred tax assets: Net operating loss carryforwards $ 23,929 $ 22,043 Research and development and other credits 72 72 Reserves 402 336 Operating lease liability 1,265 — Interest Carryover 192 — Other, net 1,263 1,013 Total deferred tax assets 27,123 23,464 Deferred tax liabilities: Right of use asset (1,236 ) — Fixed assets and other (2,167 ) (2,588 ) Intangibles (4,597 ) (756 ) Total deferred tax liabilities (8,000 ) (3,344 ) Valuation allowance for deferred tax assets (19,146 ) (20,241 ) Net deferred tax liabilities $ (23 ) $ (121 )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18 , as a result of a three-year cumulative loss and recent events, such as the unanticipated termination of the Philips distribution agreement and its effect on our near term forecasted income, we concluded that a full valuation allowance was necessary to offset our deferred tax assets. We intend to maintain a valuation allowance until sufficient positive evidence exists to support its reversal. The Company continues to be in a cumulative pretax loss for the three year period ended December 31, 2019 . Accordingly, the full valuation allowance was maintained for the year ended December 31, 2019 . The Company’s valuation allowance balance at December 31, 2019 is $19.1 million , offsetting the Company’s deferred tax assets. The Company will continue to evaluate its deferred tax balances to determine any assets that are more likely than not to be realized. As of December 31, 2019 , we had federal and state income tax net operating loss carryforwards of $91.6 million and $32.2 million , respectively. Pre-2018 federal loss carryforwards will begin to expire in 2020 unless previously utilized. State loss carryforwards of approximately $0.3 million expired in 2019 , and approximately $0.6 million is set to expire in 2020 , unless previously utilized. We also have federal and California research and other credit carryforwards of approximately $0.8 million and $2.1 million , respectively, as of December 31, 2019 . The federal credits will begin to expire in 2020 . The California research credits have no expiration. Pursuant to Internal Revenue Code Sections 382 and 383, use of our net operating loss and credit carryforwards may be limited because of a cumulative change in ownership greater than 50%. As of December 31, 2019 , Digirad Corporation has not experienced a change in ownership greater than 50%; however, some of the tax attributes acquired with the DMS Health businesses are subject to such limitations due to ownership changes of greater than 50% that may have occurred or which may occur in the future. A valuation allowance has been recognized to offset the deferred tax assets, as realization of such assets has not met the “more likely than not” threshold required under the authoritative guidance of accounting for income taxes. In addition, the net operating losses acquired in the ATRM Acquisition are also limited under section 382.The Company recognized approximately $11.6 million of net operating losses acquired via ATRM, net of the section 382 limitations. However, the Company has a full valuation allowance against these net operating losses, consistent with its treatment of all of its deferred tax assets. The following table summarizes the activity related to our unrecognized tax benefits (in thousands): December 31, 2019 2018 Balance at beginning of year $ 3,610 $ 3,936 Expiration of the statute of limitations for the assessment of taxes (669 ) (326 ) Balance at end of year $ 2,941 $ 3,610 Included in the unrecognized tax benefits of $2.9 million at December 31, 2019 was $2.5 million of tax benefits that, if recognized, would reduce our annual effective tax rate, subject to the valuation allowance. We do not expect our unrecognized tax benefits to change significantly over the next 12 months. We file income tax returns in the U.S. and in various state jurisdictions with varying statutes of limitations. We are no longer subject to income tax examination by tax authorities for years prior to 2015 ; however, our net operating loss carryforwards and research credit carryforwards arising prior to that year are subject to adjustment. Our policy is to recognize interest expense and penalties related to income tax matters as a component of income tax expense. The accrued interest as of December 31, 2019 and 2018 , and interest and penalties recognized during the years ended December 31, 2019 and 2018 were of insignificant amounts. Tax Cuts and Jobs Act The Company applied the guidance in SAB 118 when accounting for the enactment-date effects of the Tax Cuts and Jobs Act (the “Tax Act”) in 2017 and throughout 2018. At December 31, 2017, the Company had not completed its accounting for all of the enactment-date income tax effects of the Tax Act under ASC 740, Income Taxes, related to the recognition of the provisional tax impacts related to its Internal Revenue Code Section 162(m) limitations and the potential impact on its equity compensation deferred tax assets. At December 31, 2018, the Company completed its accounting for all of the enactment-date income tax effects of the Tax Act and no net tax adjustments were made to the provisional amounts recorded at December 31, 2017.</t>
  </si>
  <si>
    <t>Employee Retirement Plan</t>
  </si>
  <si>
    <t>Retirement Benefits [Abstract]</t>
  </si>
  <si>
    <t>Employee Retirement Plan Employees of the Company’s Healthcare Division have a 401(k) retirement plan under which employees may contribute up to 100% of their annual salary, within IRS limits. The Company contributions to the retirement plans totaled $0.3 million and $0.3 million for the years ended December 31, 2019 and 2018 , respectively.</t>
  </si>
  <si>
    <t>Related Party Transaction</t>
  </si>
  <si>
    <t>Related Party Transactions [Abstract]</t>
  </si>
  <si>
    <t>Related Party Transactions Perma-Fix Mr. John Climaco currently serves as a Director of the Company and a member of the Audit and Strategic Advisory committees of the Board. Until July 11, 2017, Mr. Climaco also served as a Director of Perma-Fix Environmental Services, Inc. (NASDAQ: PESI). Further, from June 2, 2015 until July 11, 2017, Mr. Climaco served as the Executive Vice President of Perma-Fix Medical S.A., a majority-owned Polish subsidiary of Perma-Fix Environmental Services, Inc. On July 27, 2015, we entered into a Stock Subscription Agreement (the “Subscription Agreement”) and Tc-99m Supplier Agreement (the “Supply Agreement”) with Perma-Fix Medical. Under the terms of the Subscription Agreement, we invested $1.0 million USD in exchange for 71,429 shares of Perma-Fix Medical. Pursuant to the Supply Agreement, should Perma-Fix Medical successfully complete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As of December 31, 2019, the fair market value of the securities is $43 thousand. In addition, in connection with the Subscription Agreement, the Company’s President and CEO was appointed to the Supervisory Board of Perma-Fix Medical. Eberwein Guarantees On March 29, 2019, in connection with the Company’s entry into the SNB Loan Agreement, Mr. Eberwein, the Chairman of the Company’s board of directors, entered into Limited Guaranty Agreement (the SNB Eberwein Guaranty) with SNB pursuant to which he guaranteed to SNB the prompt performance of all the Borrowers’ obligations to SNB under the SNB Loan Agreement, including the full payment of all indebtedness owing by Borrowers to SNB under or in connection with the SNB Loan Agreement and related SNB Credit Facility documents. Mr. Eberwein’s obligations under the SNB Eberwein Guaranty are limited in the aggregate to the amount of (a) $1.5 million , plus (b) reasonable costs and expenses of SNB incurred in connection with the SNB Eberwein Guaranty. Mr. Eberwein’s obligations under the SNB Eberwein Guaranty terminate upon the Company and Borrowers achieving certain milestones set forth therein. On January 31, 2020, contemporaneously with the execution and delivery of the Star Loan Agreement, Mr. Eberwein, the Chairman of the Company’s board of directors, executed and delivered a Guaranty (the Gerber Eberwein Guaranty) to Gerber pursuant to which he guaranteed the performance of all the Star Borrowers’ obligations to Gerber under the Star Loan Agreement, including the full payment of all indebtedness owing by the Star Borrowers to Gerber under or in connection with the Star Loan Agreement and related financing documents. Mr. Eberwein’s obligations under the Gerber Eberwein Guaranty are limited in the aggregate to the amount of (a) $2.5 million , plus (b) costs of Gerber incidental to the enforcement of the Gerber Eberwein Guaranty or any guaranteed obligations. As a condition to the Premier Loan Agreement, Mr. Eberwein entered into a guaranty in favor of Premier, absolutely and unconditionally guaranteeing all of the borrowers’ obligations thereunder. ATRM Jeffrey E. Eberwein, the Chairman of our board of directors is also the Chief Executive Officer of Lone Star Value Management, LLC (“LSVM”), which is the investment manager of Lone Star Value Investors, LP (“LSVI”) and Lone Star Value Co-Invest I, LP (“LSV Co-Invest I”). Mr. Eberwein is also the sole manager of Lone Star Value Investors GP, LLC (“LSV GP”), the general partner of LSVI and LSV Co-Invest I, and is the sole owner of LSV Co-Invest I. LSVM was a wholly owned subsidiary of ATRM on the ATRM Acquisition Date (see Acquisition of LSVM below). Prior to the closing of the ATRM Merger, Mr. Eberwein was also Chairman of the board of directors of ATRM. On October 25, 2019 , ATRM distributed its interest in LSVM to Digirad, resulting in LSVM becoming a wholly owned direct subsidiary of Digirad. Prior to the closing of the ATRM Merger, Mr. Eberwein and his affiliates owned approximately 4.3% of the outstanding Digirad common stock and 17.4% of the outstanding ATRM common stock. In addition, LSVI owned 222,577 shares of ATRM’s 10.0% Series B Cumulative Preferred Stock (the “ATRM Preferred Stock”) and another 374,562 shares of ATRM Preferred Stock were owned directly by LSV Co-Invest I. Through these relationships and other relationships with affiliated entities, Mr. Eberwein may be deemed the beneficial owner of the securities owned by LSVI and LSV Co-Invest I. Mr. Eberwein disclaimed beneficial ownership of ATRM Preferred Stock, except to the extent of his pecuniary interest therein. At the effective time of the ATRM Merger, (i) each share of ATRM common stock converted into the right to receive three one-hundredths ( 0.03 ) of a share of Company Preferred Stock and (ii) each share of ATRM Preferred Stock converted into the right to receive two and one-half ( 2.5 ) shares of Company Preferred Stock. As of December 31, 2019 , Mr. Eberwein owned approximately 4.3% of the outstanding Digirad common stock. In addition, as of December 31, 2019 , Mr. Eberwein owned 1,196,926 shares of Company Preferred Stock, and LSVI owned 300,000 shares of Company Preferred Stock. Mr. Eberwein as the CEO of LSVM, which is the investment advisor of LSVI, and as the sole manager of LSV GP, which is the general partner of LSVI Mr. Eberwein may be deemed the beneficial owner of the securities held by LSVI. Mr. Eberwein disclaims beneficial ownership of Company Preferred Stock, except to the extent of his pecuniary interest therein. Private Placement Immediately prior to the closing of the ATRM Merger, Digirad issued 300,000 shares of Company Preferred Stock in a private placement (the “Private Placement”) to LSVI for a price of $10.00 per share for total proceeds to the Company of $3.0 million . The Private Placement was made pursuant to the terms of a Stock Purchase Agreement, dated as of September 10, 2019 (the “SPA”). The shares of Company Preferred Stock sold in the Private Placement have not been registered under the Securities Act of 1933, as amended (the “Act”), and may not be resold absent registration under, or exemption from registration under, the Act. At the closing of the Private Placement, the Company and LSVI entered into a Registration Rights Agreement, dated as of September 10, 2019 (the “Registration Rights Agreement”), pursuant to which Digirad agreed to file a registration statement with the SEC, covering the resale of the shares of Company Preferred Stock issued in the Private Placement, if and upon the written request of the Private Placement investors at any time on or before September 10, 2021. Digirad is obligated to maintain the effectiveness of the registration statement from its effective date until the later of (a) the date on which all registrable shares covered by the registration statement have been sold, or may be sold without volume or manner of sale restrictions under Rule 144 or (b) the second anniversary of the closing date. Digirad agreed to use commercially reasonable efforts to have the registration statement declared effective by the SEC as soon as possible following the filing thereof. In addition, prior to the effective time of the ATRM Merger, the Company entered into a put option purchase agreement with Mr. Eberwein, pursuant to which the Company has the right to require Mr. Eberwein to acquire up to 100,000 shares of Company Preferred Stock at a price of $10.00 per share for aggregate proceeds of up to $1.0 million at any time, in the Company’s discretion, during the 12 months following the effective time of the ATRM Merger (the “Issuance Option”). In March 2020, Mr. Eberwein extended the put option agreement through June 30, 2021. ATRM Notes Payable ATRM, a wholly owned subsidiary of the Company as a result of the ATRM Merger, has the following related party promissory notes outstanding: (i) Unsecured promissory note (principal amount of $0.6 million payable to LSV Co-Invest I), with interest payable semi-annually at a rate of 10.0% per annum (LSV Co-Invest I may elect to receive interest in-kind at a rate of 12.0% per annum), with any unpaid principal and interest due on January 12, 2020 (the “January Note”). On November 13, 2019, LSV Co-Invest I extended the maturity date of the January Note from January 12, 2020, to the earlier of (i) October 1, 2020 and (ii) the date when the January Note is no longer subject to a certain Subordinate Agreement dated January 12, 2018, as amended, in favor of Gerber. (ii) Unsecured promissory note (principal amount of $1.0 million payable to LSV Co-Invest I), with interest payable semi-annually at a rate of 10.0% per annum (LSV Co-Invest I may elect to receive interest in-kind at a rate of 12.0% per annum), with any unpaid principal and interest due on June 1, 2020 (the “June Note”). On November 13, 2019 LSV Co-Invest I also extended the maturity date of the June Note from June 1, 2020, to the earlier of (i) October 1, 2020 and (ii) the date when the January Note is no longer subject to a certain Subordinate Agreement dated June 1, 2018, as amended, in favor of Gerber Finance. (iii) Unsecured promissory note (principal amount of $0.3 million payable to LSVM), with interest payable annually at a rate of 10.0% per annum (LSVM may elect to receive any interest payment entirely in-kind at a rate of 12.0% per annum), with any unpaid principal and interest due on November 30, 2020 (the “LSVM Note”). LSVM and LSV Co-Invest I on July 17, 2019, waived any right to accelerate payment with respect to the ATRM Merger under the LSVM Note, the January Note, and the June Note. In March 2020, Mr. Eberwein, sole manager of LSV Co-Invest I, LSVM, provided the Company Letter of Support of above notes indicating that the Holder will take no adverse action against ATRM for failure to pay the principal due on the Note by the maturity date and intends to work with Digirad and ATRM to assure the financial success of the Company. Subordination Agreement LSVM and LSV Co-Invest I are party to subordination agreements with ATRM and Gerber Finance pursuant to which LSVM and LSV Co-Invest I agreed to subordinate the obligations of ATRM under their unsecured promissory notes to the obligations of the borrowers to Gerber Finance. Acquisition of LSVM On April 1, 2019, ATRM entered into a Membership Interest Purchase Agreement (the “LSVM Purchase Agreement”) with LSVM and Mr. Eberwein. Pursuant to the terms of the LSVM Purchase Agreement, Mr. Eberwein sold all of the issued and outstanding membership interests of LSVM to ATRM (the “LSVM Acquisition”) for a purchase price of $100.00 , subject to a working capital adjustment provision. The LSVM Acquisition closed simultaneously with the execution and delivery of the LSVM Purchase Agreement, and was deemed effective as of January 1, 2019 for accounting purposes, as a result of which LSVM became a wholly-owned subsidiary of ATRM. Pursuant to the LSVM Purchase Agreement, the current assets as well as the $0.3 million promissory note issued by ATRM and current liabilities existing prior to January 1, 2019 remain with Mr. Eberwein. Cash contributions made by Mr. Eberwein subsequent to the ATRM Acquisition also exist as a payment due to Mr. Eberwein by ATRM. The LSVM Purchase Agreement contains representations, warranties, covenants and indemnification provisions customary for transactions of this type. LSVM was acquired by the Company as part of the ATRM Acquisition. Financial Assistance On May 1, 2019, the special committee of the Company’s board of directors (the “Special Committee”) approved financial assistance by the Company to ATRM, in the form of advances or cash payments on behalf of ATRM, in order assist ATRM in becoming current with its financial statements and filings with the SEC. Under the terms of this approval, the Company was authorized to advance or spend up to an aggregate maximum amount of $0.4 million , with subsequent increments of $0.01 million subject to further approval by a designated member of the Special Committee. On July 30, 2019, the Special Committee increased the amount of financial assistance that the Company is authorized to provide to $0.8 million . The Company entered into an agreement with ATRM pursuant to which ATRM agreed to repay all such financial assistance if the ATRM Acquisition did not close. Joint Venture On December 14, 2018, Digirad and ATRM, entered into a joint venture and formed Star Procurement, LLC (“Star Procurement”), with Digirad and ATRM each holding a 50% interest. The purpose of the joint venture is to provide the service of purchasing and selling building materials and related goods to KBS with which Star Procurement entered into a Services Agreement on January 2, 2019. In accordance with the terms of the Star Procurement Limited Liability Company Agreement, Digirad made a $1.0 million capital contribution to the joint venture, which was made in January 2019. As of December 31, 2019 , and upon the completion of the ATRM Merger, Star Procurement became wholly owned subsidiary of the Company. Note Receivable On December 14, 2018, the Company received an unsecured promissory note from ATRM in the principal amount of $0.3 million (the “ATRM Note”) in exchange for a loan to ATRM in the same amount. The ATRM Note bears interest at 10% per annum for the first 12 months of its term, and at 12% per annum for the remaining 12 months. All unpaid principal and interest is due on December 14, 2020. ATRM may prepay the note at any time after a specified amount of advance notice to the Company. The ATRM Note provides for customary events of default, the occurrence of any of which may result in the principal and unpaid interest then outstanding becoming immediately due and payable. The ATRM Note was included in other assets in the consolidated balance sheets. As of December 31, 2019 , and upon the completion of the ATRM Merger, the note receivable was effectively settled. Acquisitions and Leases of Maine Facilities Through its SRE subsidiary, and prior to the completion of the ATRM Merger, the Company purchased two plants in Maine that manufacture modular buildings from KBS, a wholly-owned subsidiary of ATRM. SRE then leased these properties back to KBS, as further described below. Waterford On April 3, 2019, 947 Waterford, a wholly-owned subsidiary of SRE, entered into a Purchase and Sale Agreement (the “Waterford Purchase Agreement”) with KBS pursuant to which 947 Waterford closed on the purchase of certain real property and related improvements (including buildings) located in Waterford, Maine (the “Waterford Facility”) from KBS, and acquired the Waterford Facility. The purchase price of the Waterford Facility was $1.0 million , subject to adjustment for taxes and other charges and assessments.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Paris On April 3, 2019, 300 Park, a wholly-owned subsidiary of SRE, entered into a Purchase and Sale Agreement (the “Park Purchase Agreement”) with KBS, pursuant to which 300 Park closed on the purchase of certain real property and related improvements and personal property (including buildings, machinery and equipment) located in Paris, Maine (the “Park Facility”) from KBS, and acquired the Park Facility. The purchase price of the Park Facility was $2.9 million , subject to adjustment for taxes and other charges and assessments. Lease of Maine Facilities On April 3, 2019, KBS entered into a separate lease agreement with each of 947 Waterford (the “Waterford Lease”) and 300 Park (the “Park Lease”). The Waterford Lease has an initial term of 120 months , which is subject to extension. The base rental payments associated with the initial term under the Waterford Lease are estimated to be between $1.2 million and $1.3 million in the aggregate. The Park Lease has an initial term of 120 months , which is subject to extension. The base rental payments associated with the initial term under the Park Lease are estimated to be between $3.3 million and $3.6 million in the aggregate. ATRM has unconditionally guaranteed the performance of all obligations under the Waterford Lease and Park Lease to be performed by KBS under each lease, including, without limitation, the payment of all required rent. On March 27, 2019, 56 Mechanic, a wholly-owned subsidiary of SRE, purchased from a third party certain property and equipment located in Oxford, Maine (the “Oxford Facility”). The transaction closed on April 25, 2019. The purchase price of the Oxford Facility was $1.2 million , subject to adjustment for taxes and other charges and assessments. On April 3rd and 18th of 2019, KBS signed a lease and an amendment, respectively, with 56 Mechanic (the “Oxford Lease”), which became effective upon the closing of the transaction. The initial term under the Oxford Lease will commence upon delivery of the Oxford Facility to KBS. The Oxford Lease has an initial term of 120 months , which is subject to extension. The base rental payments associated with the initial term under the Oxford Lease are estimated to be between $1.4 million and $1.5 million in the aggregate. ATRM has unconditionally guaranteed the performance of all obligations under the Oxford Lease to be performed by KBS, including, without limitation, the payment of all required rent. As of December 31, 2019 and upon the completion of the ATRM Merger, the Waterford Lease, the Park Lease and the Oxford Lease are treated as intercompany transactions and eliminated in the consolidated financial statements.</t>
  </si>
  <si>
    <t>Segments</t>
  </si>
  <si>
    <t>Segment Reporting [Abstract]</t>
  </si>
  <si>
    <t>Segments As of December 31, 2019, our business is organized into five reportable segments: 1. Diagnostic Services 2. Diagnostic Imaging 3. Mobile Healthcare 4. Building and Construction 5. Real Estate and Investments For discussion purposes, we categorized our Diagnostic Services and Mobile Healthcare reportable segments as “Services,” and our Diagnostic Imaging reportable segment as “Product and Product-Related.” Diagnostic Services. Through Diagnostic Services, we offer a convenient and economically efficient imaging and monitoring services program as an alternative to purchasing equipment or outsourcing the procedures to another physician or imaging center. For physicians who wish to perform nuclear imaging, echocardiography, vascular or general ultrasound tests, we provide imaging systems, qualified personnel, radiopharmaceuticals, licensing services, and the logistics required to perform imaging in their own offices, and thereby the ability to bill Medicare, Medicaid, or one of the third-party healthcare insurers directly for those services, which are primarily cardiac in nature. We provide imaging services primarily to cardiologists, internal medicine physicians, and family practice doctors who typically enter annual contracts for a set number of days ranging from once per month to five times per week. Mobile Healthcare. Through Mobile Healthcare, we provide contract diagnostic imaging, including computerized tomography (“CT”), magnetic resonance imaging (“MRI”), positron emission tomography (“PET”), PET/CT, and nuclear medicine and healthcare expertise to hospitals, integrated delivery networks (“IDNs”), and federal institutions on a long-term contract basis, as well as provisional (short-term) services to institutions that are in transition. These services are provided primarily when there is a cost, ease, and efficiency component of providing the services directly rather than owning and operating the related services and equipment directly by our customers. Diagnostic Imaging. Through Diagnostic Imaging, we sell our internally developed solid-state gamma cameras, imaging systems and camera maintenance contracts. Our imaging systems include nuclear cardiac imaging systems, as well as general purpose nuclear imaging systems. We sell our imaging systems to physician offices and hospitals primarily in the United States, although we have sold a small number of imaging systems internationally. Building and Construction. ATRM through its wholly-owned subsidiaries KBS, Glenbrook and EdgeBuilder, services residential and commercial construction projects by manufacturing modular housing units, structural wall panels, permanent wood foundation systems, and other engineered wood products, and supplies general contractors with building materials. KBS is a Maine-based manufacturer that started business in 2001 as a manufacturer of modular homes. KBS offers products for both commercial and residential buildings with a focus on customization to suit the project requirements and provide engineering and design expertise. Glenbrook is a retail supplier of lumber, windows, doors, cabinets, drywall, roofing, decking and other building materials and conducts its operations in Oakdale, Minnesota. EdgeBuilder is a manufacturer of structural wall panels, permanent wood foundation systems and other engineered wood products and conducts its operations in Prescott, Wisconsin Real Estate and Investments. As part of the HoldCo Conversion, Digirad formed a real estate division under a newly formed subsidiary named SRE for the purposes of holding significant real estate assets that Digirad acquires. As an initial transaction to create Digirad’s real estate division under SRE and launch that aspect of the HoldCo Conversion, in April 2019, Digirad funded the initial purchase of three manufacturing facilities in Maine that manufacture modular buildings and leased those three properties. The funding of the assets acquisition was primarily through the revolver loan under our SNB Credit Facility . LSVM which was a wholly owned subsidiary of ATRM on the ATRM Acquisition Date, is a Connecticut based exempt reporting advisor that was acquired by the Company in the ATRM Acquisition. LSVM provides services that include investment advisory services and the servicing of pooled investment vehicles. Our reporting segments have been determined based on the nature of the products and services offered to customers or the nature of their function in the organization. We evaluate performance based on the gross profit and operating income (loss) excluding litigation reserve expense, goodwill impairment, and transaction and integration costs. The Company does not identify or allocate its assets by operating segments. Accordingly, assets are not being reported by segment because the information is not available by segment and is not reviewed in the evaluation of performance or making decisions in the allocation of resources. Our operating costs included in our shared service functions, which primarily consist of senior executive officers, finance, human resources, legal, and information technology, are allocated to our segments. During the first quarter of 2018, we have classified the results of our MDSS segment as discontinued operations in our consolidated statement of operations for all periods presented. Accordingly, segment results have been recast for all periods presented to reflect MDSS as discontinued operations. As costs of shared service functions previously allocated to MDSS are not allocable to discontinued operations, prior period corporate costs have been reallocated amongst the continuing reportable segments. Segment information for the years ended December 31, 2019 and 2018 is as follows (in thousands): Year ended December 31, 2019 2018 Revenue by segment: Diagnostic Services $ 47,723 $ 49,256 Diagnostic Imaging 13,872 11,983 Mobile Healthcare 41,251 42,941 Building and Construction 11,257 — Real Estate and Investments 275 — Corporate, eliminations and other (193 ) — Consolidated revenue $ 114,185 $ 104,180 Gross profit by segment: Diagnostic Services $ 10,237 $ 9,447 Diagnostic Imaging 5,135 5,142 Mobile Healthcare 4,956 3,682 Building and Construction 2,013 — Real Estate and Investments (33 ) — Corporate, eliminations and other (193 ) — Consolidated gross profit $ 22,115 $ 18,271 Income (loss) from operations by segment: Diagnostic Services $ 6,788 $ 4,812 Diagnostic Imaging 3,283 2,752 Mobile Healthcare 1,094 (1,001 ) Building and Construction 307 — Real Estate and Investments (312 ) — Corporate, eliminations and other (193 ) — Unallocated corporate and other expenses (12,221 ) (10,125 ) Segment loss from operations (1,254 ) (3,562 ) Goodwill impairment (1) — (476 ) Merger and finance costs (2) (2,342 ) — Loss on sale of buildings (232 ) (507 ) Consolidated loss from operations $ (3,828 ) $ (4,545 ) Depreciation and amortization by segment: Diagnostic Services $ 1,277 $ 2,127 Diagnostic Imaging 278 313 Mobile Healthcare 5,644 6,266 Building and Construction 711 — Real Estate and Investments 165 — Total depreciation and amortization $ 8,075 $ 8,706 (1) See Note 8. Goodwill , for further information. (2) Reflects legal and other costs related to the ATRM Merger and HoldCo establishment. Geographic Information. The Company’s sales to customers located outside the United States for the years ended December 31, 2019 and 2018 was $0.3 million and $1.2 million , respectively. All of our long-lived assets are located in the United States.</t>
  </si>
  <si>
    <t>Quarterly Financial Information (Unaudited)</t>
  </si>
  <si>
    <t>Quarterly Financial Information Disclosure [Abstract]</t>
  </si>
  <si>
    <t>Quarterly Financial Information (Unaudited) The following financial information reflects all normal recurring adjustments, which are, in the opinion of management, necessary for a fair statement of the results of the interim periods. Summarized quarterly data for fiscal 2019 and 2018 are as follows (in thousands, except per share data): 1st Quarter 2nd Quarter 3rd Quarter 4th Quarter Fiscal 2019 Revenues $ 23,912 $ 25,798 $ 28,333 $ 36,142 Gross profit $ 3,981 $ 5,004 $ 5,196 $ 7,934 Loss from operations $ (1,135 ) $ (1,378 ) $ (1,213 ) $ (102 ) (Loss) income from continuing operations $ (1,657 ) $ (1,475 ) $ (1,504 ) $ (257 ) Income from discontinued operations $ — $ 266 $ — $ — Net loss (2) $ (1,657 ) $ (1,209 ) $ (1,504 ) $ (257 ) Deemed dividend on Series A redeemable preferred stock $ — $ — $ — $ (596 ) Net loss attributable to common shareholders $ (1,657 ) $ (1,209 ) $ (1,504 ) $ (853 ) Net (loss) income per share — basic and diluted: Net loss from continuing operations (3) $ (0.82 ) $ (0.72 ) $ (0.74 ) $ (0.42 ) Net income from discontinued operations (1) $ — $ 0.13 $ — $ — Net loss per share — basic and diluted (1) $ (0.82 ) $ (0.59 ) $ (0.74 ) $ (0.42 ) Fiscal 2018 Revenues $ 25,465 $ 27,080 $ 25,707 $ 25,928 Gross profit $ 4,607 $ 5,567 $ 4,358 $ 3,739 Loss from operations $ (1,609 ) $ (248 ) $ (783 ) $ (1,905 ) Loss from continuing operations $ (1,388 ) $ (350 ) $ (1,187 ) $ (914 ) Income (loss) from discontinued operations $ 5,494 $ — $ (239 ) $ (680 ) Net income (loss) (4) $ 4,106 $ (350 ) $ (1,426 ) $ (1,594 ) Net income (loss) per share — basic and diluted: Net loss from continuing operations (1) $ (0.69 ) $ (0.17 ) $ (0.59 ) $ (0.45 ) Net income (loss) from discontinued operations (1) $ 2.73 $ — $ (0.12 ) $ (0.34 ) Net income (loss) per share — basic and diluted (1) $ 2.04 $ (0.17 ) $ (0.71 ) $ (0.79 ) (1) Earnings per share are computed independently for each of the quarters presented. Therefore, the sum of the quarterly net earnings per share will not necessarily equal the total for the year. (2) In the third quarter of 2019, the Company completed the acquisition of ATRM. The acquisition-date fair value of the consideration transferred in connection with the ATRM Merger was approximately $17.5 million . See Note 5. Merger, within the notes to our accompanying consolidated financial statements for discussion of this merger. (3) Net income (loss) per share from continuing operations attributable to common shareholders is computed by dividing net income (loss) reduced by preferred stock dividends by the weighted-average number of common shares outstanding during the period. As of December 31, 2019 , no dividends have been declared or paid on the Company Preferred Stock. (4) In the third quarter of 2018, the Company completed the sale of buildings and a portion of land in its Fargo, North Dakota location with a net book value of $1.5 million , for net cash proceeds of approximately $1.0 million , resulting in a loss on sale of $0.5 million , which has been classified as a “Loss on sale of buildings” in the consolidated statement of operations.</t>
  </si>
  <si>
    <t>Temporary Equity Disclosure [Abstract]</t>
  </si>
  <si>
    <t>Redeemable Preferred Stock Holders of shares of the Company Preferred Stock will be entitled to receive, when, as and if, authorized by the Company’s board of directors (or a duly authorized committee of Digirad board of directors) and declared by the Company out of funds legally available for the payment of dividends, preferential cumulative cash dividends at the rate of 10.0% per annum of the liquidation preference of $10.00 per share. Dividends will be payable quarterly, in arrears, on the last calendar day of March, June, September and December to holders of record at the close of business on the first day of each payment month. As of December 31, 2019 , the Company’s board has not declared a dividend on the Company Preferred Stock. A roll forward of the balance of Company Preferred Stock for the year ended December 31, 2019 is as follows (in thousands): Balance at December 31, 2018 $ — Issuance of redeemable preferred stock, less issuance costs 19,006 Deemed dividend on redeemable convertible preferred stock 596 Balance at December 31, 2019 $ 19,602</t>
  </si>
  <si>
    <t>Subsequent Events</t>
  </si>
  <si>
    <t>Subsequent Events [Abstract]</t>
  </si>
  <si>
    <t>Subsequent Events On January 31, 2020, the Company and certain subsidiaries completed two new financing transactions and amended two existing credit facilities in order to finance working capital needs of the Company’s Building and Construction division and to refinance certain existing indebtedness. On February 20, 2020, the Star Borrowers entered into a First Star Amendment with Gerber that amended the Star Loan Agreement. See Note 9. Debt, within the notes to our accompanying consolidated financial statements for further details. On March 5, 2020, the EBGL Borrowers entered into a First Amendment to Loan and Security Agreement Dated January 31, 2020 (the “First EBGL Amendment”) with Gerber that amended the EBGL Loan Agreement and the KBS Loan Agreement in order to, among other things, include a pledge $0.3 million of cash collateral by LSVI under the EBGL Loan Agreement which, prior to the First EBGL Amendment, was pledged by LSVI in connection with the KBS Loan Agreement. On March 5, 2020, contemporaneously with the execution and delivery of the First EBGL Amendment, Mr. Eberwein, the Chairman of the Company’s board of directors, executed and delivered a Guaranty (the “EBGL Eberwein Guaranty”) to Gerber pursuant to which he guaranteed the performance of all the EBGL Borrowers’ obligations to Gerber under the EBGL Loan Agreement, including the full payment of all indebtedness owing by the EBGL Borrowers to Gerber under or in connection with the EBGL Loan Agreement and related financing documents. Mr. Eberwein’s obligations under the EBGL Eberwein Guaranty are limited in the aggregate to the amount of (a) $0.5 million , plus (b) costs of Gerber incidental to the enforcement of the EBGL Eberwein Guaranty or any guaranteed obligations.</t>
  </si>
  <si>
    <t>Basis of Presentation and Significant Accounting Policies (Policies)</t>
  </si>
  <si>
    <t>Basis of Presentation</t>
  </si>
  <si>
    <t>Basis of Presentation The consolidated financial statements are prepared in conformity with United States generally accepted accounting principles (“GAAP”) and include the financial statements of the Company and its wholly owned subsidiaries. All intercompany accounts and transactions have been eliminated. Certain reclassifications have been made to the prior period financial statements to conform to the current period presentation. Discontinued Operations On February 1, 2018, the Company completed the sale of its customer contracts relating to the Medical Device Sales and Service (MDSS) post-warranty service business to Philips North America LLC (“Philips”) pursuant to an Asset Purchase Agreement, dated as of December 22, 2017 for $8.0 million . For all periods presented in our consolidated statements of operations, all sales, costs, expenses, and income taxes attributable to MDSS, except as related to the impact of the decrease in the federal statutory tax rate (see Note 13. Income Taxes ), have been aggregated under the caption “earnings from discontinued operations, net of income taxes.” Cash flows used in or provided by MDSS operations as part of discontinued operations and prior year results recasted to conform with the current presentation are disclosed in Note 3. Discontinued Operations. Unless otherwise noted, amounts and disclosures throughout these notes to consolidated financial statements relate to our continuing operations. Sale of Telerhythmics, LLC On October 31, 2018, the Company entered into a membership interest purchase agreement (the “Telerhythmics Purchase Agreement”) with G Medical Innovations USA, Inc. (“G Medical”), pursuant to which we sold all the outstanding membership interests in Telerhythmics, LLC (“Telerhythmics”) to G Medical. The total consideration related to the Telerhythmics Purchase Agreement was $1.95 million in cash, which was paid at the closing on October 31, 2018. In connection with the transaction, the Company has agreed to make partial monthly rent payments aggregating $0.2 million through January 2021. The Telerhythmics Purchase Agreement includes customary representations, warranties, covenants and indemnification obligations of the parties, including a non-competition covenant by the Company. The gain on the sale of Telerhythmics was approximately $19 thousand and is included in other income in the statement of operations and comprehensive income (loss) in 2018.</t>
  </si>
  <si>
    <t>Use of Estimates</t>
  </si>
  <si>
    <t>Use of Estimates The preparation of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reserves for doubtful accounts and contractual allowances, self-insurance, inventory valuation, and income taxes. Actual results could materially differ from those estimates.</t>
  </si>
  <si>
    <t>Revenue Recognition</t>
  </si>
  <si>
    <t>Revenue Recognition We adopted Accounting Standards Codification (“ASC”) Topic 606 effective January 1, 2018 using the modified retrospective method. We applied the practical expedient permitted under ASC Topic 606 to those contracts that were not completed as of the date of initial adoption. Results for reporting periods after January 1, 2018 are presented under ASC Topic 606, while prior period amounts are not adjusted and continue to be reported in accordance with legacy accounting guidance under ASC Topic 605. Our revenue recognition policies under ASC Topic 606 is explained below. Pursuant to ASC 606, Revenue from Contracts with Customers,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For bill and hold sales, we determine when the customer obtains control of the product on a case-by-case basis to determine the amount of revenue to recognize each period. Healthcare Services Revenue Recognition. We generate service revenue primarily from providing diagnostic imaging and cardiac monitoring services to our customers. Service revenue within our Diagnostic Imaging and Mobile Healthcare reportable segments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Mobile Healthcare segment, we also rent imaging system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Healthcare Product and Product-Related Revenue Recognition. We generate revenue from product and product-related sales, primarily from the sale of gamma cameras. Diagnostic Imaging product revenues are generated from the sale of internally developed solid-state gamma camera imaging systems and camera maintenance service contracts. Revenue for sales of imaging systems is generally recognized upon delivery of systems and acceptance by customers. We also provide installation services and training on cameras we sell, primarily in the United States. Installation and initial training is generally performed shortly after delivery and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contracts is deferred and recognized ratably over the period of the obligation. Building and Construction Revenue Recognition. Within the Building and Construction segment, ATRM, through its wholly-owned subsidiaries KBS, EdgeBuilder, and Glenbrook, services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venue from these contracts are deferred and recognized ratably over the period of the obligation. Retail sales at Glenbrook are recognized at the point of sale. Returns on retail sales are recognized at the point of return.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Our products are generally not sold with a right of return and the Company does not provide significant credits or incentives, which may be variable consideration when estimating the amount of revenue to be recognized.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 Deferred Revenues We record deferred revenues when cash payments are received or are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quarterly, or annually).</t>
  </si>
  <si>
    <t>Lessee Accounting</t>
  </si>
  <si>
    <t>Leases Lessee Accounting We determine if an arrangement is a lease at inception. Operating leases are included in operating lease right-of-use (“ROU”) assets, operating lease liabilities, and operating lease liabilities, net of current portion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The Company elected to not separate lease and non-lease components of its operating leases in which it is the lessee and lessor. Additionally, The Company elected not to recognize right-of use assets and leases liabilities that arise from short-term leases of twelve months or less.</t>
  </si>
  <si>
    <t>Lessor Accounting</t>
  </si>
  <si>
    <t>Lessor Accounting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The Company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The Company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si>
  <si>
    <t>Concentration of Credit Risk</t>
  </si>
  <si>
    <t xml:space="preserve">Concentration of Credit Risk Financial instruments, which potentially subject us to concentrations of credit risk, consist primarily of cash and cash equivalents, investments, and accounts receivable. We limit our exposure to credit loss by generall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t>
  </si>
  <si>
    <t>Fair Value of Financial Instruments</t>
  </si>
  <si>
    <t xml:space="preserve">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equity securities, accounts receivable, other current assets, restricted cash, accounts payable, and other current liabilities. The carrying amount of these financial instruments generally approximate fair value due to their short-term nature. </t>
  </si>
  <si>
    <t>Cash and Cash Equivalents</t>
  </si>
  <si>
    <t xml:space="preserve">Cash and Cash Equivalents We consider all investments with a maturity of three months or less when acquired to be cash equivalents. </t>
  </si>
  <si>
    <t>Equity Securities</t>
  </si>
  <si>
    <t xml:space="preserve">Equity Securities As of December 31, 2019 , securities consist of investments in equity securities that are publicly traded. Investments that are strategic in nature, with the intent to hold the investment over a several year period, are classified as other assets (non-current). Effective January 1, 2018, equity securities, with certain exceptions, are measured at fair value and changes in fair value are recognized in net income. </t>
  </si>
  <si>
    <t>Allowance for Doubtful Accounts, Billing Adjustments, and Contractual Allowances</t>
  </si>
  <si>
    <t>Allowance for Doubtful Accounts, Billing Adjustments, and Contractual Allowances Accounts receivable consist principally of trade receivables from customers and government or third-party healthcare insurance providers, and are generally unsecured and due within 30 days .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Diagnostic Services, we record adjustments and credit memos that represent billing adjustments subsequent to the performance of service. As such, we also record a provision for billing adjustments, which are based on our historical experience rate and billing adjustments history. The provision for billing adjustments is charged against Diagnostic Services revenues. Within our Building and Construction segment, accounts receivable are recorded at the invoiced amount and do not bear interest. The allowance for doubtful accounts is our best estimate of losses that may result from uncollecta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t>
  </si>
  <si>
    <t>Inventory</t>
  </si>
  <si>
    <t>Inventory In Digirad Health, 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100% of the cost of inventory quantities in excess of a defined period of demand. Once inventory is reserved, we do not adjust the reserve balance until the inventory is sold or disposed. Within our Building and Construction segment, inventories consist primarily of lumber and other commodity-type building materials and are valued at the lower of cost or net realizable value, with cost determined on a first-in, first-out basis. Inventories include work in process and finished goods not yet delivered. Direct and indirect costs incurred on contracts in process, such as direct and indirect materials, labor and overhead are capitalized to inventory. Materials purchased, and costs incurred for specific contracts are recorded in cost of sales when the related contract revenue is recognized. We adjust our inventories for excess and obsolete items by reducing their carrying values to estimated net realizable value based upon assumptions about future product demand.</t>
  </si>
  <si>
    <t>Long-Lived Assets including Finite Lived Purchased Intangible Assets</t>
  </si>
  <si>
    <t>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3 to 10 years for computer hardware and software, and the lower of the estimated useful life or remaining lease term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 Estimated useful lives for intangibles range from 3 years to 15 years .</t>
  </si>
  <si>
    <t>Valuation of Long Lived Assets including Finite Lived Purchased Intangible Assets</t>
  </si>
  <si>
    <t>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t>
  </si>
  <si>
    <t>Valuation of Goodwill</t>
  </si>
  <si>
    <t>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impairment analysis by quantitatively comparing the fair value of the reporting unit to the carrying value of the reporting unit, including goodwill. Impairment charge for goodwill is recognized for the amount by which the carrying value of the reporting unit exceeds its fair value and such loss should not exceed the total goodwill allocated to the reporting unit.</t>
  </si>
  <si>
    <t>Self-Insured Health Insurance Benefits</t>
  </si>
  <si>
    <t xml:space="preserve">Self-Insured Health Insurance Benefits Effective January 1, 2017, the Digirad Health provided health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care benefits will depend on actual costs incurred to settle the claims and may differ from the amounts reserved by the Company for those claims. </t>
  </si>
  <si>
    <t>Restricted Cash</t>
  </si>
  <si>
    <t xml:space="preserve">Restricted Cash We maintain certain cash amounts restricted as to withdrawal or use. </t>
  </si>
  <si>
    <t>Debt Issuance Costs</t>
  </si>
  <si>
    <t>Debt Issuance Costs We incur debt issuance costs in connection with debt financings. Debt issuance costs recorded in connection with our Sterling National Bank, Gerber Finance, and Premier Bank revolving credit facility are presented in other assets on the consolidated balance sheets and are amortized over the term of the revolving debt agreements using the straight-line method. Amortization of debt issuance costs are included in interest expense. As of December 31, 2019 and 2018 , we have $0.6 million and $0.2 million , respectively, of unamortized debt issuance costs. Upon changes to our debt structure, we evaluate debt issuance costs in accordance with the Debt topic of the Codification. We adjust debt issuance costs as necessary based on the results of this evaluation</t>
  </si>
  <si>
    <t>Shipping and Handling Fees and Costs</t>
  </si>
  <si>
    <t>Shipping and Handling Fees and Costs We record all shipping and handling billings to customers as revenue earned for the goods provided.</t>
  </si>
  <si>
    <t>Share-Based Compensation</t>
  </si>
  <si>
    <t>Share-Based Compensation We account for share-based awards exchanged for employee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t>
  </si>
  <si>
    <t>Warranty</t>
  </si>
  <si>
    <t xml:space="preserve">Warranty In Digirad Health, we generally provide a 12 -month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 Within our Building and Construction segment, KBS provides a limited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Estimated warranty costs are accrued in the period that the related revenue is recognized. </t>
  </si>
  <si>
    <t>Advertising Costs</t>
  </si>
  <si>
    <t>Advertising Costs Advertising costs are expensed as incurred.</t>
  </si>
  <si>
    <t>Basic and Diluted Net (Loss) Per Share</t>
  </si>
  <si>
    <t>Antidilutive common stock equivalents are excluded from the computation of diluted earnings per share. Stock options and restricted stock units are antidilutive when the assumed proceeds per share are greater than the average market price of the common shares. In addition, in periods where net losses are incurred, stock options and restricted stock units with assumed proceeds per share less than the average market price of the common shares become antidilutive as well. The following table sets forth the computation of basic and diluted net (loss) income per share for the periods indicated (in thousands, except per share amounts): Year Ended December 31, 2019 2018 Numerator: Loss from continuing operations, net of tax $ (4,893 ) $ (3,839 ) Deemed dividend on Series A redeemable preferred stock (596 ) — Net loss from continuing operations attributable to common shareholders (5,489 ) (3,839 ) Income from discontinued operations, net of tax 266 4,575 Net (loss) income attributable to common shareholders $ (5,223 ) $ 736 Denominator: Weighted average shares outstanding - basic 2,041 2,016 Dilutive potential common shares: Stock options — — Restricted stock units — — Weighted average shares outstanding - diluted 2,041 2,016 Net income (loss) per common share - basic and diluted Net loss per share, continuing operations $ (2.40 ) $ (1.90 ) Preferred dividends per share (0.29 ) — Net loss per share, continuing operations attributable to common shareholders $ (2.69 ) $ (1.90 ) Net income per share, discontinued operations attributable to common shareholders 0.13 2.27 Net (loss) income per share, attributable to common shareholders - basic and diluted (1) $ (2.56 ) $ 0.37 (1) Earnings per share may not add due to rounding.</t>
  </si>
  <si>
    <t>Other Comprehensive Income (Loss)</t>
  </si>
  <si>
    <t xml:space="preserve">Other Comprehensive Income (Loss) Other comprehensive income (loss) is defined as revenues, expenses, gains and losses that under GAAP are included in comprehensive income (loss) but excluded from net income (loss). </t>
  </si>
  <si>
    <t xml:space="preserve">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authoritative guidance for income taxes defines a recognition threshold and measurement attributes for financial statement recognition and measurement of a tax provision taken or expected to be taken in a tax return. The guidance also provides direction on derecognition, classification, interest and penalties, accounting in interim periods, disclosure, and transition. Under th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t>
  </si>
  <si>
    <t>Recent Accounting Standards</t>
  </si>
  <si>
    <t>Recently Adopted Accounting Standards In February 2016, the Financial Accounting Standards Board (“FASB”) issued ASU 2016-02, Leases (Topic 842), which amended the existing accounting standards for the accounting for leases. Most significant among the changes in the standard is the recognition of ROU assets and lease liabilities by lessees for those leases classified as operating leases under current GAAP. Under the standard, disclosures are required to meet the objective of enabling users of financial statements to assess the amount, timing, and uncertainty of cash flows arising from leases. The Company adopted ASC 842 beginning January 1, 2019, using the modified-retrospective method, which did not result in a cumulative effect adjustment to accumulated deficit at the beginning of 2019. The comparative prior periods presented in the financial statements were not adjusted. In connection with the adoption, the Company has elected to utilize the package of practical expedients, including: (1) not reassess the lease classification for any expired or existing leases, (2) not reassess the treatment of initial direct costs as they related to existing leases, and (3) not reassess whether expired or existing contracts are or contain leases. Upon adoption, the Company recorded right-of-use assets and lease liabilities on its consolidated balance sheet of $2.8 million and $3.9 million , respectively, primarily related to real estate and vehicle leases. See Note 11. Leases, within the notes to our consolidated financial statements.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ASU 2018-15 beginning January 1, 2019, and applied the guidance prospectively to the implementation costs incurred in its NetSuite ERP implementation. As of December 31, 2019 , the Company has capitalized $0.3 million of implementation costs. New Accounting Standards To Be Adopted In June 2016, the FASB issued ASU 2016-13, Financial Instruments -Credit Losses: Measurement of Credit Losses on Financial Instruments,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We expect to adopt the standard on its effective date in the first quarter of 2023. We believe the adoption will modify the way we analyze financial instruments, but currently do not expect the adoption to have a material financial impact on our consolidated financial statements.</t>
  </si>
  <si>
    <t>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Basis of Presentation and Significant Accounting Policies (Tables)</t>
  </si>
  <si>
    <t>Schedule of Company's allowance for doubtful accounts and billing adjustments</t>
  </si>
  <si>
    <t xml:space="preserve">The following table summarizes our allowance for doubtful accounts, billing adjustments, and contractual allowances as of and for the years ended December 31, 2019 , and 2018 (in thousands): Allowance for Doubtful Accounts (1) Reserve for Billing Adjustments (2) Reserve for Contractual Allowances (2) Balance at December 31, 2017 $ 553 $ 9 $ 447 Provision adjustment 180 219 19,221 Write-offs and recoveries, net (301 ) (210 ) (19,668 ) Balance at December 31, 2018 432 18 — ATRM beginning balance 223 — — Provision adjustment 227 248 — Write-offs and recoveries, net (234 ) (246 ) — Balance at December 31, 2019 $ 648 $ 20 $ — (1) The provision was charged against general and administrative expenses. (2) The provision was charged against services revenue. Contractual allowance was written off due to sale of Telerhythmics. </t>
  </si>
  <si>
    <t>Schedule of excess and obsolete inventory</t>
  </si>
  <si>
    <t>The following table summarizes our reserves for excess and obsolete inventory as of and for the years ended December 31, 2019 and 2018 (in thousands): Reserve for Excess and Obsolete Inventories (1) Balance at December 31, 2017 $ 453 Provision adjustment 42 Write-offs and scrap (2) (115 ) Balance at December 31, 2018 380 Provision adjustment 50 Write-offs and scrap (47 ) Balance at December 31, 2019 $ 383 (1) The provision was charged against Product and product-related cost of revenues. (2) Amount includes $90 thousand related to inventory sold during the year.</t>
  </si>
  <si>
    <t>Schedule of Company's warranty reserve activity</t>
  </si>
  <si>
    <t>The activities related to our warranty reserve for the years ended December 31, 2019 and 2018 are as follows (in thousands): Year Ended December 31, 2019 2018 Balance at beginning of year $ 197 $ 204 ATRM beginning balance 60 — Charges to cost of revenues 547 279 Applied to liability (383 ) (286 ) Balance at end of year $ 421 $ 197</t>
  </si>
  <si>
    <t>Schedule of basic and diluted net (loss) income per share computations</t>
  </si>
  <si>
    <t>The following table sets forth the computation of basic and diluted net (loss) income per share for the periods indicated (in thousands, except per share amounts): Year Ended December 31, 2019 2018 Numerator: Loss from continuing operations, net of tax $ (4,893 ) $ (3,839 ) Deemed dividend on Series A redeemable preferred stock (596 ) — Net loss from continuing operations attributable to common shareholders (5,489 ) (3,839 ) Income from discontinued operations, net of tax 266 4,575 Net (loss) income attributable to common shareholders $ (5,223 ) $ 736 Denominator: Weighted average shares outstanding - basic 2,041 2,016 Dilutive potential common shares: Stock options — — Restricted stock units — — Weighted average shares outstanding - diluted 2,041 2,016 Net income (loss) per common share - basic and diluted Net loss per share, continuing operations $ (2.40 ) $ (1.90 ) Preferred dividends per share (0.29 ) — Net loss per share, continuing operations attributable to common shareholders $ (2.69 ) $ (1.90 ) Net income per share, discontinued operations attributable to common shareholders 0.13 2.27 Net (loss) income per share, attributable to common shareholders - basic and diluted (1) $ (2.56 ) $ 0.37 (1) Earnings per share may not add due to rounding.</t>
  </si>
  <si>
    <t>Schedule of antidilutive weighted average outstanding common stock equivalents</t>
  </si>
  <si>
    <t>The following weighted-average outstanding common stock equivalents were not included in the calculation of diluted net income (loss) per share because their effect was antidilutive (in thousands): Year Ended December 31, 2019 2018 Stock options 54 34 Restricted stock units 24 16 Total 78 50</t>
  </si>
  <si>
    <t>Discontinued Operations (Tables)</t>
  </si>
  <si>
    <t>Discontinued Operations Information</t>
  </si>
  <si>
    <t>The following table summarizes the MDSS results for each period (in thousands): Year ended December 31, 2019 2018 Total revenues $ — $ 789 Total cost of revenues — 555 Gross profit — 234 Operating expenses: Marketing and sales — 85 General and administrative — 163 Amortization of intangible assets — 13 Gain on sale of discontinued operations (350 ) (6,161 ) Total operating expenses (350 ) (5,900 ) Income from operations 350 6,134 Interest expense, net — (26 ) Income from discontinued operations before income taxes 350 6,108 Income tax expense (84 ) (1,533 ) Net income from discontinued operations $ 266 $ 4,575 The following table presents supplemental cash flow information of discontinued operations (in thousands): December 31, 2019 2018 Operating activities Depreciation $ — $ 2 Amortization of intangible assets $ — $ 13 Gain on sale of discontinued operations $ (350 ) $ (6,161 ) Share-based compensation $ — $ — Investing activities Proceeds from sale of discontinued operations $ — $ 6,844</t>
  </si>
  <si>
    <t>Revenue (Tables)</t>
  </si>
  <si>
    <t>Schedule of Disaggregated Revenue</t>
  </si>
  <si>
    <t>The following table presents our revenues disaggregated by major source (in thousands): Year Ended December 31, 2019 Diagnostic Services Diagnostic Imaging Mobile Healthcare Building and Construction Real Estate and Investments Total Major Goods/Service Lines Mobile Imaging $ 46,531 $ — $ 31,251 $ — $ — $ 77,782 Camera Sales — 7,213 — — — 7,213 Camera Support — 6,659 — — — 6,659 Healthcare Revenue from Contracts with Customers 46,531 13,872 31,251 — — 91,654 Lease Income 1,192 — 10,000 40 — 11,232 Building and Construction — — — 11,217 — 11,217 Real Estate and Investments — — — — 82 82 Total Revenues $ 47,723 $ 13,872 $ 41,251 $ 11,257 $ 82 $ 114,185 Timing of Revenue Recognition Services and goods transferred over time $ 47,723 $ 6,090 $ 40,731 $ 40 $ — $ 94,584 Services and goods transferred at a point in time — 7,782 520 11,217 82 19,601 Total Revenues $ 47,723 $ 13,872 $ 41,251 $ 11,257 $ 82 $ 114,185 Year Ended December 31, 2018 Diagnostic Services Diagnostic Imaging Mobile Healthcare Building and Construction Real Estate and Investments Total Major Goods/Service Lines Mobile Imaging $ 48,694 $ — $ 32,865 $ — $ — $ 81,559 Camera Sales — 4,914 — — — 4,914 Camera Support — 6,951 — — — 6,951 Healthcare Revenue from Contracts with Customers 48,694 11,865 32,865 — — 93,424 Lease Income 562 118 10,076 — — 10,756 Building and Construction — — — — — — Real Estate and Investments — — — — — — Total Revenues $ 49,256 $ 11,983 $ 42,941 $ — $ — $ 104,180 Timing of Revenue Recognition Services and goods transferred over time $ 45,862 $ 6,555 $ 42,477 $ — $ — $ 94,894 Services and goods transferred at a point in time 3,394 5,428 464 — — 9,286 Total Revenues $ 49,256 $ 11,983 $ 42,941 $ — $ — $ 104,180</t>
  </si>
  <si>
    <t>Schedule of changes in deferred revenues</t>
  </si>
  <si>
    <t>Changes in the deferred revenues for the year ended December 31, 2019 , is as follows (in thousands): Balance at December 31, 2017 $ 2,375 Revenue recognized that was included in balance at beginning of the year (1,380 ) Deferred revenue, net, related to contracts entered into during the year 718 Balance at December 31, 2018 1,713 ATRM beginning balance 317 Revenue recognized that was included in balance at beginning of the year (1,477 ) Deferred revenue, net, related to contracts entered into during the year 1,248 Balance at December 31, 2019 $ 1,801</t>
  </si>
  <si>
    <t>Merger (Tables)</t>
  </si>
  <si>
    <t>Schedule of Business Acquisitions</t>
  </si>
  <si>
    <t>The acquisition-date fair value of the consideration transferred in connection with the ATRM Merger approximately $17.5 million , which consisted of the following (in thousands, except share data): Digirad Series A Cumulative Perpetual Preferred Stock (1,615,637 shares) $ 16,156 Settlement of pre-existing note receivable between DRAD and ATRM 296 Fair value of pre-existing joint venture settlement between DRAD and ATRM 1,000 Estimated purchase price $ 17,452 The amounts of revenue and earnings of ATRM included in the Company’s consolidated statement of operations from the ATRM Acquisition Date to the period ending December 31, 2019 are as follows (in thousands): Revenue $ 11,339 Net loss $ (821 )</t>
  </si>
  <si>
    <t>Schedule of Recognized Assets Acquired and Liabilities Assumed</t>
  </si>
  <si>
    <t>The following table summarizes the preliminary fair values of the assets acquired and liabilities assumed at the ATRM Acquisition Date: (in thousands) As originally reported Measurement period adjustments As adjusted Cash and cash equivalents $ — $ — $ — Accounts receivable, net 2,831 — 2,831 Inventory, net 1,609 — 1,609 Other current assets 481 252 733 Property and equipment, net 840 — 840 Operating Lease Right-of-use assets, net 495 — 495 Accounts payable and other accrued liabilities (10,851 ) — (10,851 ) Debt and notes payable (5,144 ) — (5,144 ) Lease liability (499 ) — (499 ) Deferred income taxes — (265 ) (265 ) Net assets acquired (liabilities assumed) (10,238 ) (13 ) (10,251 ) Goodwill 8,230 3 8,233 Intangibles 19,460 10 19,470 Estimated purchase price $ 17,452 $ — $ 17,452</t>
  </si>
  <si>
    <t>Schedule of Intangible Assets Acquired</t>
  </si>
  <si>
    <t xml:space="preserve">The $19.5 million of identified intangible assets was allocated as follows (in thousands): Fair Value Useful Life (years) Trade Names $ 5,540 15 Customer Relationships - Modular Buildings 7,830 10 Customer Relationships - Wood Products 5,670 10 Backlog 430 1 Fair value of identified intangible assets $ 19,470 </t>
  </si>
  <si>
    <t>Schedule of Noncash or Part Noncash Acquisitions</t>
  </si>
  <si>
    <t>The following table presents supplemental cash flow information of the ATRM Merger (in thousands): Year Ended December 31, 2019 2018 Non-cash investing and financing activities: Issuance of Digirad Series A Cumulative Perpetual Preferred Stock (1,615,637 shares) $ 16,156 $ — Settlement of pre-existing note receivable between DRAD and ATRM $ 296 $ — Fair value of pre-existing joint venture settlement between DRAD and ATRM $ 1,000 $ —</t>
  </si>
  <si>
    <t>Schedule of Pro Forma Information</t>
  </si>
  <si>
    <t>The following represents the unaudited pro forma condensed consolidated statement of operations as if ATRM had been included in the consolidated results of the Company for the period ended December 31, 2019 and 2018 (in thousands): Year Ended December 31, 2019 2018 Revenue $ 133,575 $ 140,458 Net loss from continuing operations (6,546 ) (8,936 ) Income from discontinued operations 266 4,575 Net loss $ (6,280 ) $ (4,361 )</t>
  </si>
  <si>
    <t>Supplementary Balance Sheet Information (Tables)</t>
  </si>
  <si>
    <t>Tables of supplemental balance sheet information</t>
  </si>
  <si>
    <t>The following tables show the Company’s consolidated balance sheet details as of December 31, 2019 and 2018 (in thousands): December 31, December 31, Inventories: Raw materials $ 4,309 $ 2,419 Work-in-process 2,710 2,307 Finished goods 461 1,056 Total inventories 7,480 5,782 Less reserve for excess and obsolete inventories (383 ) (380 ) Total inventories, net $ 7,097 $ 5,402 December 31, December 31, Property and equipment, net: Land $ 995 $ 550 Buildings and Leasehold improvements 5,451 1,989 Machinery and equipment 53,199 52,409 Computer hardware and software 4,218 4,490 Total property and equipment 63,863 59,438 Accumulated depreciation (41,725 ) (37,793 ) Total property and equipment, net $ 22,138 $ 21,645 Depreciation expense for the years ended December 31, 2019 and 2018 was $6.3 million and $7.3 million , respectively. In April 2019, Digirad purchased three manufacturing facilities, including land, in Maine that manufacture modular buildings ( two of which were purchased from KBS Builders, Inc., a wholly-owned subsidiary of ATRM (“KBS”)) for $5.2 million and leased those three properties to KBS.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Refer to lease income discussed in Note 4. Revenue. December 31, 2019 Weighted-Average Useful Life (years) Gross Carrying Amount Accumulated Amortization Intangible Assets, Net Intangible assets with finite useful lives: Customer relationships 10.0 $ 21,953 $ (5,746 ) $ 16,207 Trademarks 13.6 8,594 (2,206 ) 6,388 Patents 15.0 141 (138 ) 3 Covenants not to compete 5.0 181 (174 ) 7 Backlog 1.0 430 (132 ) 298 Total intangible assets, net $ 31,299 $ (8,396 ) $ 22,903 December 31, 2018 Weighted-Average Useful Life (years) Gross Carrying Amount Accumulated Amortization Intangible Assets, Net Intangible assets with finite useful lives: Customer relationships 9.8 $ 8,453 $ (4,751 ) $ 3,702 Trademarks 6.0 3,055 (1,577 ) 1,478 Patents 15.0 141 (136 ) 5 Covenants not to compete 5.0 181 (138 ) 43 Total intangible assets, net $ 11,830 $ (6,602 ) $ 5,228 Amortization expense for intangible assets, net for the years ended December 31, 2019 and 2018 was $1.8 million , and $1.4 million respectively. Estimated amortization expense for intangible assets for 2020 is $3.1 million , for 2021 is $2.8 million , for 2022 is $2.2 million , for 2023 is $2.2 million , for 2024 is $2.2 million , and thereafter is $10.4 million . December 31, December 31, Other current liabilities: Professional fees $ 634 $ 358 Sales and property taxes payable 1,183 324 Radiopharmaceuticals and consumable medical supplies 79 — Current portion of finance lease obligation 934 786 Facilities and related costs 144 259 Outside services and consulting 213 135 Other accrued liabilities 1,451 403 Total other current liabilities $ 4,638 $ 2,265</t>
  </si>
  <si>
    <t>Fair Value Measurements (Tables)</t>
  </si>
  <si>
    <t>Schedule of fair value measurements</t>
  </si>
  <si>
    <t>The following table sets forth by level within the fair value hierarchy our assets that were recorded at fair value (in thousands): At Fair Value as of December 31, 2019 Level 1 Level 2 Level 3 Total Assets: Equity securities $ 26 $ 43 $ — $ 69 Lumber derivative contracts 10 — — 10 Total $ 36 $ 43 $ — $ 79 At Fair Value as of December 31, 2018 Level 1 Level 2 Level 3 Total Assets: Equity securities $ 153 $ 6 $ — $ 159 Lumber derivative contracts — — — — Total $ 153 $ 6 $ — $ 159</t>
  </si>
  <si>
    <t>Goodwill (Tables)</t>
  </si>
  <si>
    <t>Schedule of changes in goodwill</t>
  </si>
  <si>
    <t xml:space="preserve">Changes in the carrying amount of goodwill for the years ended December 31, 2019 and 2018 , by reportable segment, are as follows (in thousands): Diagnostic Services Medical Device Sales and Service Building and Construction (4) Total Balance at December 31, 2017 $ 2,393 $ 1,098 $ — $ 3,491 Derecognition of DMS Health (1) — (1,098 ) — (1,098 ) Impairment of Telerhythmics (476 ) — — (476 ) Derecognition of Telerhythmics (2) (172 ) — — (172 ) Balance at December 31, 2018 1,745 — — 1,745 Recognition of ATRM (3) — — 8,233 8,233 Balance at December 31, 2019 $ 1,745 $ — $ 8,233 $ 9,978 (1) On February 1, 2018, the Company’s MDSS reportable segment ceased to exist as the Company sold its MDSS customer contracts related to the post-warranty service business. As a result, the MDSS reportable segment is reported as discontinued operations in these consolidated financial statements and related notes thereto. (2) On October 31, 2018, the Company entered into a membership interest purchase agreement (the “Telerhythmics Purchase Agreement”) with G Medical Innovations USA, Inc. (“G Medical”), pursuant to which we sold all the outstanding membership interests in Telerhythmics to G Medical. (3) On September 10, 2019, Digirad completed its acquisition of ATRM pursuant to the ATRM Merger Agreement. The goodwill recognized is attributable primarily to expected synergies and the assembled workforce of ATRM. As of December 31, 2019 , there was a subsequent measurement of goodwill and a related tax benefit adjustment that resulted in a net adjustment of $3.0 thousand to the recognized amounts of goodwill resulting from the acquisition of ATRM. (4) See Note 5 Merger , within the notes to our consolidated financial statements for further detail. </t>
  </si>
  <si>
    <t>Debt (Tables)</t>
  </si>
  <si>
    <t>Summary of long-term debt</t>
  </si>
  <si>
    <t>A summary of debt is as follows (dollars in thousands): December 31, 2019 December 31, 2018 Amount Weighted-Average Interest Rate Amount Weighted-Average Interest Rate Revolving Credit Facility - SNB $ 17,038 4.26% $ — —% Revolving Credit Facility - Comerica — —% 9,500 4.87% Total long term debt $ 17,038 4.26% $ 9,500 4.87% Revolving Credit Facility - Gerber $ 1,111 7.50% $ — —% Revolving Credit Facility - Premier 2,925 6.25% — —% Total short term debt $ 4,036 6.59% $ — —% LSV Co-Invest I Promissory Note (“January Note”) $ 595 12.00% $ — —% LSV Co-Invest I Promissory Noe (“June Note”) 1,023 12.00% — —% LSVM Note 302 12.00% — —% Total payable from related parties (1) $ 1,920 12.00% $ — —% (1) See Note 15, Related Party Transactions , for information regarding certain ATRM promissory notes that are outstanding.</t>
  </si>
  <si>
    <t>Schedule of Maturities of Long-term Debt</t>
  </si>
  <si>
    <t>As of December 31, 2019, maturities of long-term obligations for the next five years and thereafter are as follows (in thousands): Debt Maturities 2020 $ 5,956 2021 — 2022 — 2023 — January 1, 2024 17,038 Total $ 22,994</t>
  </si>
  <si>
    <t>Leases (Tables)</t>
  </si>
  <si>
    <t>Schedule of Lease Cost and Other Information</t>
  </si>
  <si>
    <t>The components of lease expense are as follows (in thousands): December 31, Operating lease cost $ 1,587 Finance lease cost: Amortization of finance lease assets $ 666 Interest on finance lease liabilities 137 Total finance lease cost $ 803 Supplemental cash flow information related to leases was as follows (in thousands): December 31, Cash paid for amounts included in the measurement of lease liabilities Operating cash flows from operating leases $ 1,498 Operating cash flows from finance leases $ 137 Financing cash flows from finance leases $ 863 Right-of-use assets obtained in exchange for lease obligations Operating leases $ 2,493 Finance leases $ 695</t>
  </si>
  <si>
    <t>Schedule of Balance Sheet Information</t>
  </si>
  <si>
    <t>Supplemental balance sheet information related to leases was as follows (in thousands): December 31, Operating lease right-of-use assets, net $ 4,827 Operating lease liabilities $ 1,866 Operating lease liabilities, net of current 3,073 Total operating lease liabilities $ 4,939 Finance lease assets $ 4,541 Finance lease accumulated amortization (1,701 ) Finance lease assets, net $ 2,840 Finance lease liabilities $ 934 Finance lease liabilities, net of current 1,512 Total finance lease liabilities $ 2,446 Weighted-Average Remaining Lease Term (in years) Operating leases 2.9 Finance leases 2.7 Weighted-Average Discount Rate Operating leases 5.45 % Finance leases 6.34 %</t>
  </si>
  <si>
    <t>Schedule of Future Minimum Finance Lease Payments</t>
  </si>
  <si>
    <t>The future minimum lease payments due under both non-cancelable operating leases and finance leases having initial or remaining lease terms in excess of one year as of December 31, 2019 were as follows (in thousands): Operating Finance Leases 2020 $ 2,090 $ 1,052 2021 1,654 989 2022 931 458 2023 516 140 Thereafter 156 7 Total future minimum lease payments 5,347 2,646 Less amounts representing interest 408 200 Present value of lease obligations $ 4,939 $ 2,446</t>
  </si>
  <si>
    <t>Schedule of Future Minimum Operating Lease Payments</t>
  </si>
  <si>
    <t>Share Based Compensation (Tables)</t>
  </si>
  <si>
    <t>Schedule of stock option activity</t>
  </si>
  <si>
    <t>A summary of our stock option award activity as of and for the year ended December 31, 2019 is as follows (in thousands, except per share data): Number of Shares Weighted- Average Exercise Price per Share Weighted- Average Remaining Contractual Term (In Years) Aggregate Intrinsic Value Options exercisable at December 31, 2018 52 $ 31.84 Options outstanding at December 31, 2018 56 $ 33.05 Options granted — $ — Options forfeited (1 ) $ 51.20 Options expired (1 ) $ 35.06 Options exercised — $ — Options outstanding at December 31, 2019 54 $ 32.93 1.7 $ — Options exercisable at December 31, 2019 53 $ 32.41 1.6 $ —</t>
  </si>
  <si>
    <t>Schedule of restricted stock activity</t>
  </si>
  <si>
    <t>A summary of our restricted stock unit activity as of and for the year ended December 31, 2019 is as follows (in thousands, except per share data): Number of Shares Weighted-Average Grant Date Fair Value Per Share Non-vested restricted stock units outstanding at December 31, 2018 37 $ 29.14 Granted 72 $ 6.87 Forfeited (4 ) $ 30.29 Vested (27 ) $ 21.12 Non-vested restricted stock units outstanding at December 31, 2019 78 $ 11.34 The following table summarizes information about restricted stock units that vested during the years ended December 31, 2019 and 2018 based on service conditions (in thousands): Year Ended December 31, 2019 2018 Fair value on vesting date of vested restricted stock units $ 171 $ 364</t>
  </si>
  <si>
    <t>Schedule of compensation expense</t>
  </si>
  <si>
    <t>Total share-based compensation expense related to all of our share-based units for the years ended December 31, 2019 and 2018 was allocated as follows (in thousands): Year Ended December 31, 2019 2018 Cost of revenues: Services $ 21 $ 34 Product and product-related 8 16 Selling, general and administrative 511 584 Total share-based compensation expense $ 540 $ 634</t>
  </si>
  <si>
    <t>Income Taxes (Tables)</t>
  </si>
  <si>
    <t>Schedule of income tax components</t>
  </si>
  <si>
    <t>Significant components of the provision (benefit) for income taxes from continuing operations are as follows (in thousands): Year Ended December 31, 2019 2018 Current provision: Federal $ — $ — State 57 80 Foreign 16 45 Total current provision 73 125 Benefit provision: Federal 87 (1,398 ) State (535 ) (288 ) Foreign — — Total deferred benefit (448 ) (1,686 ) Total income tax benefit $ (375 ) $ (1,561 )</t>
  </si>
  <si>
    <t>Schedule of differences between provision (benefit) for income taxes and statutory income taxes</t>
  </si>
  <si>
    <t xml:space="preserve"> Year Ended December 31, 2019 2018 Income tax expense at statutory federal rate 21.0 % 21.0 % State income tax expense, net of federal benefit 0.3 % 1.7 % Permanent differences and other 0.6 % (4.6 )% Transaction costs (4.8 )% — % Withholding costs (0.3 )% (0.8 )% Tax credit — % (0.1 )% Impact of 2017 Tax Act — % — % Change in effective federal and state tax rates 0.3 % (2.0 )% Expiration of net operating loss and tax credit carryovers (43.5 )% — % Stock compensation expense — % (2.4 )% Reserve for uncertain tax positions and other reserves 12.7 % — % Change in valuation allowance 20.8 % 16.1 % Provision for income taxes 7.1 % 28.9 %</t>
  </si>
  <si>
    <t>Schedule of deferred tax assets</t>
  </si>
  <si>
    <t>Our net deferred tax assets consisted of the following (in thousands): December 31, 2019 2018 Deferred tax assets: Net operating loss carryforwards $ 23,929 $ 22,043 Research and development and other credits 72 72 Reserves 402 336 Operating lease liability 1,265 — Interest Carryover 192 — Other, net 1,263 1,013 Total deferred tax assets 27,123 23,464 Deferred tax liabilities: Right of use asset (1,236 ) — Fixed assets and other (2,167 ) (2,588 ) Intangibles (4,597 ) (756 ) Total deferred tax liabilities (8,000 ) (3,344 ) Valuation allowance for deferred tax assets (19,146 ) (20,241 ) Net deferred tax liabilities $ (23 ) $ (121 )</t>
  </si>
  <si>
    <t>Schedule of activity related to unrecognized tax benefits</t>
  </si>
  <si>
    <t>The following table summarizes the activity related to our unrecognized tax benefits (in thousands): December 31, 2019 2018 Balance at beginning of year $ 3,610 $ 3,936 Expiration of the statute of limitations for the assessment of taxes (669 ) (326 ) Balance at end of year $ 2,941 $ 3,610</t>
  </si>
  <si>
    <t>Segments (Tables)</t>
  </si>
  <si>
    <t>Schedule of segment information</t>
  </si>
  <si>
    <t>Segment information for the years ended December 31, 2019 and 2018 is as follows (in thousands): Year ended December 31, 2019 2018 Revenue by segment: Diagnostic Services $ 47,723 $ 49,256 Diagnostic Imaging 13,872 11,983 Mobile Healthcare 41,251 42,941 Building and Construction 11,257 — Real Estate and Investments 275 — Corporate, eliminations and other (193 ) — Consolidated revenue $ 114,185 $ 104,180 Gross profit by segment: Diagnostic Services $ 10,237 $ 9,447 Diagnostic Imaging 5,135 5,142 Mobile Healthcare 4,956 3,682 Building and Construction 2,013 — Real Estate and Investments (33 ) — Corporate, eliminations and other (193 ) — Consolidated gross profit $ 22,115 $ 18,271 Income (loss) from operations by segment: Diagnostic Services $ 6,788 $ 4,812 Diagnostic Imaging 3,283 2,752 Mobile Healthcare 1,094 (1,001 ) Building and Construction 307 — Real Estate and Investments (312 ) — Corporate, eliminations and other (193 ) — Unallocated corporate and other expenses (12,221 ) (10,125 ) Segment loss from operations (1,254 ) (3,562 ) Goodwill impairment (1) — (476 ) Merger and finance costs (2) (2,342 ) — Loss on sale of buildings (232 ) (507 ) Consolidated loss from operations $ (3,828 ) $ (4,545 ) Depreciation and amortization by segment: Diagnostic Services $ 1,277 $ 2,127 Diagnostic Imaging 278 313 Mobile Healthcare 5,644 6,266 Building and Construction 711 — Real Estate and Investments 165 — Total depreciation and amortization $ 8,075 $ 8,706 (1) See Note 8. Goodwill , for further information. (2) Reflects legal and other costs related to the ATRM Merger and HoldCo establishment.</t>
  </si>
  <si>
    <t>Quarterly Financial Information (Unaudited) (Tables)</t>
  </si>
  <si>
    <t>Schedule of quarterly data</t>
  </si>
  <si>
    <t>The following financial information reflects all normal recurring adjustments, which are, in the opinion of management, necessary for a fair statement of the results of the interim periods. Summarized quarterly data for fiscal 2019 and 2018 are as follows (in thousands, except per share data): 1st Quarter 2nd Quarter 3rd Quarter 4th Quarter Fiscal 2019 Revenues $ 23,912 $ 25,798 $ 28,333 $ 36,142 Gross profit $ 3,981 $ 5,004 $ 5,196 $ 7,934 Loss from operations $ (1,135 ) $ (1,378 ) $ (1,213 ) $ (102 ) (Loss) income from continuing operations $ (1,657 ) $ (1,475 ) $ (1,504 ) $ (257 ) Income from discontinued operations $ — $ 266 $ — $ — Net loss (2) $ (1,657 ) $ (1,209 ) $ (1,504 ) $ (257 ) Deemed dividend on Series A redeemable preferred stock $ — $ — $ — $ (596 ) Net loss attributable to common shareholders $ (1,657 ) $ (1,209 ) $ (1,504 ) $ (853 ) Net (loss) income per share — basic and diluted: Net loss from continuing operations (3) $ (0.82 ) $ (0.72 ) $ (0.74 ) $ (0.42 ) Net income from discontinued operations (1) $ — $ 0.13 $ — $ — Net loss per share — basic and diluted (1) $ (0.82 ) $ (0.59 ) $ (0.74 ) $ (0.42 ) Fiscal 2018 Revenues $ 25,465 $ 27,080 $ 25,707 $ 25,928 Gross profit $ 4,607 $ 5,567 $ 4,358 $ 3,739 Loss from operations $ (1,609 ) $ (248 ) $ (783 ) $ (1,905 ) Loss from continuing operations $ (1,388 ) $ (350 ) $ (1,187 ) $ (914 ) Income (loss) from discontinued operations $ 5,494 $ — $ (239 ) $ (680 ) Net income (loss) (4) $ 4,106 $ (350 ) $ (1,426 ) $ (1,594 ) Net income (loss) per share — basic and diluted: Net loss from continuing operations (1) $ (0.69 ) $ (0.17 ) $ (0.59 ) $ (0.45 ) Net income (loss) from discontinued operations (1) $ 2.73 $ — $ (0.12 ) $ (0.34 ) Net income (loss) per share — basic and diluted (1) $ 2.04 $ (0.17 ) $ (0.71 ) $ (0.79 ) (1) Earnings per share are computed independently for each of the quarters presented. Therefore, the sum of the quarterly net earnings per share will not necessarily equal the total for the year. (2) In the third quarter of 2019, the Company completed the acquisition of ATRM. The acquisition-date fair value of the consideration transferred in connection with the ATRM Merger was approximately $17.5 million . See Note 5. Merger, within the notes to our accompanying consolidated financial statements for discussion of this merger. (3) Net income (loss) per share from continuing operations attributable to common shareholders is computed by dividing net income (loss) reduced by preferred stock dividends by the weighted-average number of common shares outstanding during the period. As of December 31, 2019 , no dividends have been declared or paid on the Company Preferred Stock. (4) In the third quarter of 2018, the Company completed the sale of buildings and a portion of land in its Fargo, North Dakota location with a net book value of $1.5 million , for net cash proceeds of approximately $1.0 million , resulting in a loss on sale of $0.5 million , which has been classified as a “Loss on sale of buildings” in the consolidated statement of operations.</t>
  </si>
  <si>
    <t>Redeemable Preferred Stock (Tables)</t>
  </si>
  <si>
    <t>Temporary Equity</t>
  </si>
  <si>
    <t>A roll forward of the balance of Company Preferred Stock for the year ended December 31, 2019 is as follows (in thousands): Balance at December 31, 2018 $ — Issuance of redeemable preferred stock, less issuance costs 19,006 Deemed dividend on redeemable convertible preferred stock 596 Balance at December 31, 2019 $ 19,602</t>
  </si>
  <si>
    <t>The Company (Details)</t>
  </si>
  <si>
    <t>Dec. 31, 2019segment</t>
  </si>
  <si>
    <t>Number of reportable segments</t>
  </si>
  <si>
    <t>Basis of Presentation and Significant Accounting Policies - Basis of Presentation (Details) - USD ($) $ in Thousands</t>
  </si>
  <si>
    <t>Oct. 31, 2018</t>
  </si>
  <si>
    <t>Feb. 01, 2018</t>
  </si>
  <si>
    <t>Medical Device Sales and Service</t>
  </si>
  <si>
    <t>Goodwill [Line Items]</t>
  </si>
  <si>
    <t>Total consideration</t>
  </si>
  <si>
    <t>Monthly rent payments</t>
  </si>
  <si>
    <t>Basis of Presentation and Significant Accounting Policies - Reverse Stock Split (Details)</t>
  </si>
  <si>
    <t>Jun. 04, 2019</t>
  </si>
  <si>
    <t>May 01, 2019</t>
  </si>
  <si>
    <t>Dec. 31, 2019shares</t>
  </si>
  <si>
    <t>May 31, 2019shares</t>
  </si>
  <si>
    <t>Dec. 31, 2018shares</t>
  </si>
  <si>
    <t>Stockholders' equity note, stock split (in shares)</t>
  </si>
  <si>
    <t>Minimum</t>
  </si>
  <si>
    <t>Maximum</t>
  </si>
  <si>
    <t>Basis of Presentation and Significant Accounting Policies - ATRM Merger and Mezzanine equity (Details)</t>
  </si>
  <si>
    <t>Sep. 10, 2019$ / sharesshares</t>
  </si>
  <si>
    <t>Sep. 09, 2019</t>
  </si>
  <si>
    <t>Dec. 31, 2019$ / shares</t>
  </si>
  <si>
    <t>Dec. 31, 2018$ / shares</t>
  </si>
  <si>
    <t>Business Acquisition [Line Items]</t>
  </si>
  <si>
    <t>Preferred stock, par or stated value per share (USD per share) | $ / shares</t>
  </si>
  <si>
    <t>Business acquisition, equity interest issued</t>
  </si>
  <si>
    <t>ATRM Holdings, Inc.</t>
  </si>
  <si>
    <t>Series A Preferred Stock</t>
  </si>
  <si>
    <t>Equity interests issued (per share)</t>
  </si>
  <si>
    <t>Series A Preferred Stock | ATRM Holdings, Inc.</t>
  </si>
  <si>
    <t>Series B Preferred Stock | ATRM Holdings, Inc.</t>
  </si>
  <si>
    <t>Preferred stock, dividend rate percentage</t>
  </si>
  <si>
    <t>10.00%</t>
  </si>
  <si>
    <t>Basis of Presentation and Significant Accounting Policies - Liquidity (Details) - USD ($) $ in Thousands</t>
  </si>
  <si>
    <t>Sep. 30, 2019</t>
  </si>
  <si>
    <t>Mar. 31, 2019</t>
  </si>
  <si>
    <t>Sep. 30, 2018</t>
  </si>
  <si>
    <t>Jun. 30, 2018</t>
  </si>
  <si>
    <t>Mar. 31, 2018</t>
  </si>
  <si>
    <t>Accounting Policies [Line Items]</t>
  </si>
  <si>
    <t>Debt, current</t>
  </si>
  <si>
    <t>Board of Directors Chairman</t>
  </si>
  <si>
    <t>Consideration transferred</t>
  </si>
  <si>
    <t>Basis of Presentation and Significant Accounting Policies - Revenue, Warranty (Details)</t>
  </si>
  <si>
    <t>Extended warranty period</t>
  </si>
  <si>
    <t>1 year</t>
  </si>
  <si>
    <t>Basis of Presentation and Significant Accounting Policies - Equity Securities (Details) - USD ($) $ in Thousands</t>
  </si>
  <si>
    <t>Debt Securities, Available-for-sale [Abstract]</t>
  </si>
  <si>
    <t>Unrealized gain (loss) on equity securities</t>
  </si>
  <si>
    <t>Basis of Presentation and Significant Accounting Policies - Allowance For Doubtful Accounts (Details) - USD ($) $ in Thousands</t>
  </si>
  <si>
    <t>Allowance for Doubtful Accounts</t>
  </si>
  <si>
    <t>Allowance for doubtful accounts and billing adjustments [Roll Forward]</t>
  </si>
  <si>
    <t>Beginning balance</t>
  </si>
  <si>
    <t>Provision adjustment</t>
  </si>
  <si>
    <t>ATRM beginning balance</t>
  </si>
  <si>
    <t>Write-offs and recoveries, net</t>
  </si>
  <si>
    <t>Ending balance</t>
  </si>
  <si>
    <t>Reserves for Billing Adjustments</t>
  </si>
  <si>
    <t>Reserves for Contractual Allowance</t>
  </si>
  <si>
    <t>Basis of Presentation and Significant Accounting Policies - Reserves For Excess And Obsolete Inventories (Details) - USD ($) $ in Thousands</t>
  </si>
  <si>
    <t>Reserve For Excess and Obsolete Inventories</t>
  </si>
  <si>
    <t>SEC Schedule, 12-09, Movement in Valuation Allowances and Reserves [Roll Forward]</t>
  </si>
  <si>
    <t>Write-offs and scrap</t>
  </si>
  <si>
    <t>Inventory Sold During Year</t>
  </si>
  <si>
    <t>Basis of Presentation and Significant Accounting Policies - Long-Lived Assets including Finite Lived Purchased Intangible Assets (Details) - USD ($)</t>
  </si>
  <si>
    <t>Impaired Long-Lived Assets Held and Used [Line Items]</t>
  </si>
  <si>
    <t>Impairment of long-lived assets held-for-use</t>
  </si>
  <si>
    <t>Useful lives of intangible assets</t>
  </si>
  <si>
    <t>3 years</t>
  </si>
  <si>
    <t>15 years</t>
  </si>
  <si>
    <t>Leasehold Improvements | Minimum</t>
  </si>
  <si>
    <t>Estimated useful lives of the long-lived assets</t>
  </si>
  <si>
    <t>5 years</t>
  </si>
  <si>
    <t>Leasehold Improvements | Maximum</t>
  </si>
  <si>
    <t>20 years</t>
  </si>
  <si>
    <t>Machinery and Equipment | Minimum</t>
  </si>
  <si>
    <t>Machinery and Equipment | Maximum</t>
  </si>
  <si>
    <t>13 years</t>
  </si>
  <si>
    <t>Computer hardware and software | Minimum</t>
  </si>
  <si>
    <t>Computer hardware and software | Maximum</t>
  </si>
  <si>
    <t>10 years</t>
  </si>
  <si>
    <t>Basis of Presentation and Significant Accounting Policies - Valuation of Goodwill (Details) - USD ($) $ in Thousands</t>
  </si>
  <si>
    <t>Goodwill impairment loss</t>
  </si>
  <si>
    <t>Goodwill, acquired during period</t>
  </si>
  <si>
    <t>ATRM Holdings, Inc. | Medical Device Sales and Service</t>
  </si>
  <si>
    <t>Basis of Presentation and Significant Accounting Policies - Self-Insured Health Insurance Benefits (Details) - USD ($) $ in Millions</t>
  </si>
  <si>
    <t>Reserve for estimated claims incurred and unpaid</t>
  </si>
  <si>
    <t>Basis of Presentation and Significant Accounting Policies - Restricted Cash (Details) - USD ($) $ in Millions</t>
  </si>
  <si>
    <t>Restricted cash and cash equivalents</t>
  </si>
  <si>
    <t>Basis of Presentation and Significant Accounting Policies - Debt Issuance Costs (Details) - USD ($) $ in Millions</t>
  </si>
  <si>
    <t>Unamortized debt issuance costs</t>
  </si>
  <si>
    <t>Basis of Presentation and Significant Accounting Policies - Shipping and Handling Fees and Costs (Details) - USD ($) $ in Thousands</t>
  </si>
  <si>
    <t>Costs of revenue</t>
  </si>
  <si>
    <t>Shipping and Handling</t>
  </si>
  <si>
    <t>Basis of Presentation and Significant Accounting Policies - Warranty (Details) - USD ($) $ in Thousands</t>
  </si>
  <si>
    <t>Movement in Standard Product Warranty Accrual [Roll Forward]</t>
  </si>
  <si>
    <t>Balance at beginning of year</t>
  </si>
  <si>
    <t>Charges to cost of revenues</t>
  </si>
  <si>
    <t>Applied to liability</t>
  </si>
  <si>
    <t>Balance at end of year</t>
  </si>
  <si>
    <t>Diagnostic Imaging</t>
  </si>
  <si>
    <t>Warranty [Line Items]</t>
  </si>
  <si>
    <t>Standard product warranty period</t>
  </si>
  <si>
    <t>12 months</t>
  </si>
  <si>
    <t>Building and construction</t>
  </si>
  <si>
    <t>Building and Construction - EBGL</t>
  </si>
  <si>
    <t>25 years</t>
  </si>
  <si>
    <t>Basis of Presentation and Significant Accounting Policies - Advertising Costs (Details) - USD ($) $ in Millions</t>
  </si>
  <si>
    <t>Advertising costs</t>
  </si>
  <si>
    <t>Basis of Presentation and Significant Accounting Policies - Basic and Diluted Net (Loss) Income Per Share (Details) - USD ($) $ / shares in Units, shares in Thousands, $ in Thousands</t>
  </si>
  <si>
    <t>3 Months Ended</t>
  </si>
  <si>
    <t>Earnings Per Share, Basic and Diluted [Abstract]</t>
  </si>
  <si>
    <t>Loss from continuing operations, net of tax</t>
  </si>
  <si>
    <t>Net loss from continuing operations attributable to common shareholders</t>
  </si>
  <si>
    <t>Income from discontinued operations, net of tax</t>
  </si>
  <si>
    <t>Weighted average shares outstanding - basic (in shares)</t>
  </si>
  <si>
    <t>Dilutive potential common shares:</t>
  </si>
  <si>
    <t>Weighted average shares outstanding - diluted (in shares)</t>
  </si>
  <si>
    <t>Net income (loss) per common share - basic and diluted</t>
  </si>
  <si>
    <t>Net loss per share, continuing operations (in usd per share)</t>
  </si>
  <si>
    <t>Preferred dividends per share (in usd per share)</t>
  </si>
  <si>
    <t>Antidilutive common shares excluded from computation of net income (in shares)</t>
  </si>
  <si>
    <t>Stock Options</t>
  </si>
  <si>
    <t>Dilutive potential common shares (in shares)</t>
  </si>
  <si>
    <t>Restricted Stock Units (RSUs)</t>
  </si>
  <si>
    <t>Basis of Presentation and Significant Accounting Policies - Recent Accounting Standards (Details) - USD ($) $ in Thousands</t>
  </si>
  <si>
    <t>Jan. 01, 2019</t>
  </si>
  <si>
    <t>Lease, right-of-use asset</t>
  </si>
  <si>
    <t>Lease, liability</t>
  </si>
  <si>
    <t>Capitalized computer software, additions</t>
  </si>
  <si>
    <t>Discontinued Operations - Narrative (Details) - USD ($) $ in Thousands</t>
  </si>
  <si>
    <t>Income Statement, Balance Sheet and Additional Disclosures by Disposal Groups, Including Discontinued Operations [Line Items]</t>
  </si>
  <si>
    <t>Discontinued operation, gain (loss) from disposal of discontinued operation, before income tax</t>
  </si>
  <si>
    <t>Held in escrow</t>
  </si>
  <si>
    <t>Discontinued Operations - Financial Results (Details) - USD ($) $ in Thousands</t>
  </si>
  <si>
    <t>Gain on sale of discontinued operations</t>
  </si>
  <si>
    <t>Net income (loss) from discontinued operations</t>
  </si>
  <si>
    <t>Medical Device Sales And Service Post-Warranty Service Business</t>
  </si>
  <si>
    <t>Total revenues</t>
  </si>
  <si>
    <t>Marketing and sales</t>
  </si>
  <si>
    <t>General and administrative</t>
  </si>
  <si>
    <t>Income from operations</t>
  </si>
  <si>
    <t>Income from discontinued operations before income taxes</t>
  </si>
  <si>
    <t>Income tax expense</t>
  </si>
  <si>
    <t>Discontinued Operations - Supplemental Cash Flow Information (Details) - USD ($) $ in Thousands</t>
  </si>
  <si>
    <t>Share-based compensation</t>
  </si>
  <si>
    <t>Revenue - Disaggregation of Revenue (Details) - USD ($) $ in Thousands</t>
  </si>
  <si>
    <t>Disaggregation of Revenue [Line Items]</t>
  </si>
  <si>
    <t>Lease Income</t>
  </si>
  <si>
    <t>Total Revenues</t>
  </si>
  <si>
    <t>Services and goods transferred over time</t>
  </si>
  <si>
    <t>Healthcare Revenue from Contracts with Customers</t>
  </si>
  <si>
    <t>Services and goods transferred at a point in time</t>
  </si>
  <si>
    <t>Mobile Imaging</t>
  </si>
  <si>
    <t>Camera Sales</t>
  </si>
  <si>
    <t>Camera Support</t>
  </si>
  <si>
    <t>Diagnostic Services</t>
  </si>
  <si>
    <t>Diagnostic Services | Services and goods transferred over time</t>
  </si>
  <si>
    <t>Diagnostic Services | Services and goods transferred at a point in time</t>
  </si>
  <si>
    <t>Diagnostic Services | Mobile Imaging</t>
  </si>
  <si>
    <t>Diagnostic Services | Camera Sales</t>
  </si>
  <si>
    <t>Diagnostic Services | Camera Support</t>
  </si>
  <si>
    <t>Diagnostic Services | Healthcare Revenue from Contracts with Customers</t>
  </si>
  <si>
    <t>Diagnostic Services | Building and Construction</t>
  </si>
  <si>
    <t>Diagnostic Services | Real Estate and Investments</t>
  </si>
  <si>
    <t>Diagnostic Imaging | Services and goods transferred over time</t>
  </si>
  <si>
    <t>Diagnostic Imaging | Services and goods transferred at a point in time</t>
  </si>
  <si>
    <t>Diagnostic Imaging | Mobile Imaging</t>
  </si>
  <si>
    <t>Diagnostic Imaging | Camera Sales</t>
  </si>
  <si>
    <t>Diagnostic Imaging | Camera Support</t>
  </si>
  <si>
    <t>Diagnostic Imaging | Healthcare Revenue from Contracts with Customers</t>
  </si>
  <si>
    <t>Diagnostic Imaging | Building and Construction</t>
  </si>
  <si>
    <t>Diagnostic Imaging | Real Estate and Investments</t>
  </si>
  <si>
    <t>Mobile Healthcare</t>
  </si>
  <si>
    <t>Mobile Healthcare | Services and goods transferred over time</t>
  </si>
  <si>
    <t>Mobile Healthcare | Services and goods transferred at a point in time</t>
  </si>
  <si>
    <t>Mobile Healthcare | Mobile Imaging</t>
  </si>
  <si>
    <t>Mobile Healthcare | Camera Sales</t>
  </si>
  <si>
    <t>Mobile Healthcare | Camera Support</t>
  </si>
  <si>
    <t>Mobile Healthcare | Healthcare Revenue from Contracts with Customers</t>
  </si>
  <si>
    <t>Mobile Healthcare | Building and Construction</t>
  </si>
  <si>
    <t>Mobile Healthcare | Real Estate and Investments</t>
  </si>
  <si>
    <t>Building and construction | Services and goods transferred over time</t>
  </si>
  <si>
    <t>Building and construction | Services and goods transferred at a point in time</t>
  </si>
  <si>
    <t>Building and construction | Mobile Imaging</t>
  </si>
  <si>
    <t>Building and construction | Camera Sales</t>
  </si>
  <si>
    <t>Building and construction | Camera Support</t>
  </si>
  <si>
    <t>Building and construction | Healthcare Revenue from Contracts with Customers</t>
  </si>
  <si>
    <t>Building and construction | Building and Construction</t>
  </si>
  <si>
    <t>Building and construction | Real Estate and Investments</t>
  </si>
  <si>
    <t>Real Estate And Investments</t>
  </si>
  <si>
    <t>Real Estate And Investments | Services and goods transferred over time</t>
  </si>
  <si>
    <t>Real Estate And Investments | Services and goods transferred at a point in time</t>
  </si>
  <si>
    <t>Real Estate And Investments | Mobile Imaging</t>
  </si>
  <si>
    <t>Real Estate And Investments | Camera Sales</t>
  </si>
  <si>
    <t>Real Estate And Investments | Camera Support</t>
  </si>
  <si>
    <t>Real Estate And Investments | Healthcare Revenue from Contracts with Customers</t>
  </si>
  <si>
    <t>Real Estate And Investments | Building and Construction</t>
  </si>
  <si>
    <t>Real Estate And Investments | Real Estate and Investments</t>
  </si>
  <si>
    <t>Revenue - Narrative (Details) - USD ($) $ in Thousands</t>
  </si>
  <si>
    <t>Sep. 06, 2019</t>
  </si>
  <si>
    <t>Non-current deferred revenue</t>
  </si>
  <si>
    <t>Warranty term</t>
  </si>
  <si>
    <t>Minimum | Diagnostic Imaging | Camera Support</t>
  </si>
  <si>
    <t>Service contract term</t>
  </si>
  <si>
    <t>Maximum | Diagnostic Imaging | Camera Support</t>
  </si>
  <si>
    <t>48 months</t>
  </si>
  <si>
    <t>North Country Steel Inc.</t>
  </si>
  <si>
    <t>Sale leaseback transaction, lease period</t>
  </si>
  <si>
    <t>Revenue - Changes in Deferred Revenue (Details) - USD ($) $ in Thousands</t>
  </si>
  <si>
    <t>Change In Contract With Customer, Liability [Roll Forward]</t>
  </si>
  <si>
    <t>Revenue recognized that was included in balance at beginning of the year</t>
  </si>
  <si>
    <t>Deferred revenue, net, related to contracts entered into during the year</t>
  </si>
  <si>
    <t>Merger - Narrative (Details) $ / shares in Units, $ in Thousands</t>
  </si>
  <si>
    <t>Sep. 10, 2019USD ($)$ / sharesshares</t>
  </si>
  <si>
    <t>Dec. 31, 2019USD ($)$ / shares</t>
  </si>
  <si>
    <t>Dec. 31, 2018USD ($)$ / shares</t>
  </si>
  <si>
    <t>Dec. 31, 2017USD ($)</t>
  </si>
  <si>
    <t>Temporary equity, par value (USD per share) | $ / shares</t>
  </si>
  <si>
    <t>Business acquisition, equity interest issued (in Shares) | shares</t>
  </si>
  <si>
    <t>Business combination, acquisition related costs</t>
  </si>
  <si>
    <t>Recognized identifiable assets ATRM acquired</t>
  </si>
  <si>
    <t>Business acquisition share price (in per share) | $ / shares</t>
  </si>
  <si>
    <t>Business combination, recognized identifiable assets acquired and liabilities assumed, intangible assets, other than goodwill</t>
  </si>
  <si>
    <t>Digirad shares issued per ATRM shares ( in Shares)</t>
  </si>
  <si>
    <t>Merger - Schedule of Consideration Transferred (Details) - USD ($) $ in Thousands</t>
  </si>
  <si>
    <t>Sep. 10, 2019</t>
  </si>
  <si>
    <t>Number of shares issued (in Shares)</t>
  </si>
  <si>
    <t>Issuance of Digirad Series A Cumulative Perpetual Preferred Stock (1,615,637 shares)</t>
  </si>
  <si>
    <t>Settlement of pre-existing note receivable between DRAD and ATRM</t>
  </si>
  <si>
    <t>Fair value of pre-existing joint venture settlement between DRAD and ATRM</t>
  </si>
  <si>
    <t>Estimated purchase price</t>
  </si>
  <si>
    <t>Merger - Summary of Recognized Assets Acquired and Liabilities Assumed (Details) - USD ($) $ in Thousands</t>
  </si>
  <si>
    <t>Dec. 31, 2017</t>
  </si>
  <si>
    <t>Inventory, net</t>
  </si>
  <si>
    <t>Operating Lease Right-of-use assets, net</t>
  </si>
  <si>
    <t>Accounts payable and other accrued liabilities</t>
  </si>
  <si>
    <t>Debt and notes payable</t>
  </si>
  <si>
    <t>Lease liability</t>
  </si>
  <si>
    <t>Net assets acquired (liabilities assumed)</t>
  </si>
  <si>
    <t>Intangibles</t>
  </si>
  <si>
    <t>Previously Reported | ATRM Holdings, Inc.</t>
  </si>
  <si>
    <t>Restatement Adjustment | ATRM Holdings, Inc.</t>
  </si>
  <si>
    <t>Merger - Schedule of Intangible Assets Acquired (Details) - ATRM Holdings, Inc. - USD ($) $ in Thousands</t>
  </si>
  <si>
    <t>Trade Names</t>
  </si>
  <si>
    <t>Useful Life (years)</t>
  </si>
  <si>
    <t>Customer Relationships - Modular Buildings</t>
  </si>
  <si>
    <t>Customer Relationships - Wood Products</t>
  </si>
  <si>
    <t>Backlog</t>
  </si>
  <si>
    <t>Merger - Schedule of Revenue and Net Loss of ATRM (Details) - ATRM Holdings, Inc. $ in Thousands</t>
  </si>
  <si>
    <t>Dec. 31, 2019USD ($)</t>
  </si>
  <si>
    <t>Net loss</t>
  </si>
  <si>
    <t>Merger - Schedule of Cash Flow Information (Details) - USD ($) $ in Thousands</t>
  </si>
  <si>
    <t>Merger - Schedule of Pro Forma Information (Details) - ATRM Holdings, Inc. - USD ($) $ in Thousands</t>
  </si>
  <si>
    <t>Income from discontinued operations</t>
  </si>
  <si>
    <t>Supplementary Balance Sheet Information - (Details) $ in Thousands</t>
  </si>
  <si>
    <t>Apr. 30, 2019USD ($)property_purchasedproperty</t>
  </si>
  <si>
    <t>Dec. 31, 2018USD ($)</t>
  </si>
  <si>
    <t>Inventory, Net [Abstract]</t>
  </si>
  <si>
    <t>Raw materials</t>
  </si>
  <si>
    <t>Work-in-process</t>
  </si>
  <si>
    <t>Finished goods</t>
  </si>
  <si>
    <t>Total inventories</t>
  </si>
  <si>
    <t>Less reserve for excess and obsolete inventories</t>
  </si>
  <si>
    <t>Total inventories, net</t>
  </si>
  <si>
    <t>Property, Plant and Equipment, Net [Abstract]</t>
  </si>
  <si>
    <t>Property and equipment, gross</t>
  </si>
  <si>
    <t>Accumulated depreciation</t>
  </si>
  <si>
    <t>Total property and equipment, net</t>
  </si>
  <si>
    <t>Manufacturing facilities purchased | property_purchased</t>
  </si>
  <si>
    <t>Payments to acquire property, plant, and equipment</t>
  </si>
  <si>
    <t>Intangible Assets, Net (Excluding Goodwill) [Abstract]</t>
  </si>
  <si>
    <t>Gross Carrying Amount</t>
  </si>
  <si>
    <t>Accumulated Amortization</t>
  </si>
  <si>
    <t>Intangible Assets, Net</t>
  </si>
  <si>
    <t>Amortization expense for intangible assets, 2020</t>
  </si>
  <si>
    <t>Amortization expense for intangible assets, 2021</t>
  </si>
  <si>
    <t>Amortization expense for intangible assets, 2022</t>
  </si>
  <si>
    <t>Amortization expense for intangible assets, 2023</t>
  </si>
  <si>
    <t>Amortization expense for intangible assets, 2024</t>
  </si>
  <si>
    <t>Amortization expense for intangible assets, thereafter</t>
  </si>
  <si>
    <t>Accrued Liabilities, Current [Abstract]</t>
  </si>
  <si>
    <t>Professional fees</t>
  </si>
  <si>
    <t>Sales and property taxes payable</t>
  </si>
  <si>
    <t>Radiopharmaceuticals and consumable medical supplies</t>
  </si>
  <si>
    <t>Current portion of finance lease obligation</t>
  </si>
  <si>
    <t>Facilities and related costs</t>
  </si>
  <si>
    <t>Outside services and consulting</t>
  </si>
  <si>
    <t>Other accrued liabilities</t>
  </si>
  <si>
    <t>Total other current liabilities</t>
  </si>
  <si>
    <t>Customer relationships</t>
  </si>
  <si>
    <t>Weighted-Average Useful Life (years)</t>
  </si>
  <si>
    <t>9 years 9 months 18 days</t>
  </si>
  <si>
    <t>Trademarks</t>
  </si>
  <si>
    <t>13 years 7 months</t>
  </si>
  <si>
    <t>6 years</t>
  </si>
  <si>
    <t>Patents</t>
  </si>
  <si>
    <t>Covenants not to compete</t>
  </si>
  <si>
    <t>Land</t>
  </si>
  <si>
    <t>Buildings and Leasehold improvements</t>
  </si>
  <si>
    <t>Machinery and equipment</t>
  </si>
  <si>
    <t>Computer hardware and software</t>
  </si>
  <si>
    <t>KBS Builders Inc</t>
  </si>
  <si>
    <t>Number of properties leased-back | property</t>
  </si>
  <si>
    <t>Fair Value Measurements Schedule of fair value measurements (Details) - USD ($) $ in Thousands</t>
  </si>
  <si>
    <t>Fair Value, Assets and Liabilities Measured on Recurring and Nonrecurring Basis [Line Items]</t>
  </si>
  <si>
    <t>Fair Value, Nonrecurring</t>
  </si>
  <si>
    <t>Lumber derivative contracts</t>
  </si>
  <si>
    <t>Fair Value, Nonrecurring | Level 1</t>
  </si>
  <si>
    <t>Fair Value, Nonrecurring | Level 2</t>
  </si>
  <si>
    <t>Fair Value, Nonrecurring | Level 3</t>
  </si>
  <si>
    <t>Fair Value Measurements - Narrative (Details) board_foot in Thousands, $ in Thousands</t>
  </si>
  <si>
    <t>Dec. 31, 2019USD ($)board_footderivative</t>
  </si>
  <si>
    <t>Unrealized gains recorded in the period | $</t>
  </si>
  <si>
    <t>Unrealized losses recorded in the period | $</t>
  </si>
  <si>
    <t>Net long (Buying)</t>
  </si>
  <si>
    <t>Derivative, nonmonetary notional amount (Board feet) | board_foot</t>
  </si>
  <si>
    <t>Derivative, number of instruments held | derivative</t>
  </si>
  <si>
    <t>Short</t>
  </si>
  <si>
    <t>Goodwill Narrative (Details) - USD ($)</t>
  </si>
  <si>
    <t>Goodwill, subsequent recognition</t>
  </si>
  <si>
    <t>Disposal group, including discontinued operation, goodwill, noncurrent</t>
  </si>
  <si>
    <t>Goodwill Schedule of changes in goodwill (Details) - USD ($)</t>
  </si>
  <si>
    <t>Goodwill [Roll Forward]</t>
  </si>
  <si>
    <t>Goodwill, beginning balance</t>
  </si>
  <si>
    <t>Impairment of Telerhythmics</t>
  </si>
  <si>
    <t>Goodwill, ending balance</t>
  </si>
  <si>
    <t>DMS Health</t>
  </si>
  <si>
    <t>Derecognition</t>
  </si>
  <si>
    <t>Recognition of ATRM</t>
  </si>
  <si>
    <t>Diagnostic Services | DMS Health</t>
  </si>
  <si>
    <t>Diagnostic Services | Telerhythmics</t>
  </si>
  <si>
    <t>Diagnostic Services | ATRM Holdings, Inc.</t>
  </si>
  <si>
    <t>Medical Device Sales and Service | DMS Health</t>
  </si>
  <si>
    <t>Medical Device Sales and Service | Telerhythmics</t>
  </si>
  <si>
    <t>Medical Device Sales and Service | ATRM Holdings, Inc.</t>
  </si>
  <si>
    <t>Building and construction | DMS Health</t>
  </si>
  <si>
    <t>Building and construction | Telerhythmics</t>
  </si>
  <si>
    <t>Building and construction | ATRM Holdings, Inc.</t>
  </si>
  <si>
    <t>Debt - Summary of Debt (Details) - USD ($) $ in Thousands</t>
  </si>
  <si>
    <t>Debt Instrument [Line Items]</t>
  </si>
  <si>
    <t>Long term debt</t>
  </si>
  <si>
    <t>Payable from related parties</t>
  </si>
  <si>
    <t>Long Term, Credit Facilities</t>
  </si>
  <si>
    <t>Weighted-Average Interest Rate</t>
  </si>
  <si>
    <t>4.26%</t>
  </si>
  <si>
    <t>4.87%</t>
  </si>
  <si>
    <t>ATRM Unsecured Promissory Note, Due January 12, 2020</t>
  </si>
  <si>
    <t>12.00%</t>
  </si>
  <si>
    <t>0.00%</t>
  </si>
  <si>
    <t>ATRM Unsecured Promissory Note, Due June 1, 2020</t>
  </si>
  <si>
    <t>ATRM Unsecured Promissory Note, Due November 30, 2020</t>
  </si>
  <si>
    <t>Related Party Notes</t>
  </si>
  <si>
    <t>Revolving Credit Facility | Credit Facility Due March 2024</t>
  </si>
  <si>
    <t>Revolving Credit Facility | Credit Facility Due June 2022</t>
  </si>
  <si>
    <t>Revolving Credit Facility | KBS Loan Agreement</t>
  </si>
  <si>
    <t>7.50%</t>
  </si>
  <si>
    <t>Revolving Credit Facility | EBGL Loan Agreement</t>
  </si>
  <si>
    <t>6.25%</t>
  </si>
  <si>
    <t>Revolving Credit Facility | Short Term, Credit Facilities</t>
  </si>
  <si>
    <t>6.59%</t>
  </si>
  <si>
    <t>Debt - Digirad Loan Agreements (Details) - USD ($)</t>
  </si>
  <si>
    <t>Mar. 29, 2019</t>
  </si>
  <si>
    <t>Letter of Credit | Revolving Credit Facility | Sterling National Bank</t>
  </si>
  <si>
    <t>Aggregate amount</t>
  </si>
  <si>
    <t>Credit Facility Due March 2024 | Line of Credit | Revolving Credit Facility | Sterling National Bank</t>
  </si>
  <si>
    <t>Credit facility term</t>
  </si>
  <si>
    <t>Maximum credit amount</t>
  </si>
  <si>
    <t>Borrowing availability</t>
  </si>
  <si>
    <t>Credit Facility Due March 2024 | Line of Credit | Revolving Credit Facility | Sterling National Bank | LIBOR</t>
  </si>
  <si>
    <t>Stated rate</t>
  </si>
  <si>
    <t>2.50%</t>
  </si>
  <si>
    <t>Additional margin rate</t>
  </si>
  <si>
    <t>2.25%</t>
  </si>
  <si>
    <t>Guarantor obligations, maximum exposure, undiscounted</t>
  </si>
  <si>
    <t>Debt - ATRN Loan Agreements (Details) - USD ($)</t>
  </si>
  <si>
    <t>Jun. 30, 2017</t>
  </si>
  <si>
    <t>Long-term debt</t>
  </si>
  <si>
    <t>Revolving Credit Facility | Line of Credit</t>
  </si>
  <si>
    <t>Revolving Credit Facility | Line of Credit | KBS Loan Agreement</t>
  </si>
  <si>
    <t>Revolving Credit Facility | Line of Credit | EBGL Loan Agreement</t>
  </si>
  <si>
    <t>Debt - KBS Loan Agreement (Details) - USD ($)</t>
  </si>
  <si>
    <t>Revolving Credit Facility | Line of Credit | KBS Loan Agreement, Maturing February 22, 2020</t>
  </si>
  <si>
    <t>Line of credit facility, automatic extension, period</t>
  </si>
  <si>
    <t>Revolving Credit Facility | Line of Credit | KBS Loan Agreement, Maturing February 22, 2019</t>
  </si>
  <si>
    <t>Line of credit facility, commitment fee percentage</t>
  </si>
  <si>
    <t>1.50%</t>
  </si>
  <si>
    <t>Monthly collateral monitoring fee percentage</t>
  </si>
  <si>
    <t>0.10%</t>
  </si>
  <si>
    <t>Debt instrument, collateral amount</t>
  </si>
  <si>
    <t>Debt instrument, collateral amount, deposit</t>
  </si>
  <si>
    <t>Revolving Credit Facility | Line of Credit | KBS Loan Agreement | Prime Rate</t>
  </si>
  <si>
    <t>2.75%</t>
  </si>
  <si>
    <t>Debt - EBGL Line of Credit (Details) - Line of Credit - EBGL Loan Agreement - Revolving Credit Facility - USD ($)</t>
  </si>
  <si>
    <t>Jan. 31, 2020</t>
  </si>
  <si>
    <t>Line of Credit Facility [Line Items]</t>
  </si>
  <si>
    <t>Debt instrument, covenant, minimum debt service coverage ratio</t>
  </si>
  <si>
    <t>100.00%</t>
  </si>
  <si>
    <t>Debt instrument, covenant, audited financial statements delivery period</t>
  </si>
  <si>
    <t>120 days</t>
  </si>
  <si>
    <t>Subsequent Event</t>
  </si>
  <si>
    <t>5.75%</t>
  </si>
  <si>
    <t>Prime Rate</t>
  </si>
  <si>
    <t>Debt - Star and EBGL Loans (Details) - Subsequent Event</t>
  </si>
  <si>
    <t>Jan. 31, 2020USD ($)installment</t>
  </si>
  <si>
    <t>Mar. 05, 2020USD ($)</t>
  </si>
  <si>
    <t>Star Credit Parties | Revolving Credit Facility</t>
  </si>
  <si>
    <t>EBGL Credit Parties | Revolving Credit Facility</t>
  </si>
  <si>
    <t>KBS Builders Inc | Star Credit Parties | Revolving Credit Facility</t>
  </si>
  <si>
    <t>Number of monthly installments | installment</t>
  </si>
  <si>
    <t>EBGL | Star Credit Parties | Revolving Credit Facility</t>
  </si>
  <si>
    <t>Line of credit facility increase</t>
  </si>
  <si>
    <t>Contractual obligation</t>
  </si>
  <si>
    <t>Board of Directors Chairman | Star Credit Parties | Revolving Credit Facility</t>
  </si>
  <si>
    <t>Prime Rate | Star Credit Parties | Revolving Credit Facility</t>
  </si>
  <si>
    <t>3.50%</t>
  </si>
  <si>
    <t>Prime Rate | EBGL Credit Parties | Revolving Credit Facility</t>
  </si>
  <si>
    <t>Debt - Debt Maturities (Details) $ in Thousands</t>
  </si>
  <si>
    <t>2020</t>
  </si>
  <si>
    <t>2021</t>
  </si>
  <si>
    <t>2022</t>
  </si>
  <si>
    <t>2023</t>
  </si>
  <si>
    <t>January 1, 2024</t>
  </si>
  <si>
    <t>Leases - Narrative (Details)</t>
  </si>
  <si>
    <t>Lessee, Lease, Description [Line Items]</t>
  </si>
  <si>
    <t>Option to terminate period</t>
  </si>
  <si>
    <t>Remaining lease term</t>
  </si>
  <si>
    <t>Leases - Schedule of Lease Expenses (Details) $ in Thousands</t>
  </si>
  <si>
    <t>Operating lease cost</t>
  </si>
  <si>
    <t>Finance lease cost:</t>
  </si>
  <si>
    <t>Amortization of finance lease assets</t>
  </si>
  <si>
    <t>Interest on finance lease liabilities</t>
  </si>
  <si>
    <t>Total finance lease cost</t>
  </si>
  <si>
    <t>Leases - Schedule of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chedule of Supplemental Balance Sheet Information (Details) - USD ($) $ in Thousands</t>
  </si>
  <si>
    <t>Total operating lease liabilities</t>
  </si>
  <si>
    <t>Finance lease assets</t>
  </si>
  <si>
    <t>Finance lease accumulated amortization</t>
  </si>
  <si>
    <t>Finance lease assets, net</t>
  </si>
  <si>
    <t>Finance lease liabilities</t>
  </si>
  <si>
    <t>Finance lease liabilities, net of current</t>
  </si>
  <si>
    <t>Total finance lease liabilities</t>
  </si>
  <si>
    <t>Operating lease, weighted-Average Remaining Lease Term (in years)</t>
  </si>
  <si>
    <t>2 years 11 months</t>
  </si>
  <si>
    <t>Financing leases, weighted-Average Remaining Lease Term (in years)</t>
  </si>
  <si>
    <t>2 years 8 months</t>
  </si>
  <si>
    <t>Operating leases, weighted-Average Discount Rate</t>
  </si>
  <si>
    <t>5.45%</t>
  </si>
  <si>
    <t>Financing leases, weighted-Average Discount Rate</t>
  </si>
  <si>
    <t>6.34%</t>
  </si>
  <si>
    <t>Leases - Schedule of Future Minimum Lease Payments, Lessee (Details) - USD ($) $ in Thousands</t>
  </si>
  <si>
    <t>Lessee, Operating Lease, Liability, Payment, Due [Abstract]</t>
  </si>
  <si>
    <t>Thereafter</t>
  </si>
  <si>
    <t>Total future minimum lease payments</t>
  </si>
  <si>
    <t>Less amounts representing interest</t>
  </si>
  <si>
    <t>Finance Lease, Liability, Payment, Due [Abstract]</t>
  </si>
  <si>
    <t>Leases - Lease Payments to be Received (Details) $ in Millions</t>
  </si>
  <si>
    <t>Term of contract</t>
  </si>
  <si>
    <t>Lessor payments to be received, 2020</t>
  </si>
  <si>
    <t>Lessor payments to be received, 2021</t>
  </si>
  <si>
    <t>Lessor payments to be received, 2022</t>
  </si>
  <si>
    <t>Lessor payments to be received, 2023</t>
  </si>
  <si>
    <t>Lessor payments to be received, 2024</t>
  </si>
  <si>
    <t>Share Based Compensation - Narrative (Details)</t>
  </si>
  <si>
    <t>Dec. 31, 2019USD ($)plan$ / sharesshares</t>
  </si>
  <si>
    <t>Dec. 31, 2018USD ($)$ / sharesshares</t>
  </si>
  <si>
    <t>Employee Service Share-based Compensation, Allocation of Recognized Period Costs [Line Items]</t>
  </si>
  <si>
    <t>Number of active equity incentive plans | plan</t>
  </si>
  <si>
    <t>Aggregate number of shares of common stock authorized to issue under the Plans (in shares)</t>
  </si>
  <si>
    <t>Shares available for future issuance under the Plans (in shares)</t>
  </si>
  <si>
    <t>Number of shares reserved for issuance under the Plans (in shares)</t>
  </si>
  <si>
    <t>Stock options granted (in shares)</t>
  </si>
  <si>
    <t>Unrecognized compensation cost | $</t>
  </si>
  <si>
    <t>Purchase price of granted restricted stock (usd per share) | $ / shares</t>
  </si>
  <si>
    <t>Weighted average grant-date fair value of the restricted stock units (usd per share) | $ / shares</t>
  </si>
  <si>
    <t>Stock options contractual term under the Plans</t>
  </si>
  <si>
    <t>1 year 8 months 5 days</t>
  </si>
  <si>
    <t>Cash received from stock option exercises | $</t>
  </si>
  <si>
    <t>Total intrinsic value of stock options exercised | $</t>
  </si>
  <si>
    <t>Stock Options | Minimum</t>
  </si>
  <si>
    <t>Stock options requisite service period under the Plans</t>
  </si>
  <si>
    <t>7 years</t>
  </si>
  <si>
    <t>Stock Options | Maximum</t>
  </si>
  <si>
    <t>4 years</t>
  </si>
  <si>
    <t>Restricted Stock</t>
  </si>
  <si>
    <t>Weighted average period of years</t>
  </si>
  <si>
    <t>10 months 24 days</t>
  </si>
  <si>
    <t>Unrecognized compensation costs | $</t>
  </si>
  <si>
    <t>Restricted Stock | Minimum</t>
  </si>
  <si>
    <t>restricted stock vesting period under the Plans</t>
  </si>
  <si>
    <t>Restricted Stock | Maximum</t>
  </si>
  <si>
    <t>Share Based Compensation - Stock Options Activity (Details) - USD ($) $ / shares in Units, $ in Thousands</t>
  </si>
  <si>
    <t>Number of Shares</t>
  </si>
  <si>
    <t>Options granted (in shares)</t>
  </si>
  <si>
    <t>Options exercisable, beginning balance (in shares)</t>
  </si>
  <si>
    <t>Options outstanding, beginning balance (in shares)</t>
  </si>
  <si>
    <t>Options forfeited (in shares)</t>
  </si>
  <si>
    <t>Options expired (in shares)</t>
  </si>
  <si>
    <t>Options exercised (in shares)</t>
  </si>
  <si>
    <t>Options outstanding, ending balance (in shares)</t>
  </si>
  <si>
    <t>Options exercisable, ending balance (in shares)</t>
  </si>
  <si>
    <t>Weighted- Average Exercise Price per Share</t>
  </si>
  <si>
    <t>Options exercisable, weighted-average exercise price per share, beginning balance (usd per share)</t>
  </si>
  <si>
    <t>Options outstanding, weighted-average exercise price per share, beginning balance (usd per share)</t>
  </si>
  <si>
    <t>Options granted, weighted-average exercise price per share (usd per share)</t>
  </si>
  <si>
    <t>Options forfeited, weighted average exercise price per share (usd per share)</t>
  </si>
  <si>
    <t>Options expired, weighted average exercise price per share (usd per share)</t>
  </si>
  <si>
    <t>Options exercised, weighted average exercise price per share (usd per share)</t>
  </si>
  <si>
    <t>Options exercisable, weighted-average exercise price per share, ending balance (usd per share)</t>
  </si>
  <si>
    <t>Options outstanding, weighted-average exercise price per share, ending balance (usd per share)</t>
  </si>
  <si>
    <t>Options outstanding , weighted average remaining contractual term (in years)</t>
  </si>
  <si>
    <t>Options exercisable, weighted average remaining contractual term (in years)</t>
  </si>
  <si>
    <t>1 year 7 months 10 days</t>
  </si>
  <si>
    <t>Options outstanding, aggregate intrinsic value</t>
  </si>
  <si>
    <t>Options exercisable, aggregate intrinsic value</t>
  </si>
  <si>
    <t>Share Based Compensation - Restricted Stock Activity (Details) - USD ($) $ / shares in Units, shares in Thousands, $ in Thousands</t>
  </si>
  <si>
    <t>Weighted-Average Grant Date Fair Value Per Share</t>
  </si>
  <si>
    <t>Granted (usd per share)</t>
  </si>
  <si>
    <t>Non-vested restricted stock units outstanding, beginning balance (in shares)</t>
  </si>
  <si>
    <t>Granted (shares)</t>
  </si>
  <si>
    <t>Forfeited (shares)</t>
  </si>
  <si>
    <t>Vested (shares)</t>
  </si>
  <si>
    <t>Non-vested restricted stock units outstanding, ending balance (in shares)</t>
  </si>
  <si>
    <t>Non-vested restricted stock units outstanding, weighted average grant date fair value, beginning balance (usd per share)</t>
  </si>
  <si>
    <t>Forfeited (usd per share)</t>
  </si>
  <si>
    <t>Vested (usd per share)</t>
  </si>
  <si>
    <t>Non-vested restricted stock units outstanding, weighted average grant date fair value, ending balance (usd per share)</t>
  </si>
  <si>
    <t>Fair value on vesting date of vested restricted stock units</t>
  </si>
  <si>
    <t>Share Based Compensation - Allocation of Share-based Compensation Expense (Details) - USD ($) $ in Thousands</t>
  </si>
  <si>
    <t>Total share-based compensation expense</t>
  </si>
  <si>
    <t>Services</t>
  </si>
  <si>
    <t>Product and product-related</t>
  </si>
  <si>
    <t>Income Taxes - Income Tax Provision (Details) - USD ($) $ in Thousands</t>
  </si>
  <si>
    <t>Current provision:</t>
  </si>
  <si>
    <t>Federal</t>
  </si>
  <si>
    <t>State</t>
  </si>
  <si>
    <t>Foreign</t>
  </si>
  <si>
    <t>Total current provision</t>
  </si>
  <si>
    <t>Benefit provision:</t>
  </si>
  <si>
    <t>Total deferred benefit</t>
  </si>
  <si>
    <t>Total income tax benefit</t>
  </si>
  <si>
    <t>Income Taxes - Narrative (Details) - USD ($) $ in Thousands</t>
  </si>
  <si>
    <t>Operating Loss Carryforwards [Line Items]</t>
  </si>
  <si>
    <t>Intraperiod tax allocation expense (benefit)</t>
  </si>
  <si>
    <t>Valuation allowance for deferred tax assets</t>
  </si>
  <si>
    <t>State income tax net operating loss carryforwards</t>
  </si>
  <si>
    <t>Unrecognized tax benefits</t>
  </si>
  <si>
    <t>Tax benefits, if recognized, would reduce effective tax rate</t>
  </si>
  <si>
    <t>Operating losses recognized</t>
  </si>
  <si>
    <t>Internal Revenue Service (IRS)</t>
  </si>
  <si>
    <t>Federal income tax net operating loss carryforwards</t>
  </si>
  <si>
    <t>State and Local Jurisdiction</t>
  </si>
  <si>
    <t>State loss carryforward subject to expiration</t>
  </si>
  <si>
    <t>Federal And California Tax Authority</t>
  </si>
  <si>
    <t>Federal and California research and other credit carryforwards</t>
  </si>
  <si>
    <t>Expiring In Year Two | State and Local Jurisdiction</t>
  </si>
  <si>
    <t>Income Taxes - Reconciliation of Effective Income Tax Rate (Details)</t>
  </si>
  <si>
    <t>Income tax expense at statutory federal rate</t>
  </si>
  <si>
    <t>21.00%</t>
  </si>
  <si>
    <t>State income tax expense, net of federal benefit</t>
  </si>
  <si>
    <t>0.30%</t>
  </si>
  <si>
    <t>1.70%</t>
  </si>
  <si>
    <t>Permanent differences and other</t>
  </si>
  <si>
    <t>0.60%</t>
  </si>
  <si>
    <t>(4.60%)</t>
  </si>
  <si>
    <t>Transaction costs</t>
  </si>
  <si>
    <t>(4.80%)</t>
  </si>
  <si>
    <t>Withholding costs</t>
  </si>
  <si>
    <t>(0.30%)</t>
  </si>
  <si>
    <t>(0.80%)</t>
  </si>
  <si>
    <t>Tax credit</t>
  </si>
  <si>
    <t>(0.00%)</t>
  </si>
  <si>
    <t>(0.10%)</t>
  </si>
  <si>
    <t>Impact of 2017 Tax Act</t>
  </si>
  <si>
    <t>Change in effective federal and state tax rates</t>
  </si>
  <si>
    <t>(2.00%)</t>
  </si>
  <si>
    <t>Expiration of net operating loss and tax credit carryovers</t>
  </si>
  <si>
    <t>(43.50%)</t>
  </si>
  <si>
    <t>Stock compensation expense</t>
  </si>
  <si>
    <t>(2.40%)</t>
  </si>
  <si>
    <t>Reserve for uncertain tax positions and other reserves</t>
  </si>
  <si>
    <t>12.70%</t>
  </si>
  <si>
    <t>Change in valuation allowance</t>
  </si>
  <si>
    <t>20.80%</t>
  </si>
  <si>
    <t>16.10%</t>
  </si>
  <si>
    <t>Provision for income taxes</t>
  </si>
  <si>
    <t>7.10%</t>
  </si>
  <si>
    <t>28.90%</t>
  </si>
  <si>
    <t>Income Taxes - Net Deferred Tax Assets (Details) - USD ($) $ in Thousands</t>
  </si>
  <si>
    <t>Deferred tax assets:</t>
  </si>
  <si>
    <t>Net operating loss carryforwards</t>
  </si>
  <si>
    <t>Research and development and other credits</t>
  </si>
  <si>
    <t>Reserves</t>
  </si>
  <si>
    <t>Operating lease liability</t>
  </si>
  <si>
    <t>Interest Carryover</t>
  </si>
  <si>
    <t>Other, net</t>
  </si>
  <si>
    <t>Total deferred tax assets</t>
  </si>
  <si>
    <t>Deferred tax liabilities:</t>
  </si>
  <si>
    <t>Right of use asset</t>
  </si>
  <si>
    <t>Fixed assets and other</t>
  </si>
  <si>
    <t>Total deferred tax liabilities</t>
  </si>
  <si>
    <t>Net deferred tax liabilities</t>
  </si>
  <si>
    <t>Income Taxes - Unrecognized Tax Benefit Activity (Details) - USD ($) $ in Thousands</t>
  </si>
  <si>
    <t>Reconciliation of Unrecognized Tax Benefits, Excluding Amounts Pertaining to Examined Tax Returns [Roll Forward]</t>
  </si>
  <si>
    <t>Expiration of the statute of limitations for the assessment of taxes</t>
  </si>
  <si>
    <t>Employee Retirement Plan (Details) - USD ($) $ in Millions</t>
  </si>
  <si>
    <t>Maximum annual contribution of annual salary per employee</t>
  </si>
  <si>
    <t>The Company's contributions to its retirement plans</t>
  </si>
  <si>
    <t>Related Party Transaction (Details)</t>
  </si>
  <si>
    <t>Sep. 10, 2019USD ($)$ / shares</t>
  </si>
  <si>
    <t>Sep. 09, 2019USD ($)$ / sharesshares</t>
  </si>
  <si>
    <t>Jul. 30, 2019USD ($)</t>
  </si>
  <si>
    <t>May 01, 2019USD ($)</t>
  </si>
  <si>
    <t>Apr. 03, 2019USD ($)</t>
  </si>
  <si>
    <t>Apr. 01, 2019USD ($)</t>
  </si>
  <si>
    <t>Mar. 27, 2019USD ($)</t>
  </si>
  <si>
    <t>Dec. 14, 2018USD ($)</t>
  </si>
  <si>
    <t>Jul. 27, 2015USD ($)shares</t>
  </si>
  <si>
    <t>Jan. 31, 2020USD ($)</t>
  </si>
  <si>
    <t>Dec. 31, 2019USD ($)shares</t>
  </si>
  <si>
    <t>Mar. 29, 2019USD ($)</t>
  </si>
  <si>
    <t>Dec. 31, 2018USD ($)shares</t>
  </si>
  <si>
    <t>Dec. 17, 2018USD ($)</t>
  </si>
  <si>
    <t>Related Party Transaction [Line Items]</t>
  </si>
  <si>
    <t>Common stock outstanding (in shares) | shares</t>
  </si>
  <si>
    <t>Preferred stock outstanding (in shares) | shares</t>
  </si>
  <si>
    <t>Consideration received</t>
  </si>
  <si>
    <t>Star Procurement, LLC</t>
  </si>
  <si>
    <t>Ownership percentage</t>
  </si>
  <si>
    <t>50.00%</t>
  </si>
  <si>
    <t>Payment to noncontrolling interests</t>
  </si>
  <si>
    <t>Number of preferred stock shares acquired (in Shares) | shares</t>
  </si>
  <si>
    <t>Board of Directors Chairman | Digirad Corporation</t>
  </si>
  <si>
    <t>Percentage of outstanding shares</t>
  </si>
  <si>
    <t>4.30%</t>
  </si>
  <si>
    <t>Board of Directors Chairman | ATRM Holdings, Inc.</t>
  </si>
  <si>
    <t>17.40%</t>
  </si>
  <si>
    <t>LSVM</t>
  </si>
  <si>
    <t>Payments to acquire businesses</t>
  </si>
  <si>
    <t>Series B Preferred Stock | Lone Star Value Co-Invest I, LP | ATRM Holdings, Inc.</t>
  </si>
  <si>
    <t>Series B Preferred Stock | Lone Star Value Investors, LP | ATRM Holdings, Inc.</t>
  </si>
  <si>
    <t>Perma Fix</t>
  </si>
  <si>
    <t>Investment made as part of subscription agreement</t>
  </si>
  <si>
    <t>Shares acquired (in shares) | shares</t>
  </si>
  <si>
    <t>ATRM Holdings, Inc. | Affiliated Entity</t>
  </si>
  <si>
    <t>Maximum allowable aggregate cash payments to subsidiary</t>
  </si>
  <si>
    <t>Allowable subsequent incremental payments to subsidiary</t>
  </si>
  <si>
    <t>Promissory note</t>
  </si>
  <si>
    <t>Minimum | ATRM Holdings, Inc. | Affiliated Entity</t>
  </si>
  <si>
    <t>Promissory note, interest rate</t>
  </si>
  <si>
    <t>Maximum | ATRM Holdings, Inc. | Affiliated Entity</t>
  </si>
  <si>
    <t>ATRM Holdings, Inc. | Series A Preferred Stock</t>
  </si>
  <si>
    <t>ATRM Holdings, Inc. | Series B Preferred Stock</t>
  </si>
  <si>
    <t>Private Placement</t>
  </si>
  <si>
    <t>Stock Issued during period (in shares) | shares</t>
  </si>
  <si>
    <t>Weighted average interest rate</t>
  </si>
  <si>
    <t>ATRM Unsecured Promissory Note, Due January 12, 2020 | Notes Payable, Other Payables | Minimum</t>
  </si>
  <si>
    <t>ATRM Unsecured Promissory Note, Due January 12, 2020 | Notes Payable, Other Payables | Maximum</t>
  </si>
  <si>
    <t>ATRM Unsecured Promissory Note, Due June 1, 2020 | Notes Payable, Other Payables | Minimum</t>
  </si>
  <si>
    <t>ATRM Unsecured Promissory Note, Due June 1, 2020 | Notes Payable, Other Payables | Maximum</t>
  </si>
  <si>
    <t>ATRM Unsecured Promissory Note, Due November 30, 2020 | Notes Payable, Other Payables | Minimum</t>
  </si>
  <si>
    <t>ATRM Unsecured Promissory Note, Due November 30, 2020 | Notes Payable, Other Payables | Maximum</t>
  </si>
  <si>
    <t>Lone Star Value Management, Unsecured Promissory Note, Issued December 17, 2018 | Notes Payable, Other Payables</t>
  </si>
  <si>
    <t>Debt instrument, face amount</t>
  </si>
  <si>
    <t>947 Waterford Road, LLC</t>
  </si>
  <si>
    <t>Sale leaseback transaction, gross proceeds</t>
  </si>
  <si>
    <t>120 months</t>
  </si>
  <si>
    <t>947 Waterford Road, LLC | Minimum</t>
  </si>
  <si>
    <t>Amount due under financing arrangement</t>
  </si>
  <si>
    <t>947 Waterford Road, LLC | Maximum</t>
  </si>
  <si>
    <t>300 Park Street, LLC</t>
  </si>
  <si>
    <t>300 Park Street, LLC | Minimum</t>
  </si>
  <si>
    <t>300 Park Street, LLC | Maximum</t>
  </si>
  <si>
    <t>Oxford Lease</t>
  </si>
  <si>
    <t>Oxford Lease | Minimum</t>
  </si>
  <si>
    <t>Oxford Lease | Maximum</t>
  </si>
  <si>
    <t>Subsequent Event | Board of Directors Chairman</t>
  </si>
  <si>
    <t>Segments (Details) $ in Thousands</t>
  </si>
  <si>
    <t>1 Months Ended</t>
  </si>
  <si>
    <t>Apr. 30, 2019property_purchasedproperty</t>
  </si>
  <si>
    <t>Sep. 30, 2019USD ($)</t>
  </si>
  <si>
    <t>Jun. 30, 2019USD ($)</t>
  </si>
  <si>
    <t>Mar. 31, 2019USD ($)</t>
  </si>
  <si>
    <t>Sep. 30, 2018USD ($)</t>
  </si>
  <si>
    <t>Jun. 30, 2018USD ($)</t>
  </si>
  <si>
    <t>Mar. 31, 2018USD ($)</t>
  </si>
  <si>
    <t>Dec. 31, 2019USD ($)segment</t>
  </si>
  <si>
    <t>Segment Reporting Information [Line Items]</t>
  </si>
  <si>
    <t>Number of reportable segments | segment</t>
  </si>
  <si>
    <t>Consolidated gross profit</t>
  </si>
  <si>
    <t>Segment loss from operations</t>
  </si>
  <si>
    <t>Merger and finance costs</t>
  </si>
  <si>
    <t>Total depreciation and amortization</t>
  </si>
  <si>
    <t>Diagnostic Services Segment</t>
  </si>
  <si>
    <t>Mobile Healthcare Segment</t>
  </si>
  <si>
    <t>Non-US</t>
  </si>
  <si>
    <t>Operating Segments | Diagnostic Services Segment</t>
  </si>
  <si>
    <t>Operating Segments | Diagnostic Imaging</t>
  </si>
  <si>
    <t>Operating Segments | Mobile Healthcare Segment</t>
  </si>
  <si>
    <t>Operating Segments | Building and Construction</t>
  </si>
  <si>
    <t>Operating Segments | Real Estate and Investments</t>
  </si>
  <si>
    <t>Corporate And Reconciling Items</t>
  </si>
  <si>
    <t>Segment Reconciling Items</t>
  </si>
  <si>
    <t>Quarterly Financial Information (Unaudited) (Details) - USD ($) $ / shares in Units, $ in Thousands</t>
  </si>
  <si>
    <t>Loss from continuing operations</t>
  </si>
  <si>
    <t>Net Income (Loss) Available to Common Stockholders, Basic</t>
  </si>
  <si>
    <t>Proceeds from sale of buildings</t>
  </si>
  <si>
    <t>Business Combination, Recognized Identifiable Assets Acquired, Goodwill, and Liabilities Assumed, Net</t>
  </si>
  <si>
    <t>Redeemable Preferred Stock - Narrative (Details)</t>
  </si>
  <si>
    <t>Temporary equity, liquidation preference (per share)</t>
  </si>
  <si>
    <t>Redeemable Preferred Stock - Activity (Details) $ in Thousands</t>
  </si>
  <si>
    <t>Balance at December 31, 2018</t>
  </si>
  <si>
    <t>Issuance of redeemable preferred stock, less issuance costs</t>
  </si>
  <si>
    <t>Deemed dividend on redeemable convertible preferred stock</t>
  </si>
  <si>
    <t>Balance at December 31, 2019</t>
  </si>
  <si>
    <t>Subsequent Events (Details) - Subsequent Event</t>
  </si>
  <si>
    <t>Jan. 31, 2020financial_transactioncredit_facility</t>
  </si>
  <si>
    <t>Subsequent Event [Line Items]</t>
  </si>
  <si>
    <t>New financing transactions completed | financial_transaction</t>
  </si>
  <si>
    <t>Amended credit facilities | credit_facility</t>
  </si>
  <si>
    <t>Collateralized financing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050659</v>
      </c>
    </row>
    <row r="14" spans="1:4">
      <c r="A14" s="4" t="s">
        <v>25</v>
      </c>
      <c r="B14" s="4" t="s">
        <v>26</v>
      </c>
    </row>
    <row r="15" spans="1:4">
      <c r="A15" s="4" t="s">
        <v>27</v>
      </c>
      <c r="B15" s="4" t="s">
        <v>26</v>
      </c>
    </row>
    <row r="16" spans="1:4">
      <c r="A16" s="4" t="s">
        <v>28</v>
      </c>
      <c r="B16" s="4" t="s">
        <v>29</v>
      </c>
    </row>
    <row r="17" spans="1:4">
      <c r="A17" s="4" t="s">
        <v>30</v>
      </c>
      <c r="B17" s="4" t="s">
        <v>29</v>
      </c>
    </row>
    <row r="18" spans="1:4">
      <c r="A18" s="4" t="s">
        <v>31</v>
      </c>
      <c r="D18" s="6" t="n">
        <v>11.6</v>
      </c>
    </row>
    <row r="19" spans="1:4">
      <c r="A19" s="4" t="s">
        <v>32</v>
      </c>
      <c r="B19" s="4" t="s">
        <v>33</v>
      </c>
    </row>
    <row r="20" spans="1:4">
      <c r="A20" s="4" t="s">
        <v>34</v>
      </c>
      <c r="B20" s="4" t="s">
        <v>23</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06</v>
      </c>
      <c r="B1" s="2" t="s">
        <v>1</v>
      </c>
    </row>
    <row r="2" spans="1:3">
      <c r="B2" s="2" t="s">
        <v>2</v>
      </c>
      <c r="C2" s="2" t="s">
        <v>37</v>
      </c>
    </row>
    <row r="3" spans="1:3">
      <c r="A3" s="3" t="s">
        <v>249</v>
      </c>
    </row>
    <row r="4" spans="1:3">
      <c r="A4" s="4" t="s">
        <v>1007</v>
      </c>
      <c r="B4" s="4" t="s">
        <v>791</v>
      </c>
    </row>
    <row r="5" spans="1:3">
      <c r="A5" s="4" t="s">
        <v>1008</v>
      </c>
      <c r="B5" s="6" t="n">
        <v>0.3</v>
      </c>
      <c r="C5" s="6" t="n">
        <v>0.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0"/>
    <col customWidth="1" max="6" min="6" width="21"/>
    <col customWidth="1" max="7" min="7" width="21"/>
    <col customWidth="1" max="8" min="8" width="21"/>
    <col customWidth="1" max="9" min="9" width="21"/>
    <col customWidth="1" max="10" min="10" width="27"/>
    <col customWidth="1" max="11" min="11" width="21"/>
    <col customWidth="1" max="12" min="12" width="27"/>
    <col customWidth="1" max="13" min="13" width="21"/>
    <col customWidth="1" max="14" min="14" width="27"/>
    <col customWidth="1" max="15" min="15" width="21"/>
  </cols>
  <sheetData>
    <row r="1" spans="1:15">
      <c r="A1" s="1" t="s">
        <v>1009</v>
      </c>
      <c r="B1" s="2" t="s">
        <v>1010</v>
      </c>
      <c r="C1" s="2" t="s">
        <v>1011</v>
      </c>
      <c r="D1" s="2" t="s">
        <v>1012</v>
      </c>
      <c r="E1" s="2" t="s">
        <v>1013</v>
      </c>
      <c r="F1" s="2" t="s">
        <v>1014</v>
      </c>
      <c r="G1" s="2" t="s">
        <v>1015</v>
      </c>
      <c r="H1" s="2" t="s">
        <v>1016</v>
      </c>
      <c r="I1" s="2" t="s">
        <v>1017</v>
      </c>
      <c r="J1" s="2" t="s">
        <v>1018</v>
      </c>
      <c r="K1" s="2" t="s">
        <v>1019</v>
      </c>
      <c r="L1" s="2" t="s">
        <v>1020</v>
      </c>
      <c r="M1" s="2" t="s">
        <v>1021</v>
      </c>
      <c r="N1" s="2" t="s">
        <v>1022</v>
      </c>
      <c r="O1" s="2" t="s">
        <v>1023</v>
      </c>
    </row>
    <row r="2" spans="1:15">
      <c r="A2" s="3" t="s">
        <v>1024</v>
      </c>
    </row>
    <row r="3" spans="1:15">
      <c r="A3" s="4" t="s">
        <v>80</v>
      </c>
      <c r="L3" s="7" t="n">
        <v>26000</v>
      </c>
      <c r="N3" s="7" t="n">
        <v>153000</v>
      </c>
    </row>
    <row r="4" spans="1:15">
      <c r="A4" s="4" t="s">
        <v>1025</v>
      </c>
      <c r="L4" s="5" t="n">
        <v>2050659</v>
      </c>
      <c r="N4" s="5" t="n">
        <v>2024979</v>
      </c>
    </row>
    <row r="5" spans="1:15">
      <c r="A5" s="4" t="s">
        <v>1026</v>
      </c>
      <c r="L5" s="5" t="n">
        <v>1915637</v>
      </c>
    </row>
    <row r="6" spans="1:15">
      <c r="A6" s="4" t="s">
        <v>1027</v>
      </c>
      <c r="C6" s="7" t="n">
        <v>3000000</v>
      </c>
    </row>
    <row r="7" spans="1:15">
      <c r="A7" s="4" t="s">
        <v>771</v>
      </c>
      <c r="L7" s="7" t="n">
        <v>22994000</v>
      </c>
    </row>
    <row r="8" spans="1:15">
      <c r="A8" s="4" t="s">
        <v>1028</v>
      </c>
    </row>
    <row r="9" spans="1:15">
      <c r="A9" s="3" t="s">
        <v>1024</v>
      </c>
    </row>
    <row r="10" spans="1:15">
      <c r="A10" s="4" t="s">
        <v>1029</v>
      </c>
      <c r="I10" s="4" t="s">
        <v>1030</v>
      </c>
    </row>
    <row r="11" spans="1:15">
      <c r="A11" s="4" t="s">
        <v>1031</v>
      </c>
      <c r="I11" s="7" t="n">
        <v>1000000</v>
      </c>
    </row>
    <row r="12" spans="1:15">
      <c r="A12" s="4" t="s">
        <v>435</v>
      </c>
    </row>
    <row r="13" spans="1:15">
      <c r="A13" s="3" t="s">
        <v>1024</v>
      </c>
    </row>
    <row r="14" spans="1:15">
      <c r="A14" s="4" t="s">
        <v>768</v>
      </c>
      <c r="M14" s="7" t="n">
        <v>1500000</v>
      </c>
    </row>
    <row r="15" spans="1:15">
      <c r="A15" s="4" t="s">
        <v>616</v>
      </c>
      <c r="C15" s="7" t="n">
        <v>10</v>
      </c>
    </row>
    <row r="16" spans="1:15">
      <c r="A16" s="4" t="s">
        <v>1032</v>
      </c>
      <c r="C16" s="5" t="n">
        <v>100000</v>
      </c>
    </row>
    <row r="17" spans="1:15">
      <c r="A17" s="4" t="s">
        <v>436</v>
      </c>
      <c r="C17" s="7" t="n">
        <v>1000000</v>
      </c>
    </row>
    <row r="18" spans="1:15">
      <c r="A18" s="4" t="s">
        <v>1033</v>
      </c>
    </row>
    <row r="19" spans="1:15">
      <c r="A19" s="3" t="s">
        <v>1024</v>
      </c>
    </row>
    <row r="20" spans="1:15">
      <c r="A20" s="4" t="s">
        <v>1034</v>
      </c>
      <c r="C20" s="4" t="s">
        <v>1035</v>
      </c>
      <c r="L20" s="4" t="s">
        <v>1035</v>
      </c>
    </row>
    <row r="21" spans="1:15">
      <c r="A21" s="4" t="s">
        <v>1026</v>
      </c>
      <c r="L21" s="5" t="n">
        <v>1196926</v>
      </c>
    </row>
    <row r="22" spans="1:15">
      <c r="A22" s="4" t="s">
        <v>1036</v>
      </c>
    </row>
    <row r="23" spans="1:15">
      <c r="A23" s="3" t="s">
        <v>1024</v>
      </c>
    </row>
    <row r="24" spans="1:15">
      <c r="A24" s="4" t="s">
        <v>1034</v>
      </c>
      <c r="C24" s="4" t="s">
        <v>1037</v>
      </c>
    </row>
    <row r="25" spans="1:15">
      <c r="A25" s="4" t="s">
        <v>420</v>
      </c>
    </row>
    <row r="26" spans="1:15">
      <c r="A26" s="3" t="s">
        <v>1024</v>
      </c>
    </row>
    <row r="27" spans="1:15">
      <c r="A27" s="4" t="s">
        <v>425</v>
      </c>
      <c r="B27" s="4" t="s">
        <v>426</v>
      </c>
    </row>
    <row r="28" spans="1:15">
      <c r="A28" s="4" t="s">
        <v>1038</v>
      </c>
    </row>
    <row r="29" spans="1:15">
      <c r="A29" s="3" t="s">
        <v>1024</v>
      </c>
    </row>
    <row r="30" spans="1:15">
      <c r="A30" s="4" t="s">
        <v>1039</v>
      </c>
      <c r="G30" s="7" t="n">
        <v>100</v>
      </c>
    </row>
    <row r="31" spans="1:15">
      <c r="A31" s="4" t="s">
        <v>1040</v>
      </c>
    </row>
    <row r="32" spans="1:15">
      <c r="A32" s="3" t="s">
        <v>1024</v>
      </c>
    </row>
    <row r="33" spans="1:15">
      <c r="A33" s="4" t="s">
        <v>1025</v>
      </c>
      <c r="C33" s="5" t="n">
        <v>374562</v>
      </c>
    </row>
    <row r="34" spans="1:15">
      <c r="A34" s="4" t="s">
        <v>1041</v>
      </c>
    </row>
    <row r="35" spans="1:15">
      <c r="A35" s="3" t="s">
        <v>1024</v>
      </c>
    </row>
    <row r="36" spans="1:15">
      <c r="A36" s="4" t="s">
        <v>1025</v>
      </c>
      <c r="C36" s="5" t="n">
        <v>222577</v>
      </c>
      <c r="L36" s="5" t="n">
        <v>300000</v>
      </c>
    </row>
    <row r="37" spans="1:15">
      <c r="A37" s="4" t="s">
        <v>424</v>
      </c>
    </row>
    <row r="38" spans="1:15">
      <c r="A38" s="3" t="s">
        <v>1024</v>
      </c>
    </row>
    <row r="39" spans="1:15">
      <c r="A39" s="4" t="s">
        <v>425</v>
      </c>
      <c r="C39" s="4" t="s">
        <v>426</v>
      </c>
    </row>
    <row r="40" spans="1:15">
      <c r="A40" s="4" t="s">
        <v>1042</v>
      </c>
    </row>
    <row r="41" spans="1:15">
      <c r="A41" s="3" t="s">
        <v>1024</v>
      </c>
    </row>
    <row r="42" spans="1:15">
      <c r="A42" s="4" t="s">
        <v>1043</v>
      </c>
      <c r="J42" s="7" t="n">
        <v>1000000</v>
      </c>
    </row>
    <row r="43" spans="1:15">
      <c r="A43" s="4" t="s">
        <v>1044</v>
      </c>
      <c r="J43" s="5" t="n">
        <v>71429</v>
      </c>
    </row>
    <row r="44" spans="1:15">
      <c r="A44" s="4" t="s">
        <v>80</v>
      </c>
      <c r="L44" s="7" t="n">
        <v>43000</v>
      </c>
    </row>
    <row r="45" spans="1:15">
      <c r="A45" s="4" t="s">
        <v>1045</v>
      </c>
    </row>
    <row r="46" spans="1:15">
      <c r="A46" s="3" t="s">
        <v>1024</v>
      </c>
    </row>
    <row r="47" spans="1:15">
      <c r="A47" s="4" t="s">
        <v>1046</v>
      </c>
      <c r="D47" s="7" t="n">
        <v>800000</v>
      </c>
      <c r="E47" s="7" t="n">
        <v>400000</v>
      </c>
    </row>
    <row r="48" spans="1:15">
      <c r="A48" s="4" t="s">
        <v>1047</v>
      </c>
      <c r="E48" s="7" t="n">
        <v>10000</v>
      </c>
    </row>
    <row r="49" spans="1:15">
      <c r="A49" s="4" t="s">
        <v>1048</v>
      </c>
      <c r="I49" s="7" t="n">
        <v>300000</v>
      </c>
    </row>
    <row r="50" spans="1:15">
      <c r="A50" s="4" t="s">
        <v>1049</v>
      </c>
    </row>
    <row r="51" spans="1:15">
      <c r="A51" s="3" t="s">
        <v>1024</v>
      </c>
    </row>
    <row r="52" spans="1:15">
      <c r="A52" s="4" t="s">
        <v>1050</v>
      </c>
      <c r="I52" s="4" t="s">
        <v>426</v>
      </c>
    </row>
    <row r="53" spans="1:15">
      <c r="A53" s="4" t="s">
        <v>1051</v>
      </c>
    </row>
    <row r="54" spans="1:15">
      <c r="A54" s="3" t="s">
        <v>1024</v>
      </c>
    </row>
    <row r="55" spans="1:15">
      <c r="A55" s="4" t="s">
        <v>1050</v>
      </c>
      <c r="I55" s="4" t="s">
        <v>742</v>
      </c>
    </row>
    <row r="56" spans="1:15">
      <c r="A56" s="4" t="s">
        <v>421</v>
      </c>
    </row>
    <row r="57" spans="1:15">
      <c r="A57" s="3" t="s">
        <v>1024</v>
      </c>
    </row>
    <row r="58" spans="1:15">
      <c r="A58" s="4" t="s">
        <v>422</v>
      </c>
      <c r="C58" s="9" t="n">
        <v>0.03</v>
      </c>
    </row>
    <row r="59" spans="1:15">
      <c r="A59" s="4" t="s">
        <v>420</v>
      </c>
    </row>
    <row r="60" spans="1:15">
      <c r="A60" s="3" t="s">
        <v>1024</v>
      </c>
    </row>
    <row r="61" spans="1:15">
      <c r="A61" s="4" t="s">
        <v>616</v>
      </c>
      <c r="B61" s="7" t="n">
        <v>10</v>
      </c>
    </row>
    <row r="62" spans="1:15">
      <c r="A62" s="4" t="s">
        <v>436</v>
      </c>
      <c r="B62" s="7" t="n">
        <v>17452000</v>
      </c>
    </row>
    <row r="63" spans="1:15">
      <c r="A63" s="4" t="s">
        <v>1052</v>
      </c>
    </row>
    <row r="64" spans="1:15">
      <c r="A64" s="3" t="s">
        <v>1024</v>
      </c>
    </row>
    <row r="65" spans="1:15">
      <c r="A65" s="4" t="s">
        <v>422</v>
      </c>
      <c r="B65" s="9" t="n">
        <v>0.03</v>
      </c>
    </row>
    <row r="66" spans="1:15">
      <c r="A66" s="4" t="s">
        <v>1053</v>
      </c>
    </row>
    <row r="67" spans="1:15">
      <c r="A67" s="3" t="s">
        <v>1024</v>
      </c>
    </row>
    <row r="68" spans="1:15">
      <c r="A68" s="4" t="s">
        <v>422</v>
      </c>
      <c r="B68" s="11" t="n">
        <v>2.5</v>
      </c>
      <c r="C68" s="11" t="n">
        <v>2.5</v>
      </c>
    </row>
    <row r="69" spans="1:15">
      <c r="A69" s="4" t="s">
        <v>1054</v>
      </c>
    </row>
    <row r="70" spans="1:15">
      <c r="A70" s="3" t="s">
        <v>1024</v>
      </c>
    </row>
    <row r="71" spans="1:15">
      <c r="A71" s="4" t="s">
        <v>1055</v>
      </c>
      <c r="C71" s="5" t="n">
        <v>300000</v>
      </c>
    </row>
    <row r="72" spans="1:15">
      <c r="A72" s="4" t="s">
        <v>741</v>
      </c>
    </row>
    <row r="73" spans="1:15">
      <c r="A73" s="3" t="s">
        <v>1024</v>
      </c>
    </row>
    <row r="74" spans="1:15">
      <c r="A74" s="4" t="s">
        <v>1056</v>
      </c>
      <c r="L74" s="4" t="s">
        <v>742</v>
      </c>
      <c r="N74" s="4" t="s">
        <v>743</v>
      </c>
    </row>
    <row r="75" spans="1:15">
      <c r="A75" s="4" t="s">
        <v>1057</v>
      </c>
    </row>
    <row r="76" spans="1:15">
      <c r="A76" s="3" t="s">
        <v>1024</v>
      </c>
    </row>
    <row r="77" spans="1:15">
      <c r="A77" s="4" t="s">
        <v>764</v>
      </c>
      <c r="L77" s="4" t="s">
        <v>426</v>
      </c>
    </row>
    <row r="78" spans="1:15">
      <c r="A78" s="4" t="s">
        <v>1058</v>
      </c>
    </row>
    <row r="79" spans="1:15">
      <c r="A79" s="3" t="s">
        <v>1024</v>
      </c>
    </row>
    <row r="80" spans="1:15">
      <c r="A80" s="4" t="s">
        <v>1056</v>
      </c>
      <c r="L80" s="4" t="s">
        <v>742</v>
      </c>
    </row>
    <row r="81" spans="1:15">
      <c r="A81" s="4" t="s">
        <v>744</v>
      </c>
    </row>
    <row r="82" spans="1:15">
      <c r="A82" s="3" t="s">
        <v>1024</v>
      </c>
    </row>
    <row r="83" spans="1:15">
      <c r="A83" s="4" t="s">
        <v>1056</v>
      </c>
      <c r="L83" s="4" t="s">
        <v>742</v>
      </c>
      <c r="N83" s="4" t="s">
        <v>743</v>
      </c>
    </row>
    <row r="84" spans="1:15">
      <c r="A84" s="4" t="s">
        <v>1059</v>
      </c>
    </row>
    <row r="85" spans="1:15">
      <c r="A85" s="3" t="s">
        <v>1024</v>
      </c>
    </row>
    <row r="86" spans="1:15">
      <c r="A86" s="4" t="s">
        <v>764</v>
      </c>
      <c r="L86" s="4" t="s">
        <v>426</v>
      </c>
    </row>
    <row r="87" spans="1:15">
      <c r="A87" s="4" t="s">
        <v>1060</v>
      </c>
    </row>
    <row r="88" spans="1:15">
      <c r="A88" s="3" t="s">
        <v>1024</v>
      </c>
    </row>
    <row r="89" spans="1:15">
      <c r="A89" s="4" t="s">
        <v>1056</v>
      </c>
      <c r="L89" s="4" t="s">
        <v>742</v>
      </c>
    </row>
    <row r="90" spans="1:15">
      <c r="A90" s="4" t="s">
        <v>745</v>
      </c>
    </row>
    <row r="91" spans="1:15">
      <c r="A91" s="3" t="s">
        <v>1024</v>
      </c>
    </row>
    <row r="92" spans="1:15">
      <c r="A92" s="4" t="s">
        <v>1056</v>
      </c>
      <c r="L92" s="4" t="s">
        <v>742</v>
      </c>
      <c r="N92" s="4" t="s">
        <v>743</v>
      </c>
    </row>
    <row r="93" spans="1:15">
      <c r="A93" s="4" t="s">
        <v>1061</v>
      </c>
    </row>
    <row r="94" spans="1:15">
      <c r="A94" s="3" t="s">
        <v>1024</v>
      </c>
    </row>
    <row r="95" spans="1:15">
      <c r="A95" s="4" t="s">
        <v>764</v>
      </c>
      <c r="L95" s="4" t="s">
        <v>426</v>
      </c>
    </row>
    <row r="96" spans="1:15">
      <c r="A96" s="4" t="s">
        <v>1062</v>
      </c>
    </row>
    <row r="97" spans="1:15">
      <c r="A97" s="3" t="s">
        <v>1024</v>
      </c>
    </row>
    <row r="98" spans="1:15">
      <c r="A98" s="4" t="s">
        <v>1056</v>
      </c>
      <c r="L98" s="4" t="s">
        <v>742</v>
      </c>
    </row>
    <row r="99" spans="1:15">
      <c r="A99" s="4" t="s">
        <v>1063</v>
      </c>
    </row>
    <row r="100" spans="1:15">
      <c r="A100" s="3" t="s">
        <v>1024</v>
      </c>
    </row>
    <row r="101" spans="1:15">
      <c r="A101" s="4" t="s">
        <v>1064</v>
      </c>
      <c r="O101" s="7" t="n">
        <v>300000</v>
      </c>
    </row>
    <row r="102" spans="1:15">
      <c r="A102" s="4" t="s">
        <v>1065</v>
      </c>
    </row>
    <row r="103" spans="1:15">
      <c r="A103" s="3" t="s">
        <v>1024</v>
      </c>
    </row>
    <row r="104" spans="1:15">
      <c r="A104" s="4" t="s">
        <v>1066</v>
      </c>
      <c r="F104" s="7" t="n">
        <v>1000000</v>
      </c>
    </row>
    <row r="105" spans="1:15">
      <c r="A105" s="4" t="s">
        <v>602</v>
      </c>
      <c r="F105" s="4" t="s">
        <v>1067</v>
      </c>
    </row>
    <row r="106" spans="1:15">
      <c r="A106" s="4" t="s">
        <v>1068</v>
      </c>
    </row>
    <row r="107" spans="1:15">
      <c r="A107" s="3" t="s">
        <v>1024</v>
      </c>
    </row>
    <row r="108" spans="1:15">
      <c r="A108" s="4" t="s">
        <v>1069</v>
      </c>
      <c r="F108" s="7" t="n">
        <v>1200000</v>
      </c>
    </row>
    <row r="109" spans="1:15">
      <c r="A109" s="4" t="s">
        <v>1070</v>
      </c>
    </row>
    <row r="110" spans="1:15">
      <c r="A110" s="3" t="s">
        <v>1024</v>
      </c>
    </row>
    <row r="111" spans="1:15">
      <c r="A111" s="4" t="s">
        <v>1069</v>
      </c>
      <c r="F111" s="5" t="n">
        <v>1300000</v>
      </c>
    </row>
    <row r="112" spans="1:15">
      <c r="A112" s="4" t="s">
        <v>1071</v>
      </c>
    </row>
    <row r="113" spans="1:15">
      <c r="A113" s="3" t="s">
        <v>1024</v>
      </c>
    </row>
    <row r="114" spans="1:15">
      <c r="A114" s="4" t="s">
        <v>1066</v>
      </c>
      <c r="F114" s="7" t="n">
        <v>2900000</v>
      </c>
    </row>
    <row r="115" spans="1:15">
      <c r="A115" s="4" t="s">
        <v>602</v>
      </c>
      <c r="F115" s="4" t="s">
        <v>1067</v>
      </c>
    </row>
    <row r="116" spans="1:15">
      <c r="A116" s="4" t="s">
        <v>1072</v>
      </c>
    </row>
    <row r="117" spans="1:15">
      <c r="A117" s="3" t="s">
        <v>1024</v>
      </c>
    </row>
    <row r="118" spans="1:15">
      <c r="A118" s="4" t="s">
        <v>1069</v>
      </c>
      <c r="F118" s="7" t="n">
        <v>3300000</v>
      </c>
    </row>
    <row r="119" spans="1:15">
      <c r="A119" s="4" t="s">
        <v>1073</v>
      </c>
    </row>
    <row r="120" spans="1:15">
      <c r="A120" s="3" t="s">
        <v>1024</v>
      </c>
    </row>
    <row r="121" spans="1:15">
      <c r="A121" s="4" t="s">
        <v>1069</v>
      </c>
      <c r="F121" s="7" t="n">
        <v>3600000</v>
      </c>
    </row>
    <row r="122" spans="1:15">
      <c r="A122" s="4" t="s">
        <v>1074</v>
      </c>
    </row>
    <row r="123" spans="1:15">
      <c r="A123" s="3" t="s">
        <v>1024</v>
      </c>
    </row>
    <row r="124" spans="1:15">
      <c r="A124" s="4" t="s">
        <v>1066</v>
      </c>
      <c r="H124" s="7" t="n">
        <v>1200000</v>
      </c>
    </row>
    <row r="125" spans="1:15">
      <c r="A125" s="4" t="s">
        <v>602</v>
      </c>
      <c r="H125" s="4" t="s">
        <v>1067</v>
      </c>
    </row>
    <row r="126" spans="1:15">
      <c r="A126" s="4" t="s">
        <v>1075</v>
      </c>
    </row>
    <row r="127" spans="1:15">
      <c r="A127" s="3" t="s">
        <v>1024</v>
      </c>
    </row>
    <row r="128" spans="1:15">
      <c r="A128" s="4" t="s">
        <v>1069</v>
      </c>
      <c r="H128" s="7" t="n">
        <v>1400000</v>
      </c>
    </row>
    <row r="129" spans="1:15">
      <c r="A129" s="4" t="s">
        <v>1076</v>
      </c>
    </row>
    <row r="130" spans="1:15">
      <c r="A130" s="3" t="s">
        <v>1024</v>
      </c>
    </row>
    <row r="131" spans="1:15">
      <c r="A131" s="4" t="s">
        <v>1069</v>
      </c>
      <c r="H131" s="7" t="n">
        <v>1500000</v>
      </c>
    </row>
    <row r="132" spans="1:15">
      <c r="A132" s="4" t="s">
        <v>1077</v>
      </c>
    </row>
    <row r="133" spans="1:15">
      <c r="A133" s="3" t="s">
        <v>1024</v>
      </c>
    </row>
    <row r="134" spans="1:15">
      <c r="A134" s="4" t="s">
        <v>768</v>
      </c>
      <c r="K134" s="7" t="n">
        <v>25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6"/>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1078</v>
      </c>
      <c r="B1" s="2" t="s">
        <v>1079</v>
      </c>
      <c r="C1" s="2" t="s">
        <v>504</v>
      </c>
      <c r="K1" s="2" t="s">
        <v>1</v>
      </c>
    </row>
    <row r="2" spans="1:12">
      <c r="B2" s="2" t="s">
        <v>1080</v>
      </c>
      <c r="C2" s="2" t="s">
        <v>644</v>
      </c>
      <c r="D2" s="2" t="s">
        <v>1081</v>
      </c>
      <c r="E2" s="2" t="s">
        <v>1082</v>
      </c>
      <c r="F2" s="2" t="s">
        <v>1083</v>
      </c>
      <c r="G2" s="2" t="s">
        <v>651</v>
      </c>
      <c r="H2" s="2" t="s">
        <v>1084</v>
      </c>
      <c r="I2" s="2" t="s">
        <v>1085</v>
      </c>
      <c r="J2" s="2" t="s">
        <v>1086</v>
      </c>
      <c r="K2" s="2" t="s">
        <v>1087</v>
      </c>
      <c r="L2" s="2" t="s">
        <v>651</v>
      </c>
    </row>
    <row r="3" spans="1:12">
      <c r="A3" s="3" t="s">
        <v>1088</v>
      </c>
    </row>
    <row r="4" spans="1:12">
      <c r="A4" s="4" t="s">
        <v>1089</v>
      </c>
      <c r="K4" s="5" t="n">
        <v>5</v>
      </c>
    </row>
    <row r="5" spans="1:12">
      <c r="A5" s="4" t="s">
        <v>663</v>
      </c>
      <c r="B5" s="5" t="n">
        <v>3</v>
      </c>
    </row>
    <row r="6" spans="1:12">
      <c r="A6" s="4" t="s">
        <v>39</v>
      </c>
      <c r="C6" s="7" t="n">
        <v>36142</v>
      </c>
      <c r="D6" s="7" t="n">
        <v>28333</v>
      </c>
      <c r="E6" s="7" t="n">
        <v>25798</v>
      </c>
      <c r="F6" s="7" t="n">
        <v>23912</v>
      </c>
      <c r="G6" s="7" t="n">
        <v>25928</v>
      </c>
      <c r="H6" s="7" t="n">
        <v>25707</v>
      </c>
      <c r="I6" s="7" t="n">
        <v>27080</v>
      </c>
      <c r="J6" s="7" t="n">
        <v>25465</v>
      </c>
      <c r="K6" s="7" t="n">
        <v>114185</v>
      </c>
      <c r="L6" s="7" t="n">
        <v>104180</v>
      </c>
    </row>
    <row r="7" spans="1:12">
      <c r="A7" s="4" t="s">
        <v>1090</v>
      </c>
      <c r="C7" s="5" t="n">
        <v>7934</v>
      </c>
      <c r="D7" s="5" t="n">
        <v>5196</v>
      </c>
      <c r="E7" s="5" t="n">
        <v>5004</v>
      </c>
      <c r="F7" s="5" t="n">
        <v>3981</v>
      </c>
      <c r="G7" s="5" t="n">
        <v>3739</v>
      </c>
      <c r="H7" s="5" t="n">
        <v>4358</v>
      </c>
      <c r="I7" s="5" t="n">
        <v>5567</v>
      </c>
      <c r="J7" s="5" t="n">
        <v>4607</v>
      </c>
      <c r="K7" s="5" t="n">
        <v>22115</v>
      </c>
      <c r="L7" s="5" t="n">
        <v>18271</v>
      </c>
    </row>
    <row r="8" spans="1:12">
      <c r="A8" s="4" t="s">
        <v>50</v>
      </c>
      <c r="C8" s="7" t="n">
        <v>-102</v>
      </c>
      <c r="D8" s="7" t="n">
        <v>-1213</v>
      </c>
      <c r="E8" s="7" t="n">
        <v>-1378</v>
      </c>
      <c r="F8" s="7" t="n">
        <v>-1135</v>
      </c>
      <c r="G8" s="7" t="n">
        <v>-1905</v>
      </c>
      <c r="H8" s="5" t="n">
        <v>-783</v>
      </c>
      <c r="I8" s="7" t="n">
        <v>-248</v>
      </c>
      <c r="J8" s="7" t="n">
        <v>-1609</v>
      </c>
      <c r="K8" s="5" t="n">
        <v>-3828</v>
      </c>
      <c r="L8" s="5" t="n">
        <v>-4545</v>
      </c>
    </row>
    <row r="9" spans="1:12">
      <c r="A9" s="4" t="s">
        <v>1091</v>
      </c>
      <c r="K9" s="5" t="n">
        <v>-1254</v>
      </c>
      <c r="L9" s="5" t="n">
        <v>-3562</v>
      </c>
    </row>
    <row r="10" spans="1:12">
      <c r="A10" s="4" t="s">
        <v>47</v>
      </c>
      <c r="K10" s="5" t="n">
        <v>0</v>
      </c>
      <c r="L10" s="5" t="n">
        <v>-476</v>
      </c>
    </row>
    <row r="11" spans="1:12">
      <c r="A11" s="4" t="s">
        <v>1092</v>
      </c>
      <c r="K11" s="5" t="n">
        <v>-2342</v>
      </c>
      <c r="L11" s="5" t="n">
        <v>0</v>
      </c>
    </row>
    <row r="12" spans="1:12">
      <c r="A12" s="4" t="s">
        <v>48</v>
      </c>
      <c r="H12" s="7" t="n">
        <v>-500</v>
      </c>
      <c r="K12" s="5" t="n">
        <v>-232</v>
      </c>
      <c r="L12" s="5" t="n">
        <v>-507</v>
      </c>
    </row>
    <row r="13" spans="1:12">
      <c r="A13" s="4" t="s">
        <v>1093</v>
      </c>
      <c r="K13" s="5" t="n">
        <v>8075</v>
      </c>
      <c r="L13" s="5" t="n">
        <v>8706</v>
      </c>
    </row>
    <row r="14" spans="1:12">
      <c r="A14" s="4" t="s">
        <v>1094</v>
      </c>
    </row>
    <row r="15" spans="1:12">
      <c r="A15" s="3" t="s">
        <v>1088</v>
      </c>
    </row>
    <row r="16" spans="1:12">
      <c r="A16" s="4" t="s">
        <v>39</v>
      </c>
      <c r="K16" s="5" t="n">
        <v>47723</v>
      </c>
      <c r="L16" s="5" t="n">
        <v>49256</v>
      </c>
    </row>
    <row r="17" spans="1:12">
      <c r="A17" s="4" t="s">
        <v>494</v>
      </c>
    </row>
    <row r="18" spans="1:12">
      <c r="A18" s="3" t="s">
        <v>1088</v>
      </c>
    </row>
    <row r="19" spans="1:12">
      <c r="A19" s="4" t="s">
        <v>39</v>
      </c>
      <c r="K19" s="5" t="n">
        <v>13872</v>
      </c>
      <c r="L19" s="5" t="n">
        <v>11983</v>
      </c>
    </row>
    <row r="20" spans="1:12">
      <c r="A20" s="4" t="s">
        <v>1095</v>
      </c>
    </row>
    <row r="21" spans="1:12">
      <c r="A21" s="3" t="s">
        <v>1088</v>
      </c>
    </row>
    <row r="22" spans="1:12">
      <c r="A22" s="4" t="s">
        <v>39</v>
      </c>
      <c r="K22" s="5" t="n">
        <v>41251</v>
      </c>
      <c r="L22" s="5" t="n">
        <v>42941</v>
      </c>
    </row>
    <row r="23" spans="1:12">
      <c r="A23" s="4" t="s">
        <v>74</v>
      </c>
    </row>
    <row r="24" spans="1:12">
      <c r="A24" s="3" t="s">
        <v>1088</v>
      </c>
    </row>
    <row r="25" spans="1:12">
      <c r="A25" s="4" t="s">
        <v>39</v>
      </c>
      <c r="K25" s="5" t="n">
        <v>11257</v>
      </c>
      <c r="L25" s="5" t="n">
        <v>0</v>
      </c>
    </row>
    <row r="26" spans="1:12">
      <c r="A26" s="4" t="s">
        <v>75</v>
      </c>
    </row>
    <row r="27" spans="1:12">
      <c r="A27" s="3" t="s">
        <v>1088</v>
      </c>
    </row>
    <row r="28" spans="1:12">
      <c r="A28" s="4" t="s">
        <v>39</v>
      </c>
      <c r="K28" s="5" t="n">
        <v>82</v>
      </c>
      <c r="L28" s="5" t="n">
        <v>0</v>
      </c>
    </row>
    <row r="29" spans="1:12">
      <c r="A29" s="4" t="s">
        <v>1096</v>
      </c>
    </row>
    <row r="30" spans="1:12">
      <c r="A30" s="3" t="s">
        <v>1088</v>
      </c>
    </row>
    <row r="31" spans="1:12">
      <c r="A31" s="4" t="s">
        <v>39</v>
      </c>
      <c r="K31" s="5" t="n">
        <v>300</v>
      </c>
      <c r="L31" s="5" t="n">
        <v>1200</v>
      </c>
    </row>
    <row r="32" spans="1:12">
      <c r="A32" s="4" t="s">
        <v>1097</v>
      </c>
    </row>
    <row r="33" spans="1:12">
      <c r="A33" s="3" t="s">
        <v>1088</v>
      </c>
    </row>
    <row r="34" spans="1:12">
      <c r="A34" s="4" t="s">
        <v>39</v>
      </c>
      <c r="K34" s="5" t="n">
        <v>47723</v>
      </c>
      <c r="L34" s="5" t="n">
        <v>49256</v>
      </c>
    </row>
    <row r="35" spans="1:12">
      <c r="A35" s="4" t="s">
        <v>1090</v>
      </c>
      <c r="K35" s="5" t="n">
        <v>10237</v>
      </c>
      <c r="L35" s="5" t="n">
        <v>9447</v>
      </c>
    </row>
    <row r="36" spans="1:12">
      <c r="A36" s="4" t="s">
        <v>50</v>
      </c>
      <c r="K36" s="5" t="n">
        <v>6788</v>
      </c>
      <c r="L36" s="5" t="n">
        <v>4812</v>
      </c>
    </row>
    <row r="37" spans="1:12">
      <c r="A37" s="4" t="s">
        <v>1093</v>
      </c>
      <c r="K37" s="5" t="n">
        <v>1277</v>
      </c>
      <c r="L37" s="5" t="n">
        <v>2127</v>
      </c>
    </row>
    <row r="38" spans="1:12">
      <c r="A38" s="4" t="s">
        <v>1098</v>
      </c>
    </row>
    <row r="39" spans="1:12">
      <c r="A39" s="3" t="s">
        <v>1088</v>
      </c>
    </row>
    <row r="40" spans="1:12">
      <c r="A40" s="4" t="s">
        <v>39</v>
      </c>
      <c r="K40" s="5" t="n">
        <v>13872</v>
      </c>
      <c r="L40" s="5" t="n">
        <v>11983</v>
      </c>
    </row>
    <row r="41" spans="1:12">
      <c r="A41" s="4" t="s">
        <v>1090</v>
      </c>
      <c r="K41" s="5" t="n">
        <v>5135</v>
      </c>
      <c r="L41" s="5" t="n">
        <v>5142</v>
      </c>
    </row>
    <row r="42" spans="1:12">
      <c r="A42" s="4" t="s">
        <v>50</v>
      </c>
      <c r="K42" s="5" t="n">
        <v>3283</v>
      </c>
      <c r="L42" s="5" t="n">
        <v>2752</v>
      </c>
    </row>
    <row r="43" spans="1:12">
      <c r="A43" s="4" t="s">
        <v>1093</v>
      </c>
      <c r="K43" s="5" t="n">
        <v>278</v>
      </c>
      <c r="L43" s="5" t="n">
        <v>313</v>
      </c>
    </row>
    <row r="44" spans="1:12">
      <c r="A44" s="4" t="s">
        <v>1099</v>
      </c>
    </row>
    <row r="45" spans="1:12">
      <c r="A45" s="3" t="s">
        <v>1088</v>
      </c>
    </row>
    <row r="46" spans="1:12">
      <c r="A46" s="4" t="s">
        <v>39</v>
      </c>
      <c r="K46" s="5" t="n">
        <v>41251</v>
      </c>
      <c r="L46" s="5" t="n">
        <v>42941</v>
      </c>
    </row>
    <row r="47" spans="1:12">
      <c r="A47" s="4" t="s">
        <v>1090</v>
      </c>
      <c r="K47" s="5" t="n">
        <v>4956</v>
      </c>
      <c r="L47" s="5" t="n">
        <v>3682</v>
      </c>
    </row>
    <row r="48" spans="1:12">
      <c r="A48" s="4" t="s">
        <v>50</v>
      </c>
      <c r="K48" s="5" t="n">
        <v>1094</v>
      </c>
      <c r="L48" s="5" t="n">
        <v>-1001</v>
      </c>
    </row>
    <row r="49" spans="1:12">
      <c r="A49" s="4" t="s">
        <v>1093</v>
      </c>
      <c r="K49" s="5" t="n">
        <v>5644</v>
      </c>
      <c r="L49" s="5" t="n">
        <v>6266</v>
      </c>
    </row>
    <row r="50" spans="1:12">
      <c r="A50" s="4" t="s">
        <v>1100</v>
      </c>
    </row>
    <row r="51" spans="1:12">
      <c r="A51" s="3" t="s">
        <v>1088</v>
      </c>
    </row>
    <row r="52" spans="1:12">
      <c r="A52" s="4" t="s">
        <v>39</v>
      </c>
      <c r="K52" s="5" t="n">
        <v>11257</v>
      </c>
      <c r="L52" s="5" t="n">
        <v>0</v>
      </c>
    </row>
    <row r="53" spans="1:12">
      <c r="A53" s="4" t="s">
        <v>1090</v>
      </c>
      <c r="K53" s="5" t="n">
        <v>2013</v>
      </c>
      <c r="L53" s="5" t="n">
        <v>0</v>
      </c>
    </row>
    <row r="54" spans="1:12">
      <c r="A54" s="4" t="s">
        <v>50</v>
      </c>
      <c r="K54" s="5" t="n">
        <v>307</v>
      </c>
      <c r="L54" s="5" t="n">
        <v>0</v>
      </c>
    </row>
    <row r="55" spans="1:12">
      <c r="A55" s="4" t="s">
        <v>1093</v>
      </c>
      <c r="K55" s="5" t="n">
        <v>711</v>
      </c>
      <c r="L55" s="5" t="n">
        <v>0</v>
      </c>
    </row>
    <row r="56" spans="1:12">
      <c r="A56" s="4" t="s">
        <v>1101</v>
      </c>
    </row>
    <row r="57" spans="1:12">
      <c r="A57" s="3" t="s">
        <v>1088</v>
      </c>
    </row>
    <row r="58" spans="1:12">
      <c r="A58" s="4" t="s">
        <v>39</v>
      </c>
      <c r="K58" s="5" t="n">
        <v>275</v>
      </c>
      <c r="L58" s="5" t="n">
        <v>0</v>
      </c>
    </row>
    <row r="59" spans="1:12">
      <c r="A59" s="4" t="s">
        <v>1090</v>
      </c>
      <c r="K59" s="5" t="n">
        <v>-33</v>
      </c>
      <c r="L59" s="5" t="n">
        <v>0</v>
      </c>
    </row>
    <row r="60" spans="1:12">
      <c r="A60" s="4" t="s">
        <v>50</v>
      </c>
      <c r="K60" s="5" t="n">
        <v>-312</v>
      </c>
      <c r="L60" s="5" t="n">
        <v>0</v>
      </c>
    </row>
    <row r="61" spans="1:12">
      <c r="A61" s="4" t="s">
        <v>1093</v>
      </c>
      <c r="K61" s="5" t="n">
        <v>165</v>
      </c>
      <c r="L61" s="5" t="n">
        <v>0</v>
      </c>
    </row>
    <row r="62" spans="1:12">
      <c r="A62" s="4" t="s">
        <v>1102</v>
      </c>
    </row>
    <row r="63" spans="1:12">
      <c r="A63" s="3" t="s">
        <v>1088</v>
      </c>
    </row>
    <row r="64" spans="1:12">
      <c r="A64" s="4" t="s">
        <v>39</v>
      </c>
      <c r="K64" s="5" t="n">
        <v>-193</v>
      </c>
      <c r="L64" s="5" t="n">
        <v>0</v>
      </c>
    </row>
    <row r="65" spans="1:12">
      <c r="A65" s="4" t="s">
        <v>1090</v>
      </c>
      <c r="K65" s="5" t="n">
        <v>-193</v>
      </c>
      <c r="L65" s="5" t="n">
        <v>0</v>
      </c>
    </row>
    <row r="66" spans="1:12">
      <c r="A66" s="4" t="s">
        <v>50</v>
      </c>
      <c r="K66" s="5" t="n">
        <v>-193</v>
      </c>
      <c r="L66" s="5" t="n">
        <v>0</v>
      </c>
    </row>
    <row r="67" spans="1:12">
      <c r="A67" s="4" t="s">
        <v>1103</v>
      </c>
    </row>
    <row r="68" spans="1:12">
      <c r="A68" s="3" t="s">
        <v>1088</v>
      </c>
    </row>
    <row r="69" spans="1:12">
      <c r="A69" s="4" t="s">
        <v>50</v>
      </c>
      <c r="K69" s="7" t="n">
        <v>-12221</v>
      </c>
      <c r="L69" s="7" t="n">
        <v>-10125</v>
      </c>
    </row>
    <row r="70" spans="1:12">
      <c r="A70" s="4" t="s">
        <v>696</v>
      </c>
    </row>
    <row r="71" spans="1:12">
      <c r="A71" s="3" t="s">
        <v>1088</v>
      </c>
    </row>
    <row r="72" spans="1:12">
      <c r="A72" s="4" t="s">
        <v>663</v>
      </c>
      <c r="B72" s="5" t="n">
        <v>2</v>
      </c>
    </row>
    <row r="73" spans="1:12">
      <c r="A73" s="4" t="s">
        <v>697</v>
      </c>
      <c r="B73" s="5" t="n">
        <v>3</v>
      </c>
    </row>
  </sheetData>
  <mergeCells count="3">
    <mergeCell ref="A1:A2"/>
    <mergeCell ref="C1:J1"/>
    <mergeCell ref="K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04</v>
      </c>
      <c r="B1" s="2" t="s">
        <v>504</v>
      </c>
      <c r="J1" s="2" t="s">
        <v>1</v>
      </c>
    </row>
    <row r="2" spans="1:11">
      <c r="B2" s="2" t="s">
        <v>2</v>
      </c>
      <c r="C2" s="2" t="s">
        <v>428</v>
      </c>
      <c r="D2" s="2" t="s">
        <v>4</v>
      </c>
      <c r="E2" s="2" t="s">
        <v>429</v>
      </c>
      <c r="F2" s="2" t="s">
        <v>37</v>
      </c>
      <c r="G2" s="2" t="s">
        <v>430</v>
      </c>
      <c r="H2" s="2" t="s">
        <v>431</v>
      </c>
      <c r="I2" s="2" t="s">
        <v>432</v>
      </c>
      <c r="J2" s="2" t="s">
        <v>2</v>
      </c>
      <c r="K2" s="2" t="s">
        <v>37</v>
      </c>
    </row>
    <row r="3" spans="1:11">
      <c r="A3" s="3" t="s">
        <v>258</v>
      </c>
    </row>
    <row r="4" spans="1:11">
      <c r="A4" s="4" t="s">
        <v>543</v>
      </c>
      <c r="B4" s="7" t="n">
        <v>36142</v>
      </c>
      <c r="C4" s="7" t="n">
        <v>28333</v>
      </c>
      <c r="D4" s="7" t="n">
        <v>25798</v>
      </c>
      <c r="E4" s="7" t="n">
        <v>23912</v>
      </c>
      <c r="F4" s="7" t="n">
        <v>25928</v>
      </c>
      <c r="G4" s="7" t="n">
        <v>25707</v>
      </c>
      <c r="H4" s="7" t="n">
        <v>27080</v>
      </c>
      <c r="I4" s="7" t="n">
        <v>25465</v>
      </c>
      <c r="J4" s="7" t="n">
        <v>114185</v>
      </c>
      <c r="K4" s="7" t="n">
        <v>104180</v>
      </c>
    </row>
    <row r="5" spans="1:11">
      <c r="A5" s="4" t="s">
        <v>42</v>
      </c>
      <c r="B5" s="5" t="n">
        <v>7934</v>
      </c>
      <c r="C5" s="5" t="n">
        <v>5196</v>
      </c>
      <c r="D5" s="5" t="n">
        <v>5004</v>
      </c>
      <c r="E5" s="5" t="n">
        <v>3981</v>
      </c>
      <c r="F5" s="5" t="n">
        <v>3739</v>
      </c>
      <c r="G5" s="5" t="n">
        <v>4358</v>
      </c>
      <c r="H5" s="5" t="n">
        <v>5567</v>
      </c>
      <c r="I5" s="5" t="n">
        <v>4607</v>
      </c>
      <c r="J5" s="5" t="n">
        <v>22115</v>
      </c>
      <c r="K5" s="5" t="n">
        <v>18271</v>
      </c>
    </row>
    <row r="6" spans="1:11">
      <c r="A6" s="4" t="s">
        <v>50</v>
      </c>
      <c r="B6" s="5" t="n">
        <v>-102</v>
      </c>
      <c r="C6" s="5" t="n">
        <v>-1213</v>
      </c>
      <c r="D6" s="5" t="n">
        <v>-1378</v>
      </c>
      <c r="E6" s="5" t="n">
        <v>-1135</v>
      </c>
      <c r="F6" s="5" t="n">
        <v>-1905</v>
      </c>
      <c r="G6" s="5" t="n">
        <v>-783</v>
      </c>
      <c r="H6" s="5" t="n">
        <v>-248</v>
      </c>
      <c r="I6" s="5" t="n">
        <v>-1609</v>
      </c>
      <c r="J6" s="5" t="n">
        <v>-3828</v>
      </c>
      <c r="K6" s="5" t="n">
        <v>-4545</v>
      </c>
    </row>
    <row r="7" spans="1:11">
      <c r="A7" s="4" t="s">
        <v>1105</v>
      </c>
      <c r="B7" s="5" t="n">
        <v>-257</v>
      </c>
      <c r="C7" s="5" t="n">
        <v>-1504</v>
      </c>
      <c r="D7" s="5" t="n">
        <v>-1475</v>
      </c>
      <c r="E7" s="5" t="n">
        <v>-1657</v>
      </c>
      <c r="F7" s="5" t="n">
        <v>-914</v>
      </c>
      <c r="G7" s="5" t="n">
        <v>-1187</v>
      </c>
      <c r="H7" s="5" t="n">
        <v>-350</v>
      </c>
      <c r="I7" s="5" t="n">
        <v>-1388</v>
      </c>
      <c r="J7" s="5" t="n">
        <v>-4893</v>
      </c>
      <c r="K7" s="5" t="n">
        <v>-3839</v>
      </c>
    </row>
    <row r="8" spans="1:11">
      <c r="A8" s="4" t="s">
        <v>59</v>
      </c>
      <c r="B8" s="5" t="n">
        <v>0</v>
      </c>
      <c r="C8" s="5" t="n">
        <v>0</v>
      </c>
      <c r="D8" s="5" t="n">
        <v>266</v>
      </c>
      <c r="E8" s="5" t="n">
        <v>0</v>
      </c>
      <c r="F8" s="5" t="n">
        <v>-680</v>
      </c>
      <c r="G8" s="5" t="n">
        <v>-239</v>
      </c>
      <c r="H8" s="5" t="n">
        <v>0</v>
      </c>
      <c r="I8" s="5" t="n">
        <v>5494</v>
      </c>
      <c r="J8" s="5" t="n">
        <v>266</v>
      </c>
      <c r="K8" s="5" t="n">
        <v>4575</v>
      </c>
    </row>
    <row r="9" spans="1:11">
      <c r="A9" s="4" t="s">
        <v>60</v>
      </c>
      <c r="B9" s="5" t="n">
        <v>-257</v>
      </c>
      <c r="C9" s="5" t="n">
        <v>-1504</v>
      </c>
      <c r="D9" s="5" t="n">
        <v>-1209</v>
      </c>
      <c r="E9" s="5" t="n">
        <v>-1657</v>
      </c>
      <c r="F9" s="7" t="n">
        <v>-1594</v>
      </c>
      <c r="G9" s="7" t="n">
        <v>-1426</v>
      </c>
      <c r="H9" s="7" t="n">
        <v>-350</v>
      </c>
      <c r="I9" s="7" t="n">
        <v>4106</v>
      </c>
      <c r="J9" s="5" t="n">
        <v>-4627</v>
      </c>
      <c r="K9" s="5" t="n">
        <v>736</v>
      </c>
    </row>
    <row r="10" spans="1:11">
      <c r="A10" s="4" t="s">
        <v>61</v>
      </c>
      <c r="B10" s="5" t="n">
        <v>-596</v>
      </c>
      <c r="C10" s="5" t="n">
        <v>0</v>
      </c>
      <c r="D10" s="5" t="n">
        <v>0</v>
      </c>
      <c r="E10" s="5" t="n">
        <v>0</v>
      </c>
      <c r="J10" s="5" t="n">
        <v>-596</v>
      </c>
      <c r="K10" s="5" t="n">
        <v>0</v>
      </c>
    </row>
    <row r="11" spans="1:11">
      <c r="A11" s="4" t="s">
        <v>1106</v>
      </c>
      <c r="B11" s="7" t="n">
        <v>-853</v>
      </c>
      <c r="C11" s="7" t="n">
        <v>-1504</v>
      </c>
      <c r="D11" s="7" t="n">
        <v>-1209</v>
      </c>
      <c r="E11" s="7" t="n">
        <v>-1657</v>
      </c>
      <c r="J11" s="7" t="n">
        <v>-5223</v>
      </c>
      <c r="K11" s="7" t="n">
        <v>736</v>
      </c>
    </row>
    <row r="12" spans="1:11">
      <c r="A12" s="4" t="s">
        <v>64</v>
      </c>
      <c r="B12" s="8" t="n">
        <v>-0.42</v>
      </c>
      <c r="C12" s="8" t="n">
        <v>-0.74</v>
      </c>
      <c r="D12" s="8" t="n">
        <v>-0.72</v>
      </c>
      <c r="E12" s="8" t="n">
        <v>-0.82</v>
      </c>
      <c r="F12" s="8" t="n">
        <v>-0.45</v>
      </c>
      <c r="G12" s="8" t="n">
        <v>-0.59</v>
      </c>
      <c r="H12" s="8" t="n">
        <v>-0.17</v>
      </c>
      <c r="I12" s="8" t="n">
        <v>-0.6899999999999999</v>
      </c>
      <c r="J12" s="8" t="n">
        <v>-2.69</v>
      </c>
      <c r="K12" s="8" t="n">
        <v>-1.9</v>
      </c>
    </row>
    <row r="13" spans="1:11">
      <c r="A13" s="4" t="s">
        <v>65</v>
      </c>
      <c r="B13" s="5" t="n">
        <v>0</v>
      </c>
      <c r="C13" s="5" t="n">
        <v>0</v>
      </c>
      <c r="D13" s="9" t="n">
        <v>0.13</v>
      </c>
      <c r="E13" s="5" t="n">
        <v>0</v>
      </c>
      <c r="F13" s="9" t="n">
        <v>-0.34</v>
      </c>
      <c r="G13" s="9" t="n">
        <v>-0.12</v>
      </c>
      <c r="H13" s="5" t="n">
        <v>0</v>
      </c>
      <c r="I13" s="9" t="n">
        <v>2.73</v>
      </c>
      <c r="J13" s="8" t="n">
        <v>0.13</v>
      </c>
      <c r="K13" s="8" t="n">
        <v>2.27</v>
      </c>
    </row>
    <row r="14" spans="1:11">
      <c r="A14" s="4" t="s">
        <v>66</v>
      </c>
      <c r="B14" s="8" t="n">
        <v>-0.42</v>
      </c>
      <c r="C14" s="8" t="n">
        <v>-0.74</v>
      </c>
      <c r="D14" s="8" t="n">
        <v>-0.59</v>
      </c>
      <c r="E14" s="8" t="n">
        <v>-0.82</v>
      </c>
      <c r="F14" s="8" t="n">
        <v>-0.79</v>
      </c>
      <c r="G14" s="8" t="n">
        <v>-0.71</v>
      </c>
      <c r="H14" s="8" t="n">
        <v>-0.17</v>
      </c>
      <c r="I14" s="8" t="n">
        <v>2.04</v>
      </c>
    </row>
    <row r="15" spans="1:11">
      <c r="A15" s="3" t="s">
        <v>417</v>
      </c>
    </row>
    <row r="16" spans="1:11">
      <c r="A16" s="4" t="s">
        <v>156</v>
      </c>
      <c r="G16" s="7" t="n">
        <v>1500</v>
      </c>
    </row>
    <row r="17" spans="1:11">
      <c r="A17" s="4" t="s">
        <v>1107</v>
      </c>
      <c r="G17" s="5" t="n">
        <v>1000</v>
      </c>
    </row>
    <row r="18" spans="1:11">
      <c r="A18" s="4" t="s">
        <v>48</v>
      </c>
      <c r="G18" s="7" t="n">
        <v>500</v>
      </c>
      <c r="J18" s="7" t="n">
        <v>232</v>
      </c>
      <c r="K18" s="7" t="n">
        <v>507</v>
      </c>
    </row>
    <row r="19" spans="1:11">
      <c r="A19" s="4" t="s">
        <v>420</v>
      </c>
    </row>
    <row r="20" spans="1:11">
      <c r="A20" s="3" t="s">
        <v>417</v>
      </c>
    </row>
    <row r="21" spans="1:11">
      <c r="A21" s="4" t="s">
        <v>1108</v>
      </c>
      <c r="B21" s="7" t="n">
        <v>17452</v>
      </c>
      <c r="J21" s="7" t="n">
        <v>17452</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24"/>
  </cols>
  <sheetData>
    <row r="1" spans="1:3">
      <c r="A1" s="1" t="s">
        <v>1109</v>
      </c>
      <c r="B1" s="2" t="s">
        <v>620</v>
      </c>
      <c r="C1" s="2" t="s">
        <v>415</v>
      </c>
    </row>
    <row r="2" spans="1:3">
      <c r="A2" s="3" t="s">
        <v>260</v>
      </c>
    </row>
    <row r="3" spans="1:3">
      <c r="A3" s="4" t="s">
        <v>127</v>
      </c>
      <c r="B3" s="11" t="n">
        <v>0.1</v>
      </c>
      <c r="C3" s="11" t="n">
        <v>0.1</v>
      </c>
    </row>
    <row r="4" spans="1:3">
      <c r="A4" s="4" t="s">
        <v>1110</v>
      </c>
      <c r="C4" s="7" t="n">
        <v>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111</v>
      </c>
      <c r="B1" s="2" t="s">
        <v>1</v>
      </c>
    </row>
    <row r="2" spans="1:2">
      <c r="B2" s="2" t="s">
        <v>644</v>
      </c>
    </row>
    <row r="3" spans="1:2">
      <c r="A3" s="3" t="s">
        <v>186</v>
      </c>
    </row>
    <row r="4" spans="1:2">
      <c r="A4" s="4" t="s">
        <v>1112</v>
      </c>
      <c r="B4" s="7" t="n">
        <v>0</v>
      </c>
    </row>
    <row r="5" spans="1:2">
      <c r="A5" s="4" t="s">
        <v>1113</v>
      </c>
      <c r="B5" s="5" t="n">
        <v>19006</v>
      </c>
    </row>
    <row r="6" spans="1:2">
      <c r="A6" s="4" t="s">
        <v>1114</v>
      </c>
      <c r="B6" s="5" t="n">
        <v>596</v>
      </c>
    </row>
    <row r="7" spans="1:2">
      <c r="A7" s="4" t="s">
        <v>1115</v>
      </c>
      <c r="B7" s="7" t="n">
        <v>1960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1"/>
    <col customWidth="1" max="3" min="3" width="50"/>
  </cols>
  <sheetData>
    <row r="1" spans="1:3">
      <c r="A1" s="1" t="s">
        <v>1116</v>
      </c>
      <c r="B1" s="2" t="s">
        <v>799</v>
      </c>
      <c r="C1" s="2" t="s">
        <v>1117</v>
      </c>
    </row>
    <row r="2" spans="1:3">
      <c r="A2" s="3" t="s">
        <v>1118</v>
      </c>
    </row>
    <row r="3" spans="1:3">
      <c r="A3" s="4" t="s">
        <v>1119</v>
      </c>
      <c r="C3" s="5" t="n">
        <v>2</v>
      </c>
    </row>
    <row r="4" spans="1:3">
      <c r="A4" s="4" t="s">
        <v>1120</v>
      </c>
      <c r="C4" s="5" t="n">
        <v>2</v>
      </c>
    </row>
    <row r="5" spans="1:3">
      <c r="A5" s="4" t="s">
        <v>1121</v>
      </c>
      <c r="B5" s="7" t="n">
        <v>300000</v>
      </c>
    </row>
    <row r="6" spans="1:3">
      <c r="A6" s="4" t="s">
        <v>435</v>
      </c>
    </row>
    <row r="7" spans="1:3">
      <c r="A7" s="3" t="s">
        <v>1118</v>
      </c>
    </row>
    <row r="8" spans="1:3">
      <c r="A8" s="4" t="s">
        <v>806</v>
      </c>
      <c r="B8" s="7" t="n">
        <v>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30</v>
      </c>
    </row>
    <row r="4" spans="1:2">
      <c r="A4" s="4" t="s">
        <v>88</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row r="6" spans="1:2">
      <c r="A6" s="4" t="s">
        <v>239</v>
      </c>
      <c r="B6"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v>
      </c>
      <c r="B1" s="2" t="s">
        <v>1</v>
      </c>
    </row>
    <row r="2" spans="1:3">
      <c r="B2" s="2" t="s">
        <v>2</v>
      </c>
      <c r="C2" s="2" t="s">
        <v>37</v>
      </c>
    </row>
    <row r="3" spans="1:3">
      <c r="A3" s="3" t="s">
        <v>38</v>
      </c>
    </row>
    <row r="4" spans="1:3">
      <c r="A4" s="4" t="s">
        <v>39</v>
      </c>
      <c r="B4" s="7" t="n">
        <v>114185</v>
      </c>
      <c r="C4" s="7" t="n">
        <v>104180</v>
      </c>
    </row>
    <row r="5" spans="1:3">
      <c r="A5" s="3" t="s">
        <v>40</v>
      </c>
    </row>
    <row r="6" spans="1:3">
      <c r="A6" s="4" t="s">
        <v>41</v>
      </c>
      <c r="B6" s="5" t="n">
        <v>92070</v>
      </c>
      <c r="C6" s="5" t="n">
        <v>85909</v>
      </c>
    </row>
    <row r="7" spans="1:3">
      <c r="A7" s="4" t="s">
        <v>42</v>
      </c>
      <c r="B7" s="5" t="n">
        <v>22115</v>
      </c>
      <c r="C7" s="5" t="n">
        <v>18271</v>
      </c>
    </row>
    <row r="8" spans="1:3">
      <c r="A8" s="3" t="s">
        <v>43</v>
      </c>
    </row>
    <row r="9" spans="1:3">
      <c r="A9" s="4" t="s">
        <v>44</v>
      </c>
      <c r="B9" s="5" t="n">
        <v>21575</v>
      </c>
      <c r="C9" s="5" t="n">
        <v>20456</v>
      </c>
    </row>
    <row r="10" spans="1:3">
      <c r="A10" s="4" t="s">
        <v>45</v>
      </c>
      <c r="B10" s="5" t="n">
        <v>1794</v>
      </c>
      <c r="C10" s="5" t="n">
        <v>1377</v>
      </c>
    </row>
    <row r="11" spans="1:3">
      <c r="A11" s="4" t="s">
        <v>46</v>
      </c>
      <c r="B11" s="5" t="n">
        <v>2342</v>
      </c>
      <c r="C11" s="5" t="n">
        <v>0</v>
      </c>
    </row>
    <row r="12" spans="1:3">
      <c r="A12" s="4" t="s">
        <v>47</v>
      </c>
      <c r="B12" s="5" t="n">
        <v>0</v>
      </c>
      <c r="C12" s="5" t="n">
        <v>476</v>
      </c>
    </row>
    <row r="13" spans="1:3">
      <c r="A13" s="4" t="s">
        <v>48</v>
      </c>
      <c r="B13" s="5" t="n">
        <v>232</v>
      </c>
      <c r="C13" s="5" t="n">
        <v>507</v>
      </c>
    </row>
    <row r="14" spans="1:3">
      <c r="A14" s="4" t="s">
        <v>49</v>
      </c>
      <c r="B14" s="5" t="n">
        <v>25943</v>
      </c>
      <c r="C14" s="5" t="n">
        <v>22816</v>
      </c>
    </row>
    <row r="15" spans="1:3">
      <c r="A15" s="4" t="s">
        <v>50</v>
      </c>
      <c r="B15" s="5" t="n">
        <v>-3828</v>
      </c>
      <c r="C15" s="5" t="n">
        <v>-4545</v>
      </c>
    </row>
    <row r="16" spans="1:3">
      <c r="A16" s="3" t="s">
        <v>51</v>
      </c>
    </row>
    <row r="17" spans="1:3">
      <c r="A17" s="4" t="s">
        <v>52</v>
      </c>
      <c r="B17" s="5" t="n">
        <v>-133</v>
      </c>
      <c r="C17" s="5" t="n">
        <v>-61</v>
      </c>
    </row>
    <row r="18" spans="1:3">
      <c r="A18" s="4" t="s">
        <v>53</v>
      </c>
      <c r="B18" s="5" t="n">
        <v>-1156</v>
      </c>
      <c r="C18" s="5" t="n">
        <v>-751</v>
      </c>
    </row>
    <row r="19" spans="1:3">
      <c r="A19" s="4" t="s">
        <v>54</v>
      </c>
      <c r="B19" s="5" t="n">
        <v>-151</v>
      </c>
      <c r="C19" s="5" t="n">
        <v>-43</v>
      </c>
    </row>
    <row r="20" spans="1:3">
      <c r="A20" s="4" t="s">
        <v>55</v>
      </c>
      <c r="B20" s="5" t="n">
        <v>-1440</v>
      </c>
      <c r="C20" s="5" t="n">
        <v>-855</v>
      </c>
    </row>
    <row r="21" spans="1:3">
      <c r="A21" s="4" t="s">
        <v>56</v>
      </c>
      <c r="B21" s="5" t="n">
        <v>-5268</v>
      </c>
      <c r="C21" s="5" t="n">
        <v>-5400</v>
      </c>
    </row>
    <row r="22" spans="1:3">
      <c r="A22" s="4" t="s">
        <v>57</v>
      </c>
      <c r="B22" s="5" t="n">
        <v>375</v>
      </c>
      <c r="C22" s="5" t="n">
        <v>1561</v>
      </c>
    </row>
    <row r="23" spans="1:3">
      <c r="A23" s="4" t="s">
        <v>58</v>
      </c>
      <c r="B23" s="5" t="n">
        <v>-4893</v>
      </c>
      <c r="C23" s="5" t="n">
        <v>-3839</v>
      </c>
    </row>
    <row r="24" spans="1:3">
      <c r="A24" s="4" t="s">
        <v>59</v>
      </c>
      <c r="B24" s="5" t="n">
        <v>266</v>
      </c>
      <c r="C24" s="5" t="n">
        <v>4575</v>
      </c>
    </row>
    <row r="25" spans="1:3">
      <c r="A25" s="4" t="s">
        <v>60</v>
      </c>
      <c r="B25" s="5" t="n">
        <v>-4627</v>
      </c>
      <c r="C25" s="5" t="n">
        <v>736</v>
      </c>
    </row>
    <row r="26" spans="1:3">
      <c r="A26" s="4" t="s">
        <v>61</v>
      </c>
      <c r="B26" s="5" t="n">
        <v>-596</v>
      </c>
      <c r="C26" s="5" t="n">
        <v>0</v>
      </c>
    </row>
    <row r="27" spans="1:3">
      <c r="A27" s="4" t="s">
        <v>62</v>
      </c>
      <c r="B27" s="7" t="n">
        <v>-5223</v>
      </c>
      <c r="C27" s="7" t="n">
        <v>736</v>
      </c>
    </row>
    <row r="28" spans="1:3">
      <c r="A28" s="3" t="s">
        <v>63</v>
      </c>
    </row>
    <row r="29" spans="1:3">
      <c r="A29" s="4" t="s">
        <v>64</v>
      </c>
      <c r="B29" s="8" t="n">
        <v>-2.69</v>
      </c>
      <c r="C29" s="8" t="n">
        <v>-1.9</v>
      </c>
    </row>
    <row r="30" spans="1:3">
      <c r="A30" s="4" t="s">
        <v>65</v>
      </c>
      <c r="B30" s="9" t="n">
        <v>0.13</v>
      </c>
      <c r="C30" s="9" t="n">
        <v>2.27</v>
      </c>
    </row>
    <row r="31" spans="1:3">
      <c r="A31" s="4" t="s">
        <v>66</v>
      </c>
      <c r="B31" s="9" t="n">
        <v>-2.56</v>
      </c>
      <c r="C31" s="9" t="n">
        <v>0.37</v>
      </c>
    </row>
    <row r="32" spans="1:3">
      <c r="A32" s="4" t="s">
        <v>67</v>
      </c>
      <c r="B32" s="7" t="n">
        <v>0</v>
      </c>
      <c r="C32" s="8" t="n">
        <v>1.65</v>
      </c>
    </row>
    <row r="33" spans="1:3">
      <c r="A33" s="3" t="s">
        <v>68</v>
      </c>
    </row>
    <row r="34" spans="1:3">
      <c r="A34" s="4" t="s">
        <v>69</v>
      </c>
      <c r="B34" s="7" t="n">
        <v>0</v>
      </c>
      <c r="C34" s="7" t="n">
        <v>-17</v>
      </c>
    </row>
    <row r="35" spans="1:3">
      <c r="A35" s="4" t="s">
        <v>70</v>
      </c>
      <c r="B35" s="5" t="n">
        <v>22</v>
      </c>
      <c r="C35" s="5" t="n">
        <v>0</v>
      </c>
    </row>
    <row r="36" spans="1:3">
      <c r="A36" s="4" t="s">
        <v>71</v>
      </c>
      <c r="B36" s="5" t="n">
        <v>22</v>
      </c>
      <c r="C36" s="5" t="n">
        <v>-17</v>
      </c>
    </row>
    <row r="37" spans="1:3">
      <c r="A37" s="4" t="s">
        <v>72</v>
      </c>
      <c r="B37" s="5" t="n">
        <v>-4605</v>
      </c>
      <c r="C37" s="5" t="n">
        <v>719</v>
      </c>
    </row>
    <row r="38" spans="1:3">
      <c r="A38" s="4" t="s">
        <v>73</v>
      </c>
    </row>
    <row r="39" spans="1:3">
      <c r="A39" s="3" t="s">
        <v>38</v>
      </c>
    </row>
    <row r="40" spans="1:3">
      <c r="A40" s="4" t="s">
        <v>39</v>
      </c>
      <c r="B40" s="5" t="n">
        <v>102846</v>
      </c>
      <c r="C40" s="5" t="n">
        <v>104180</v>
      </c>
    </row>
    <row r="41" spans="1:3">
      <c r="A41" s="3" t="s">
        <v>40</v>
      </c>
    </row>
    <row r="42" spans="1:3">
      <c r="A42" s="4" t="s">
        <v>41</v>
      </c>
      <c r="B42" s="5" t="n">
        <v>82518</v>
      </c>
      <c r="C42" s="5" t="n">
        <v>85909</v>
      </c>
    </row>
    <row r="43" spans="1:3">
      <c r="A43" s="4" t="s">
        <v>74</v>
      </c>
    </row>
    <row r="44" spans="1:3">
      <c r="A44" s="3" t="s">
        <v>38</v>
      </c>
    </row>
    <row r="45" spans="1:3">
      <c r="A45" s="4" t="s">
        <v>39</v>
      </c>
      <c r="B45" s="5" t="n">
        <v>11257</v>
      </c>
      <c r="C45" s="5" t="n">
        <v>0</v>
      </c>
    </row>
    <row r="46" spans="1:3">
      <c r="A46" s="3" t="s">
        <v>40</v>
      </c>
    </row>
    <row r="47" spans="1:3">
      <c r="A47" s="4" t="s">
        <v>41</v>
      </c>
      <c r="B47" s="5" t="n">
        <v>9244</v>
      </c>
      <c r="C47" s="5" t="n">
        <v>0</v>
      </c>
    </row>
    <row r="48" spans="1:3">
      <c r="A48" s="4" t="s">
        <v>75</v>
      </c>
    </row>
    <row r="49" spans="1:3">
      <c r="A49" s="3" t="s">
        <v>38</v>
      </c>
    </row>
    <row r="50" spans="1:3">
      <c r="A50" s="4" t="s">
        <v>39</v>
      </c>
      <c r="B50" s="5" t="n">
        <v>82</v>
      </c>
      <c r="C50" s="5" t="n">
        <v>0</v>
      </c>
    </row>
    <row r="51" spans="1:3">
      <c r="A51" s="3" t="s">
        <v>40</v>
      </c>
    </row>
    <row r="52" spans="1:3">
      <c r="A52" s="4" t="s">
        <v>41</v>
      </c>
      <c r="B52" s="7" t="n">
        <v>308</v>
      </c>
      <c r="C52" s="7"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260</v>
      </c>
    </row>
    <row r="4" spans="1:2">
      <c r="A4" s="4" t="s">
        <v>185</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245</v>
      </c>
      <c r="B27" s="4" t="s">
        <v>312</v>
      </c>
    </row>
    <row r="28" spans="1:2">
      <c r="A28" s="4" t="s">
        <v>313</v>
      </c>
      <c r="B28" s="4" t="s">
        <v>314</v>
      </c>
    </row>
    <row r="29" spans="1:2">
      <c r="A29" s="4" t="s">
        <v>237</v>
      </c>
      <c r="B29"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7</v>
      </c>
    </row>
    <row r="2" spans="1:3">
      <c r="A2" s="3" t="s">
        <v>77</v>
      </c>
    </row>
    <row r="3" spans="1:3">
      <c r="A3" s="4" t="s">
        <v>78</v>
      </c>
      <c r="B3" s="7" t="n">
        <v>1821</v>
      </c>
      <c r="C3" s="7" t="n">
        <v>1545</v>
      </c>
    </row>
    <row r="4" spans="1:3">
      <c r="A4" s="4" t="s">
        <v>79</v>
      </c>
      <c r="B4" s="5" t="n">
        <v>240</v>
      </c>
      <c r="C4" s="5" t="n">
        <v>167</v>
      </c>
    </row>
    <row r="5" spans="1:3">
      <c r="A5" s="4" t="s">
        <v>80</v>
      </c>
      <c r="B5" s="5" t="n">
        <v>26</v>
      </c>
      <c r="C5" s="5" t="n">
        <v>153</v>
      </c>
    </row>
    <row r="6" spans="1:3">
      <c r="A6" s="4" t="s">
        <v>81</v>
      </c>
      <c r="B6" s="5" t="n">
        <v>18571</v>
      </c>
      <c r="C6" s="5" t="n">
        <v>12642</v>
      </c>
    </row>
    <row r="7" spans="1:3">
      <c r="A7" s="4" t="s">
        <v>82</v>
      </c>
      <c r="B7" s="5" t="n">
        <v>7097</v>
      </c>
      <c r="C7" s="5" t="n">
        <v>5402</v>
      </c>
    </row>
    <row r="8" spans="1:3">
      <c r="A8" s="4" t="s">
        <v>83</v>
      </c>
      <c r="B8" s="5" t="n">
        <v>1794</v>
      </c>
      <c r="C8" s="5" t="n">
        <v>1285</v>
      </c>
    </row>
    <row r="9" spans="1:3">
      <c r="A9" s="4" t="s">
        <v>84</v>
      </c>
      <c r="B9" s="5" t="n">
        <v>29549</v>
      </c>
      <c r="C9" s="5" t="n">
        <v>21194</v>
      </c>
    </row>
    <row r="10" spans="1:3">
      <c r="A10" s="4" t="s">
        <v>85</v>
      </c>
      <c r="B10" s="5" t="n">
        <v>22138</v>
      </c>
      <c r="C10" s="5" t="n">
        <v>21645</v>
      </c>
    </row>
    <row r="11" spans="1:3">
      <c r="A11" s="4" t="s">
        <v>86</v>
      </c>
      <c r="B11" s="5" t="n">
        <v>4827</v>
      </c>
      <c r="C11" s="5" t="n">
        <v>0</v>
      </c>
    </row>
    <row r="12" spans="1:3">
      <c r="A12" s="4" t="s">
        <v>87</v>
      </c>
      <c r="B12" s="5" t="n">
        <v>22903</v>
      </c>
      <c r="C12" s="5" t="n">
        <v>5228</v>
      </c>
    </row>
    <row r="13" spans="1:3">
      <c r="A13" s="4" t="s">
        <v>88</v>
      </c>
      <c r="B13" s="5" t="n">
        <v>9978</v>
      </c>
      <c r="C13" s="5" t="n">
        <v>1745</v>
      </c>
    </row>
    <row r="14" spans="1:3">
      <c r="A14" s="4" t="s">
        <v>79</v>
      </c>
      <c r="B14" s="5" t="n">
        <v>0</v>
      </c>
      <c r="C14" s="5" t="n">
        <v>101</v>
      </c>
    </row>
    <row r="15" spans="1:3">
      <c r="A15" s="4" t="s">
        <v>89</v>
      </c>
      <c r="B15" s="5" t="n">
        <v>0</v>
      </c>
      <c r="C15" s="5" t="n">
        <v>275</v>
      </c>
    </row>
    <row r="16" spans="1:3">
      <c r="A16" s="4" t="s">
        <v>90</v>
      </c>
      <c r="B16" s="5" t="n">
        <v>1165</v>
      </c>
      <c r="C16" s="5" t="n">
        <v>406</v>
      </c>
    </row>
    <row r="17" spans="1:3">
      <c r="A17" s="4" t="s">
        <v>91</v>
      </c>
      <c r="B17" s="5" t="n">
        <v>90560</v>
      </c>
      <c r="C17" s="5" t="n">
        <v>50594</v>
      </c>
    </row>
    <row r="18" spans="1:3">
      <c r="A18" s="3" t="s">
        <v>92</v>
      </c>
    </row>
    <row r="19" spans="1:3">
      <c r="A19" s="4" t="s">
        <v>93</v>
      </c>
      <c r="B19" s="5" t="n">
        <v>8932</v>
      </c>
      <c r="C19" s="5" t="n">
        <v>5206</v>
      </c>
    </row>
    <row r="20" spans="1:3">
      <c r="A20" s="4" t="s">
        <v>94</v>
      </c>
      <c r="B20" s="5" t="n">
        <v>4579</v>
      </c>
      <c r="C20" s="5" t="n">
        <v>3862</v>
      </c>
    </row>
    <row r="21" spans="1:3">
      <c r="A21" s="4" t="s">
        <v>95</v>
      </c>
      <c r="B21" s="5" t="n">
        <v>421</v>
      </c>
      <c r="C21" s="5" t="n">
        <v>197</v>
      </c>
    </row>
    <row r="22" spans="1:3">
      <c r="A22" s="4" t="s">
        <v>96</v>
      </c>
      <c r="B22" s="5" t="n">
        <v>1786</v>
      </c>
      <c r="C22" s="5" t="n">
        <v>1687</v>
      </c>
    </row>
    <row r="23" spans="1:3">
      <c r="A23" s="4" t="s">
        <v>97</v>
      </c>
      <c r="B23" s="5" t="n">
        <v>4036</v>
      </c>
      <c r="C23" s="5" t="n">
        <v>0</v>
      </c>
    </row>
    <row r="24" spans="1:3">
      <c r="A24" s="4" t="s">
        <v>98</v>
      </c>
      <c r="B24" s="5" t="n">
        <v>1920</v>
      </c>
      <c r="C24" s="5" t="n">
        <v>0</v>
      </c>
    </row>
    <row r="25" spans="1:3">
      <c r="A25" s="4" t="s">
        <v>99</v>
      </c>
      <c r="B25" s="5" t="n">
        <v>1866</v>
      </c>
    </row>
    <row r="26" spans="1:3">
      <c r="A26" s="4" t="s">
        <v>100</v>
      </c>
      <c r="B26" s="5" t="n">
        <v>4638</v>
      </c>
      <c r="C26" s="5" t="n">
        <v>2265</v>
      </c>
    </row>
    <row r="27" spans="1:3">
      <c r="A27" s="4" t="s">
        <v>101</v>
      </c>
      <c r="B27" s="5" t="n">
        <v>28178</v>
      </c>
      <c r="C27" s="5" t="n">
        <v>13217</v>
      </c>
    </row>
    <row r="28" spans="1:3">
      <c r="A28" s="4" t="s">
        <v>102</v>
      </c>
      <c r="B28" s="5" t="n">
        <v>17038</v>
      </c>
      <c r="C28" s="5" t="n">
        <v>9500</v>
      </c>
    </row>
    <row r="29" spans="1:3">
      <c r="A29" s="4" t="s">
        <v>103</v>
      </c>
      <c r="B29" s="5" t="n">
        <v>23</v>
      </c>
      <c r="C29" s="5" t="n">
        <v>121</v>
      </c>
    </row>
    <row r="30" spans="1:3">
      <c r="A30" s="4" t="s">
        <v>104</v>
      </c>
      <c r="B30" s="5" t="n">
        <v>3073</v>
      </c>
    </row>
    <row r="31" spans="1:3">
      <c r="A31" s="4" t="s">
        <v>105</v>
      </c>
      <c r="B31" s="5" t="n">
        <v>1551</v>
      </c>
      <c r="C31" s="5" t="n">
        <v>1956</v>
      </c>
    </row>
    <row r="32" spans="1:3">
      <c r="A32" s="4" t="s">
        <v>106</v>
      </c>
      <c r="B32" s="5" t="n">
        <v>49863</v>
      </c>
      <c r="C32" s="5" t="n">
        <v>24794</v>
      </c>
    </row>
    <row r="33" spans="1:3">
      <c r="A33" s="4" t="s">
        <v>107</v>
      </c>
      <c r="B33" s="4" t="s">
        <v>108</v>
      </c>
      <c r="C33" s="4" t="s">
        <v>108</v>
      </c>
    </row>
    <row r="34" spans="1:3">
      <c r="A34" s="4" t="s">
        <v>109</v>
      </c>
      <c r="B34" s="5" t="n">
        <v>19602</v>
      </c>
      <c r="C34" s="5" t="n">
        <v>0</v>
      </c>
    </row>
    <row r="35" spans="1:3">
      <c r="A35" s="3" t="s">
        <v>110</v>
      </c>
    </row>
    <row r="36" spans="1:3">
      <c r="A36" s="4" t="s">
        <v>111</v>
      </c>
      <c r="B36" s="5" t="n">
        <v>0</v>
      </c>
      <c r="C36" s="5" t="n">
        <v>0</v>
      </c>
    </row>
    <row r="37" spans="1:3">
      <c r="A37" s="4" t="s">
        <v>112</v>
      </c>
      <c r="B37" s="5" t="n">
        <v>-5728</v>
      </c>
      <c r="C37" s="5" t="n">
        <v>-5728</v>
      </c>
    </row>
    <row r="38" spans="1:3">
      <c r="A38" s="4" t="s">
        <v>113</v>
      </c>
      <c r="B38" s="5" t="n">
        <v>145352</v>
      </c>
      <c r="C38" s="5" t="n">
        <v>145430</v>
      </c>
    </row>
    <row r="39" spans="1:3">
      <c r="A39" s="4" t="s">
        <v>114</v>
      </c>
      <c r="B39" s="5" t="n">
        <v>0</v>
      </c>
      <c r="C39" s="5" t="n">
        <v>-22</v>
      </c>
    </row>
    <row r="40" spans="1:3">
      <c r="A40" s="4" t="s">
        <v>115</v>
      </c>
      <c r="B40" s="5" t="n">
        <v>-118529</v>
      </c>
      <c r="C40" s="5" t="n">
        <v>-113880</v>
      </c>
    </row>
    <row r="41" spans="1:3">
      <c r="A41" s="4" t="s">
        <v>116</v>
      </c>
      <c r="B41" s="5" t="n">
        <v>21095</v>
      </c>
      <c r="C41" s="5" t="n">
        <v>25800</v>
      </c>
    </row>
    <row r="42" spans="1:3">
      <c r="A42" s="4" t="s">
        <v>117</v>
      </c>
      <c r="B42" s="7" t="n">
        <v>90560</v>
      </c>
      <c r="C42" s="7" t="n">
        <v>50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40</v>
      </c>
    </row>
    <row r="4" spans="1:2">
      <c r="A4" s="4" t="s">
        <v>361</v>
      </c>
      <c r="B4" s="4" t="s">
        <v>362</v>
      </c>
    </row>
    <row r="5" spans="1:2">
      <c r="A5" s="4" t="s">
        <v>363</v>
      </c>
      <c r="B5" s="4" t="s">
        <v>364</v>
      </c>
    </row>
    <row r="6" spans="1:2">
      <c r="A6" s="4" t="s">
        <v>365</v>
      </c>
      <c r="B6" s="4" t="s">
        <v>366</v>
      </c>
    </row>
    <row r="7" spans="1:2">
      <c r="A7" s="4" t="s">
        <v>367</v>
      </c>
      <c r="B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2</v>
      </c>
    </row>
    <row r="3" spans="1:2">
      <c r="A3" s="3" t="s">
        <v>255</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58</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118</v>
      </c>
      <c r="B1" s="2" t="s">
        <v>1</v>
      </c>
    </row>
    <row r="2" spans="1:3">
      <c r="B2" s="2" t="s">
        <v>119</v>
      </c>
      <c r="C2" s="2" t="s">
        <v>120</v>
      </c>
    </row>
    <row r="3" spans="1:3">
      <c r="A3" s="3" t="s">
        <v>121</v>
      </c>
    </row>
    <row r="4" spans="1:3">
      <c r="A4" s="4" t="s">
        <v>122</v>
      </c>
      <c r="B4" s="10" t="n">
        <v>0.0001</v>
      </c>
      <c r="C4" s="10" t="n">
        <v>0.0001</v>
      </c>
    </row>
    <row r="5" spans="1:3">
      <c r="A5" s="4" t="s">
        <v>123</v>
      </c>
      <c r="B5" s="5" t="n">
        <v>10000000</v>
      </c>
      <c r="C5" s="5" t="n">
        <v>10000000</v>
      </c>
    </row>
    <row r="6" spans="1:3">
      <c r="A6" s="4" t="s">
        <v>124</v>
      </c>
      <c r="B6" s="5" t="n">
        <v>1915637</v>
      </c>
    </row>
    <row r="7" spans="1:3">
      <c r="A7" s="4" t="s">
        <v>125</v>
      </c>
      <c r="B7" s="5" t="n">
        <v>1915637</v>
      </c>
    </row>
    <row r="8" spans="1:3">
      <c r="A8" s="4" t="s">
        <v>126</v>
      </c>
      <c r="B8" s="5" t="n">
        <v>8000000</v>
      </c>
    </row>
    <row r="9" spans="1:3">
      <c r="A9" s="4" t="s">
        <v>127</v>
      </c>
      <c r="B9" s="11" t="n">
        <v>0.1</v>
      </c>
    </row>
    <row r="10" spans="1:3">
      <c r="A10" s="4" t="s">
        <v>128</v>
      </c>
      <c r="B10" s="7" t="n">
        <v>10</v>
      </c>
    </row>
    <row r="11" spans="1:3">
      <c r="A11" s="4" t="s">
        <v>129</v>
      </c>
      <c r="B11" s="10" t="n">
        <v>0.0001</v>
      </c>
      <c r="C11" s="10" t="n">
        <v>0.0001</v>
      </c>
    </row>
    <row r="12" spans="1:3">
      <c r="A12" s="4" t="s">
        <v>130</v>
      </c>
      <c r="B12" s="5" t="n">
        <v>30000000</v>
      </c>
      <c r="C12" s="5" t="n">
        <v>30000000</v>
      </c>
    </row>
    <row r="13" spans="1:3">
      <c r="A13" s="4" t="s">
        <v>131</v>
      </c>
      <c r="B13" s="5" t="n">
        <v>2050659</v>
      </c>
      <c r="C13" s="5" t="n">
        <v>2024979</v>
      </c>
    </row>
    <row r="14" spans="1:3">
      <c r="A14" s="4" t="s">
        <v>132</v>
      </c>
      <c r="B14" s="5" t="n">
        <v>2050659</v>
      </c>
      <c r="C14" s="5" t="n">
        <v>2024979</v>
      </c>
    </row>
    <row r="15" spans="1:3">
      <c r="A15" s="4" t="s">
        <v>133</v>
      </c>
      <c r="B15" s="5" t="n">
        <v>258849</v>
      </c>
      <c r="C15" s="5" t="n">
        <v>25884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2</v>
      </c>
    </row>
    <row r="3" spans="1:2">
      <c r="A3" s="3" t="s">
        <v>260</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93</v>
      </c>
      <c r="B1" s="2" t="s">
        <v>1</v>
      </c>
    </row>
    <row r="2" spans="1:2">
      <c r="B2" s="2" t="s">
        <v>394</v>
      </c>
    </row>
    <row r="3" spans="1:2">
      <c r="A3" s="3" t="s">
        <v>213</v>
      </c>
    </row>
    <row r="4" spans="1:2">
      <c r="A4" s="4" t="s">
        <v>395</v>
      </c>
      <c r="B4"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97</v>
      </c>
      <c r="C1" s="2" t="s">
        <v>2</v>
      </c>
      <c r="D1" s="2" t="s">
        <v>398</v>
      </c>
    </row>
    <row r="2" spans="1:4">
      <c r="A2" s="4" t="s">
        <v>399</v>
      </c>
    </row>
    <row r="3" spans="1:4">
      <c r="A3" s="3" t="s">
        <v>400</v>
      </c>
    </row>
    <row r="4" spans="1:4">
      <c r="A4" s="4" t="s">
        <v>401</v>
      </c>
      <c r="D4" s="7" t="n">
        <v>8000</v>
      </c>
    </row>
    <row r="5" spans="1:4">
      <c r="A5" s="4" t="s">
        <v>179</v>
      </c>
    </row>
    <row r="6" spans="1:4">
      <c r="A6" s="3" t="s">
        <v>400</v>
      </c>
    </row>
    <row r="7" spans="1:4">
      <c r="A7" s="4" t="s">
        <v>401</v>
      </c>
      <c r="B7" s="7" t="n">
        <v>1950</v>
      </c>
    </row>
    <row r="8" spans="1:4">
      <c r="A8" s="4" t="s">
        <v>402</v>
      </c>
      <c r="B8" s="7" t="n">
        <v>200</v>
      </c>
    </row>
    <row r="9" spans="1:4">
      <c r="A9" s="4" t="s">
        <v>143</v>
      </c>
      <c r="C9" s="7"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0"/>
    <col customWidth="1" max="5" min="5" width="19"/>
    <col customWidth="1" max="6" min="6" width="20"/>
  </cols>
  <sheetData>
    <row r="1" spans="1:6">
      <c r="A1" s="1" t="s">
        <v>403</v>
      </c>
      <c r="B1" s="2" t="s">
        <v>404</v>
      </c>
      <c r="C1" s="2" t="s">
        <v>405</v>
      </c>
      <c r="D1" s="2" t="s">
        <v>406</v>
      </c>
      <c r="E1" s="2" t="s">
        <v>407</v>
      </c>
      <c r="F1" s="2" t="s">
        <v>408</v>
      </c>
    </row>
    <row r="2" spans="1:6">
      <c r="A2" s="3" t="s">
        <v>400</v>
      </c>
    </row>
    <row r="3" spans="1:6">
      <c r="A3" s="4" t="s">
        <v>130</v>
      </c>
      <c r="D3" s="5" t="n">
        <v>30000000</v>
      </c>
      <c r="E3" s="5" t="n">
        <v>30000000</v>
      </c>
      <c r="F3" s="5" t="n">
        <v>30000000</v>
      </c>
    </row>
    <row r="4" spans="1:6">
      <c r="A4" s="4" t="s">
        <v>409</v>
      </c>
      <c r="B4" s="5" t="n">
        <v>10</v>
      </c>
    </row>
    <row r="5" spans="1:6">
      <c r="A5" s="4" t="s">
        <v>410</v>
      </c>
    </row>
    <row r="6" spans="1:6">
      <c r="A6" s="3" t="s">
        <v>400</v>
      </c>
    </row>
    <row r="7" spans="1:6">
      <c r="A7" s="4" t="s">
        <v>409</v>
      </c>
      <c r="C7" s="11" t="n">
        <v>0.2</v>
      </c>
    </row>
    <row r="8" spans="1:6">
      <c r="A8" s="4" t="s">
        <v>411</v>
      </c>
    </row>
    <row r="9" spans="1:6">
      <c r="A9" s="3" t="s">
        <v>400</v>
      </c>
    </row>
    <row r="10" spans="1:6">
      <c r="A10" s="4" t="s">
        <v>409</v>
      </c>
      <c r="C10" s="11"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4"/>
    <col customWidth="1" max="5" min="5" width="24"/>
  </cols>
  <sheetData>
    <row r="1" spans="1:5">
      <c r="A1" s="1" t="s">
        <v>412</v>
      </c>
      <c r="B1" s="2" t="s">
        <v>413</v>
      </c>
      <c r="C1" s="2" t="s">
        <v>414</v>
      </c>
      <c r="D1" s="2" t="s">
        <v>415</v>
      </c>
      <c r="E1" s="2" t="s">
        <v>416</v>
      </c>
    </row>
    <row r="2" spans="1:5">
      <c r="A2" s="3" t="s">
        <v>417</v>
      </c>
    </row>
    <row r="3" spans="1:5">
      <c r="A3" s="4" t="s">
        <v>127</v>
      </c>
      <c r="B3" s="11" t="n">
        <v>0.1</v>
      </c>
      <c r="D3" s="11" t="n">
        <v>0.1</v>
      </c>
    </row>
    <row r="4" spans="1:5">
      <c r="A4" s="4" t="s">
        <v>418</v>
      </c>
      <c r="B4" s="10" t="n">
        <v>0.0001</v>
      </c>
      <c r="D4" s="10" t="n">
        <v>0.0001</v>
      </c>
      <c r="E4" s="10" t="n">
        <v>0.0001</v>
      </c>
    </row>
    <row r="5" spans="1:5">
      <c r="A5" s="4" t="s">
        <v>419</v>
      </c>
      <c r="B5" s="5" t="n">
        <v>1615637</v>
      </c>
    </row>
    <row r="6" spans="1:5">
      <c r="A6" s="4" t="s">
        <v>420</v>
      </c>
    </row>
    <row r="7" spans="1:5">
      <c r="A7" s="3" t="s">
        <v>417</v>
      </c>
    </row>
    <row r="8" spans="1:5">
      <c r="A8" s="4" t="s">
        <v>419</v>
      </c>
      <c r="B8" s="5" t="n">
        <v>1600000</v>
      </c>
    </row>
    <row r="9" spans="1:5">
      <c r="A9" s="4" t="s">
        <v>421</v>
      </c>
    </row>
    <row r="10" spans="1:5">
      <c r="A10" s="3" t="s">
        <v>417</v>
      </c>
    </row>
    <row r="11" spans="1:5">
      <c r="A11" s="4" t="s">
        <v>422</v>
      </c>
      <c r="C11" s="9" t="n">
        <v>0.03</v>
      </c>
    </row>
    <row r="12" spans="1:5">
      <c r="A12" s="4" t="s">
        <v>423</v>
      </c>
    </row>
    <row r="13" spans="1:5">
      <c r="A13" s="3" t="s">
        <v>417</v>
      </c>
    </row>
    <row r="14" spans="1:5">
      <c r="A14" s="4" t="s">
        <v>422</v>
      </c>
      <c r="B14" s="9" t="n">
        <v>0.03</v>
      </c>
    </row>
    <row r="15" spans="1:5">
      <c r="A15" s="4" t="s">
        <v>419</v>
      </c>
      <c r="B15" s="5" t="n">
        <v>1615637</v>
      </c>
    </row>
    <row r="16" spans="1:5">
      <c r="A16" s="4" t="s">
        <v>424</v>
      </c>
    </row>
    <row r="17" spans="1:5">
      <c r="A17" s="3" t="s">
        <v>417</v>
      </c>
    </row>
    <row r="18" spans="1:5">
      <c r="A18" s="4" t="s">
        <v>422</v>
      </c>
      <c r="B18" s="11" t="n">
        <v>2.5</v>
      </c>
      <c r="C18" s="11" t="n">
        <v>2.5</v>
      </c>
    </row>
    <row r="19" spans="1:5">
      <c r="A19" s="4" t="s">
        <v>420</v>
      </c>
    </row>
    <row r="20" spans="1:5">
      <c r="A20" s="3" t="s">
        <v>417</v>
      </c>
    </row>
    <row r="21" spans="1:5">
      <c r="A21" s="4" t="s">
        <v>418</v>
      </c>
      <c r="B21" s="12" t="n">
        <v>0.001</v>
      </c>
    </row>
    <row r="22" spans="1:5">
      <c r="A22" s="4" t="s">
        <v>425</v>
      </c>
      <c r="B22" s="4" t="s">
        <v>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7</v>
      </c>
      <c r="B1" s="2" t="s">
        <v>414</v>
      </c>
      <c r="C1" s="2" t="s">
        <v>2</v>
      </c>
      <c r="D1" s="2" t="s">
        <v>428</v>
      </c>
      <c r="E1" s="2" t="s">
        <v>4</v>
      </c>
      <c r="F1" s="2" t="s">
        <v>429</v>
      </c>
      <c r="G1" s="2" t="s">
        <v>37</v>
      </c>
      <c r="H1" s="2" t="s">
        <v>430</v>
      </c>
      <c r="I1" s="2" t="s">
        <v>431</v>
      </c>
      <c r="J1" s="2" t="s">
        <v>432</v>
      </c>
      <c r="K1" s="2" t="s">
        <v>2</v>
      </c>
      <c r="L1" s="2" t="s">
        <v>37</v>
      </c>
    </row>
    <row r="2" spans="1:12">
      <c r="A2" s="3" t="s">
        <v>433</v>
      </c>
    </row>
    <row r="3" spans="1:12">
      <c r="A3" s="4" t="s">
        <v>50</v>
      </c>
      <c r="C3" s="7" t="n">
        <v>-102</v>
      </c>
      <c r="D3" s="7" t="n">
        <v>-1213</v>
      </c>
      <c r="E3" s="7" t="n">
        <v>-1378</v>
      </c>
      <c r="F3" s="7" t="n">
        <v>-1135</v>
      </c>
      <c r="G3" s="7" t="n">
        <v>-1905</v>
      </c>
      <c r="H3" s="7" t="n">
        <v>-783</v>
      </c>
      <c r="I3" s="7" t="n">
        <v>-248</v>
      </c>
      <c r="J3" s="7" t="n">
        <v>-1609</v>
      </c>
      <c r="K3" s="7" t="n">
        <v>-3828</v>
      </c>
      <c r="L3" s="7" t="n">
        <v>-4545</v>
      </c>
    </row>
    <row r="4" spans="1:12">
      <c r="A4" s="4" t="s">
        <v>151</v>
      </c>
      <c r="K4" s="5" t="n">
        <v>400</v>
      </c>
      <c r="L4" s="5" t="n">
        <v>5064</v>
      </c>
    </row>
    <row r="5" spans="1:12">
      <c r="A5" s="4" t="s">
        <v>434</v>
      </c>
      <c r="C5" s="5" t="n">
        <v>6000</v>
      </c>
      <c r="K5" s="5" t="n">
        <v>6000</v>
      </c>
    </row>
    <row r="6" spans="1:12">
      <c r="A6" s="4" t="s">
        <v>98</v>
      </c>
      <c r="C6" s="7" t="n">
        <v>1920</v>
      </c>
      <c r="G6" s="7" t="n">
        <v>0</v>
      </c>
      <c r="K6" s="7" t="n">
        <v>1920</v>
      </c>
      <c r="L6" s="7" t="n">
        <v>0</v>
      </c>
    </row>
    <row r="7" spans="1:12">
      <c r="A7" s="4" t="s">
        <v>435</v>
      </c>
    </row>
    <row r="8" spans="1:12">
      <c r="A8" s="3" t="s">
        <v>433</v>
      </c>
    </row>
    <row r="9" spans="1:12">
      <c r="A9" s="4" t="s">
        <v>436</v>
      </c>
      <c r="B9" s="7"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3" t="s">
        <v>210</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7</v>
      </c>
    </row>
    <row r="3" spans="1:3">
      <c r="A3" s="3" t="s">
        <v>441</v>
      </c>
    </row>
    <row r="4" spans="1:3">
      <c r="A4" s="4" t="s">
        <v>442</v>
      </c>
      <c r="B4" s="7" t="n">
        <v>62</v>
      </c>
      <c r="C4" s="7" t="n">
        <v>-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7</v>
      </c>
    </row>
    <row r="3" spans="1:3">
      <c r="A3" s="4" t="s">
        <v>444</v>
      </c>
    </row>
    <row r="4" spans="1:3">
      <c r="A4" s="3" t="s">
        <v>445</v>
      </c>
    </row>
    <row r="5" spans="1:3">
      <c r="A5" s="4" t="s">
        <v>446</v>
      </c>
      <c r="B5" s="7" t="n">
        <v>432</v>
      </c>
      <c r="C5" s="7" t="n">
        <v>553</v>
      </c>
    </row>
    <row r="6" spans="1:3">
      <c r="A6" s="4" t="s">
        <v>447</v>
      </c>
      <c r="B6" s="5" t="n">
        <v>227</v>
      </c>
      <c r="C6" s="5" t="n">
        <v>180</v>
      </c>
    </row>
    <row r="7" spans="1:3">
      <c r="A7" s="4" t="s">
        <v>448</v>
      </c>
      <c r="B7" s="5" t="n">
        <v>223</v>
      </c>
    </row>
    <row r="8" spans="1:3">
      <c r="A8" s="4" t="s">
        <v>449</v>
      </c>
      <c r="B8" s="5" t="n">
        <v>-234</v>
      </c>
      <c r="C8" s="5" t="n">
        <v>-301</v>
      </c>
    </row>
    <row r="9" spans="1:3">
      <c r="A9" s="4" t="s">
        <v>450</v>
      </c>
      <c r="B9" s="5" t="n">
        <v>648</v>
      </c>
      <c r="C9" s="5" t="n">
        <v>432</v>
      </c>
    </row>
    <row r="10" spans="1:3">
      <c r="A10" s="4" t="s">
        <v>451</v>
      </c>
    </row>
    <row r="11" spans="1:3">
      <c r="A11" s="3" t="s">
        <v>445</v>
      </c>
    </row>
    <row r="12" spans="1:3">
      <c r="A12" s="4" t="s">
        <v>446</v>
      </c>
      <c r="B12" s="5" t="n">
        <v>18</v>
      </c>
      <c r="C12" s="5" t="n">
        <v>9</v>
      </c>
    </row>
    <row r="13" spans="1:3">
      <c r="A13" s="4" t="s">
        <v>447</v>
      </c>
      <c r="B13" s="5" t="n">
        <v>248</v>
      </c>
      <c r="C13" s="5" t="n">
        <v>219</v>
      </c>
    </row>
    <row r="14" spans="1:3">
      <c r="A14" s="4" t="s">
        <v>448</v>
      </c>
      <c r="B14" s="5" t="n">
        <v>0</v>
      </c>
    </row>
    <row r="15" spans="1:3">
      <c r="A15" s="4" t="s">
        <v>449</v>
      </c>
      <c r="B15" s="5" t="n">
        <v>-246</v>
      </c>
      <c r="C15" s="5" t="n">
        <v>-210</v>
      </c>
    </row>
    <row r="16" spans="1:3">
      <c r="A16" s="4" t="s">
        <v>450</v>
      </c>
      <c r="B16" s="5" t="n">
        <v>20</v>
      </c>
      <c r="C16" s="5" t="n">
        <v>18</v>
      </c>
    </row>
    <row r="17" spans="1:3">
      <c r="A17" s="4" t="s">
        <v>452</v>
      </c>
    </row>
    <row r="18" spans="1:3">
      <c r="A18" s="3" t="s">
        <v>445</v>
      </c>
    </row>
    <row r="19" spans="1:3">
      <c r="A19" s="4" t="s">
        <v>446</v>
      </c>
      <c r="B19" s="5" t="n">
        <v>0</v>
      </c>
      <c r="C19" s="5" t="n">
        <v>447</v>
      </c>
    </row>
    <row r="20" spans="1:3">
      <c r="A20" s="4" t="s">
        <v>447</v>
      </c>
      <c r="B20" s="5" t="n">
        <v>0</v>
      </c>
      <c r="C20" s="5" t="n">
        <v>19221</v>
      </c>
    </row>
    <row r="21" spans="1:3">
      <c r="A21" s="4" t="s">
        <v>448</v>
      </c>
      <c r="B21" s="5" t="n">
        <v>0</v>
      </c>
    </row>
    <row r="22" spans="1:3">
      <c r="A22" s="4" t="s">
        <v>449</v>
      </c>
      <c r="B22" s="5" t="n">
        <v>0</v>
      </c>
      <c r="C22" s="5" t="n">
        <v>-19668</v>
      </c>
    </row>
    <row r="23" spans="1:3">
      <c r="A23" s="4" t="s">
        <v>450</v>
      </c>
      <c r="B23" s="7" t="n">
        <v>0</v>
      </c>
      <c r="C2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7</v>
      </c>
    </row>
    <row r="3" spans="1:3">
      <c r="A3" s="4" t="s">
        <v>454</v>
      </c>
    </row>
    <row r="4" spans="1:3">
      <c r="A4" s="3" t="s">
        <v>455</v>
      </c>
    </row>
    <row r="5" spans="1:3">
      <c r="A5" s="4" t="s">
        <v>446</v>
      </c>
      <c r="B5" s="7" t="n">
        <v>380</v>
      </c>
      <c r="C5" s="7" t="n">
        <v>453</v>
      </c>
    </row>
    <row r="6" spans="1:3">
      <c r="A6" s="4" t="s">
        <v>447</v>
      </c>
      <c r="B6" s="5" t="n">
        <v>50</v>
      </c>
      <c r="C6" s="5" t="n">
        <v>42</v>
      </c>
    </row>
    <row r="7" spans="1:3">
      <c r="A7" s="4" t="s">
        <v>456</v>
      </c>
      <c r="B7" s="5" t="n">
        <v>-47</v>
      </c>
      <c r="C7" s="5" t="n">
        <v>-115</v>
      </c>
    </row>
    <row r="8" spans="1:3">
      <c r="A8" s="4" t="s">
        <v>450</v>
      </c>
      <c r="B8" s="7" t="n">
        <v>383</v>
      </c>
      <c r="C8" s="5" t="n">
        <v>380</v>
      </c>
    </row>
    <row r="9" spans="1:3">
      <c r="A9" s="4" t="s">
        <v>457</v>
      </c>
    </row>
    <row r="10" spans="1:3">
      <c r="A10" s="3" t="s">
        <v>455</v>
      </c>
    </row>
    <row r="11" spans="1:3">
      <c r="A11" s="4" t="s">
        <v>456</v>
      </c>
      <c r="C11" s="7" t="n">
        <v>-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60</v>
      </c>
      <c r="B4" s="7" t="n">
        <v>-4627</v>
      </c>
      <c r="C4" s="7" t="n">
        <v>736</v>
      </c>
    </row>
    <row r="5" spans="1:3">
      <c r="A5" s="3" t="s">
        <v>136</v>
      </c>
    </row>
    <row r="6" spans="1:3">
      <c r="A6" s="4" t="s">
        <v>137</v>
      </c>
      <c r="B6" s="5" t="n">
        <v>6281</v>
      </c>
      <c r="C6" s="5" t="n">
        <v>7331</v>
      </c>
    </row>
    <row r="7" spans="1:3">
      <c r="A7" s="4" t="s">
        <v>45</v>
      </c>
      <c r="B7" s="5" t="n">
        <v>1794</v>
      </c>
      <c r="C7" s="5" t="n">
        <v>1390</v>
      </c>
    </row>
    <row r="8" spans="1:3">
      <c r="A8" s="4" t="s">
        <v>138</v>
      </c>
      <c r="B8" s="5" t="n">
        <v>129</v>
      </c>
      <c r="C8" s="5" t="n">
        <v>53</v>
      </c>
    </row>
    <row r="9" spans="1:3">
      <c r="A9" s="4" t="s">
        <v>139</v>
      </c>
      <c r="B9" s="5" t="n">
        <v>540</v>
      </c>
      <c r="C9" s="5" t="n">
        <v>634</v>
      </c>
    </row>
    <row r="10" spans="1:3">
      <c r="A10" s="4" t="s">
        <v>140</v>
      </c>
      <c r="B10" s="5" t="n">
        <v>185</v>
      </c>
      <c r="C10" s="5" t="n">
        <v>43</v>
      </c>
    </row>
    <row r="11" spans="1:3">
      <c r="A11" s="4" t="s">
        <v>54</v>
      </c>
      <c r="B11" s="5" t="n">
        <v>151</v>
      </c>
      <c r="C11" s="5" t="n">
        <v>43</v>
      </c>
    </row>
    <row r="12" spans="1:3">
      <c r="A12" s="4" t="s">
        <v>141</v>
      </c>
      <c r="B12" s="5" t="n">
        <v>273</v>
      </c>
      <c r="C12" s="5" t="n">
        <v>0</v>
      </c>
    </row>
    <row r="13" spans="1:3">
      <c r="A13" s="4" t="s">
        <v>142</v>
      </c>
      <c r="B13" s="5" t="n">
        <v>-350</v>
      </c>
      <c r="C13" s="5" t="n">
        <v>-6161</v>
      </c>
    </row>
    <row r="14" spans="1:3">
      <c r="A14" s="4" t="s">
        <v>143</v>
      </c>
      <c r="B14" s="5" t="n">
        <v>0</v>
      </c>
      <c r="C14" s="5" t="n">
        <v>-19</v>
      </c>
    </row>
    <row r="15" spans="1:3">
      <c r="A15" s="4" t="s">
        <v>144</v>
      </c>
      <c r="B15" s="5" t="n">
        <v>-136</v>
      </c>
      <c r="C15" s="5" t="n">
        <v>-46</v>
      </c>
    </row>
    <row r="16" spans="1:3">
      <c r="A16" s="4" t="s">
        <v>145</v>
      </c>
      <c r="B16" s="5" t="n">
        <v>-62</v>
      </c>
      <c r="C16" s="5" t="n">
        <v>62</v>
      </c>
    </row>
    <row r="17" spans="1:3">
      <c r="A17" s="4" t="s">
        <v>47</v>
      </c>
      <c r="B17" s="5" t="n">
        <v>0</v>
      </c>
      <c r="C17" s="5" t="n">
        <v>476</v>
      </c>
    </row>
    <row r="18" spans="1:3">
      <c r="A18" s="4" t="s">
        <v>146</v>
      </c>
      <c r="B18" s="5" t="n">
        <v>-265</v>
      </c>
      <c r="C18" s="5" t="n">
        <v>0</v>
      </c>
    </row>
    <row r="19" spans="1:3">
      <c r="A19" s="4" t="s">
        <v>147</v>
      </c>
      <c r="B19" s="5" t="n">
        <v>-98</v>
      </c>
      <c r="C19" s="5" t="n">
        <v>-133</v>
      </c>
    </row>
    <row r="20" spans="1:3">
      <c r="A20" s="3" t="s">
        <v>148</v>
      </c>
    </row>
    <row r="21" spans="1:3">
      <c r="A21" s="4" t="s">
        <v>149</v>
      </c>
      <c r="B21" s="5" t="n">
        <v>-3325</v>
      </c>
      <c r="C21" s="5" t="n">
        <v>3026</v>
      </c>
    </row>
    <row r="22" spans="1:3">
      <c r="A22" s="4" t="s">
        <v>150</v>
      </c>
      <c r="B22" s="5" t="n">
        <v>-30</v>
      </c>
      <c r="C22" s="5" t="n">
        <v>-12</v>
      </c>
    </row>
    <row r="23" spans="1:3">
      <c r="A23" s="4" t="s">
        <v>90</v>
      </c>
      <c r="B23" s="5" t="n">
        <v>-317</v>
      </c>
      <c r="C23" s="5" t="n">
        <v>686</v>
      </c>
    </row>
    <row r="24" spans="1:3">
      <c r="A24" s="4" t="s">
        <v>93</v>
      </c>
      <c r="B24" s="5" t="n">
        <v>-463</v>
      </c>
      <c r="C24" s="5" t="n">
        <v>25</v>
      </c>
    </row>
    <row r="25" spans="1:3">
      <c r="A25" s="4" t="s">
        <v>94</v>
      </c>
      <c r="B25" s="5" t="n">
        <v>211</v>
      </c>
      <c r="C25" s="5" t="n">
        <v>-1645</v>
      </c>
    </row>
    <row r="26" spans="1:3">
      <c r="A26" s="4" t="s">
        <v>96</v>
      </c>
      <c r="B26" s="5" t="n">
        <v>155</v>
      </c>
      <c r="C26" s="5" t="n">
        <v>-749</v>
      </c>
    </row>
    <row r="27" spans="1:3">
      <c r="A27" s="4" t="s">
        <v>99</v>
      </c>
      <c r="B27" s="5" t="n">
        <v>-37</v>
      </c>
      <c r="C27" s="5" t="n">
        <v>0</v>
      </c>
    </row>
    <row r="28" spans="1:3">
      <c r="A28" s="4" t="s">
        <v>105</v>
      </c>
      <c r="B28" s="5" t="n">
        <v>391</v>
      </c>
      <c r="C28" s="5" t="n">
        <v>-676</v>
      </c>
    </row>
    <row r="29" spans="1:3">
      <c r="A29" s="4" t="s">
        <v>151</v>
      </c>
      <c r="B29" s="5" t="n">
        <v>400</v>
      </c>
      <c r="C29" s="5" t="n">
        <v>5064</v>
      </c>
    </row>
    <row r="30" spans="1:3">
      <c r="A30" s="3" t="s">
        <v>152</v>
      </c>
    </row>
    <row r="31" spans="1:3">
      <c r="A31" s="4" t="s">
        <v>153</v>
      </c>
      <c r="B31" s="5" t="n">
        <v>-1512</v>
      </c>
      <c r="C31" s="5" t="n">
        <v>-2163</v>
      </c>
    </row>
    <row r="32" spans="1:3">
      <c r="A32" s="4" t="s">
        <v>154</v>
      </c>
      <c r="B32" s="5" t="n">
        <v>-5180</v>
      </c>
      <c r="C32" s="5" t="n">
        <v>0</v>
      </c>
    </row>
    <row r="33" spans="1:3">
      <c r="A33" s="4" t="s">
        <v>155</v>
      </c>
      <c r="B33" s="5" t="n">
        <v>0</v>
      </c>
      <c r="C33" s="5" t="n">
        <v>6844</v>
      </c>
    </row>
    <row r="34" spans="1:3">
      <c r="A34" s="4" t="s">
        <v>156</v>
      </c>
      <c r="B34" s="5" t="n">
        <v>1734</v>
      </c>
      <c r="C34" s="5" t="n">
        <v>2095</v>
      </c>
    </row>
    <row r="35" spans="1:3">
      <c r="A35" s="4" t="s">
        <v>157</v>
      </c>
      <c r="B35" s="5" t="n">
        <v>140</v>
      </c>
    </row>
    <row r="36" spans="1:3">
      <c r="A36" s="4" t="s">
        <v>157</v>
      </c>
      <c r="C36" s="5" t="n">
        <v>-13</v>
      </c>
    </row>
    <row r="37" spans="1:3">
      <c r="A37" s="4" t="s">
        <v>158</v>
      </c>
      <c r="B37" s="5" t="n">
        <v>-1000</v>
      </c>
      <c r="C37" s="5" t="n">
        <v>0</v>
      </c>
    </row>
    <row r="38" spans="1:3">
      <c r="A38" s="4" t="s">
        <v>159</v>
      </c>
      <c r="B38" s="5" t="n">
        <v>-5818</v>
      </c>
      <c r="C38" s="5" t="n">
        <v>8685</v>
      </c>
    </row>
    <row r="39" spans="1:3">
      <c r="A39" s="3" t="s">
        <v>160</v>
      </c>
    </row>
    <row r="40" spans="1:3">
      <c r="A40" s="4" t="s">
        <v>161</v>
      </c>
      <c r="B40" s="5" t="n">
        <v>98541</v>
      </c>
      <c r="C40" s="5" t="n">
        <v>33347</v>
      </c>
    </row>
    <row r="41" spans="1:3">
      <c r="A41" s="4" t="s">
        <v>162</v>
      </c>
      <c r="B41" s="5" t="n">
        <v>-91203</v>
      </c>
      <c r="C41" s="5" t="n">
        <v>-43347</v>
      </c>
    </row>
    <row r="42" spans="1:3">
      <c r="A42" s="4" t="s">
        <v>163</v>
      </c>
      <c r="B42" s="5" t="n">
        <v>3000</v>
      </c>
      <c r="C42" s="5" t="n">
        <v>0</v>
      </c>
    </row>
    <row r="43" spans="1:3">
      <c r="A43" s="4" t="s">
        <v>164</v>
      </c>
      <c r="B43" s="5" t="n">
        <v>-662</v>
      </c>
      <c r="C43" s="5" t="n">
        <v>24</v>
      </c>
    </row>
    <row r="44" spans="1:3">
      <c r="A44" s="4" t="s">
        <v>165</v>
      </c>
      <c r="B44" s="5" t="n">
        <v>0</v>
      </c>
      <c r="C44" s="5" t="n">
        <v>-3321</v>
      </c>
    </row>
    <row r="45" spans="1:3">
      <c r="A45" s="4" t="s">
        <v>166</v>
      </c>
      <c r="B45" s="5" t="n">
        <v>0</v>
      </c>
      <c r="C45" s="5" t="n">
        <v>26</v>
      </c>
    </row>
    <row r="46" spans="1:3">
      <c r="A46" s="4" t="s">
        <v>167</v>
      </c>
      <c r="B46" s="5" t="n">
        <v>-3000</v>
      </c>
      <c r="C46" s="5" t="n">
        <v>0</v>
      </c>
    </row>
    <row r="47" spans="1:3">
      <c r="A47" s="4" t="s">
        <v>168</v>
      </c>
      <c r="B47" s="5" t="n">
        <v>-150</v>
      </c>
      <c r="C47" s="5" t="n">
        <v>0</v>
      </c>
    </row>
    <row r="48" spans="1:3">
      <c r="A48" s="4" t="s">
        <v>169</v>
      </c>
      <c r="B48" s="5" t="n">
        <v>27</v>
      </c>
      <c r="C48" s="5" t="n">
        <v>0</v>
      </c>
    </row>
    <row r="49" spans="1:3">
      <c r="A49" s="4" t="s">
        <v>170</v>
      </c>
      <c r="B49" s="5" t="n">
        <v>-24</v>
      </c>
      <c r="C49" s="5" t="n">
        <v>-74</v>
      </c>
    </row>
    <row r="50" spans="1:3">
      <c r="A50" s="4" t="s">
        <v>171</v>
      </c>
      <c r="B50" s="5" t="n">
        <v>-863</v>
      </c>
      <c r="C50" s="5" t="n">
        <v>-811</v>
      </c>
    </row>
    <row r="51" spans="1:3">
      <c r="A51" s="4" t="s">
        <v>172</v>
      </c>
      <c r="B51" s="5" t="n">
        <v>5666</v>
      </c>
      <c r="C51" s="5" t="n">
        <v>-14156</v>
      </c>
    </row>
    <row r="52" spans="1:3">
      <c r="A52" s="4" t="s">
        <v>173</v>
      </c>
      <c r="B52" s="5" t="n">
        <v>248</v>
      </c>
      <c r="C52" s="5" t="n">
        <v>-407</v>
      </c>
    </row>
    <row r="53" spans="1:3">
      <c r="A53" s="4" t="s">
        <v>174</v>
      </c>
      <c r="B53" s="5" t="n">
        <v>1813</v>
      </c>
      <c r="C53" s="5" t="n">
        <v>2220</v>
      </c>
    </row>
    <row r="54" spans="1:3">
      <c r="A54" s="4" t="s">
        <v>175</v>
      </c>
      <c r="B54" s="5" t="n">
        <v>2061</v>
      </c>
      <c r="C54" s="5" t="n">
        <v>1813</v>
      </c>
    </row>
    <row r="55" spans="1:3">
      <c r="A55" s="3" t="s">
        <v>176</v>
      </c>
    </row>
    <row r="56" spans="1:3">
      <c r="A56" s="4" t="s">
        <v>177</v>
      </c>
      <c r="B56" s="5" t="n">
        <v>1083</v>
      </c>
      <c r="C56" s="5" t="n">
        <v>702</v>
      </c>
    </row>
    <row r="57" spans="1:3">
      <c r="A57" s="4" t="s">
        <v>178</v>
      </c>
      <c r="B57" s="5" t="n">
        <v>102</v>
      </c>
      <c r="C57" s="5" t="n">
        <v>52</v>
      </c>
    </row>
    <row r="58" spans="1:3">
      <c r="A58" s="4" t="s">
        <v>179</v>
      </c>
    </row>
    <row r="59" spans="1:3">
      <c r="A59" s="3" t="s">
        <v>152</v>
      </c>
    </row>
    <row r="60" spans="1:3">
      <c r="A60" s="4" t="s">
        <v>155</v>
      </c>
      <c r="B60" s="7" t="n">
        <v>0</v>
      </c>
      <c r="C60" s="7" t="n">
        <v>19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7</v>
      </c>
    </row>
    <row r="3" spans="1:3">
      <c r="A3" s="3" t="s">
        <v>459</v>
      </c>
    </row>
    <row r="4" spans="1:3">
      <c r="A4" s="4" t="s">
        <v>460</v>
      </c>
      <c r="B4" s="7" t="n">
        <v>0</v>
      </c>
      <c r="C4" s="7" t="n">
        <v>0</v>
      </c>
    </row>
    <row r="5" spans="1:3">
      <c r="A5" s="4" t="s">
        <v>410</v>
      </c>
    </row>
    <row r="6" spans="1:3">
      <c r="A6" s="3" t="s">
        <v>459</v>
      </c>
    </row>
    <row r="7" spans="1:3">
      <c r="A7" s="4" t="s">
        <v>461</v>
      </c>
      <c r="B7" s="4" t="s">
        <v>462</v>
      </c>
    </row>
    <row r="8" spans="1:3">
      <c r="A8" s="4" t="s">
        <v>411</v>
      </c>
    </row>
    <row r="9" spans="1:3">
      <c r="A9" s="3" t="s">
        <v>459</v>
      </c>
    </row>
    <row r="10" spans="1:3">
      <c r="A10" s="4" t="s">
        <v>461</v>
      </c>
      <c r="B10" s="4" t="s">
        <v>463</v>
      </c>
    </row>
    <row r="11" spans="1:3">
      <c r="A11" s="4" t="s">
        <v>464</v>
      </c>
    </row>
    <row r="12" spans="1:3">
      <c r="A12" s="3" t="s">
        <v>459</v>
      </c>
    </row>
    <row r="13" spans="1:3">
      <c r="A13" s="4" t="s">
        <v>465</v>
      </c>
      <c r="B13" s="4" t="s">
        <v>466</v>
      </c>
    </row>
    <row r="14" spans="1:3">
      <c r="A14" s="4" t="s">
        <v>467</v>
      </c>
    </row>
    <row r="15" spans="1:3">
      <c r="A15" s="3" t="s">
        <v>459</v>
      </c>
    </row>
    <row r="16" spans="1:3">
      <c r="A16" s="4" t="s">
        <v>465</v>
      </c>
      <c r="B16" s="4" t="s">
        <v>468</v>
      </c>
    </row>
    <row r="17" spans="1:3">
      <c r="A17" s="4" t="s">
        <v>469</v>
      </c>
    </row>
    <row r="18" spans="1:3">
      <c r="A18" s="3" t="s">
        <v>459</v>
      </c>
    </row>
    <row r="19" spans="1:3">
      <c r="A19" s="4" t="s">
        <v>465</v>
      </c>
      <c r="B19" s="4" t="s">
        <v>462</v>
      </c>
    </row>
    <row r="20" spans="1:3">
      <c r="A20" s="4" t="s">
        <v>470</v>
      </c>
    </row>
    <row r="21" spans="1:3">
      <c r="A21" s="3" t="s">
        <v>459</v>
      </c>
    </row>
    <row r="22" spans="1:3">
      <c r="A22" s="4" t="s">
        <v>465</v>
      </c>
      <c r="B22" s="4" t="s">
        <v>471</v>
      </c>
    </row>
    <row r="23" spans="1:3">
      <c r="A23" s="4" t="s">
        <v>472</v>
      </c>
    </row>
    <row r="24" spans="1:3">
      <c r="A24" s="3" t="s">
        <v>459</v>
      </c>
    </row>
    <row r="25" spans="1:3">
      <c r="A25" s="4" t="s">
        <v>465</v>
      </c>
      <c r="B25" s="4" t="s">
        <v>462</v>
      </c>
    </row>
    <row r="26" spans="1:3">
      <c r="A26" s="4" t="s">
        <v>473</v>
      </c>
    </row>
    <row r="27" spans="1:3">
      <c r="A27" s="3" t="s">
        <v>459</v>
      </c>
    </row>
    <row r="28" spans="1:3">
      <c r="A28" s="4" t="s">
        <v>465</v>
      </c>
      <c r="B28" s="4" t="s">
        <v>4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7</v>
      </c>
    </row>
    <row r="3" spans="1:3">
      <c r="A3" s="3" t="s">
        <v>400</v>
      </c>
    </row>
    <row r="4" spans="1:3">
      <c r="A4" s="4" t="s">
        <v>476</v>
      </c>
      <c r="B4" s="7" t="n">
        <v>0</v>
      </c>
      <c r="C4" s="7" t="n">
        <v>-476</v>
      </c>
    </row>
    <row r="5" spans="1:3">
      <c r="A5" s="4" t="s">
        <v>399</v>
      </c>
    </row>
    <row r="6" spans="1:3">
      <c r="A6" s="3" t="s">
        <v>400</v>
      </c>
    </row>
    <row r="7" spans="1:3">
      <c r="A7" s="4" t="s">
        <v>476</v>
      </c>
      <c r="B7" s="5" t="n">
        <v>-1100</v>
      </c>
    </row>
    <row r="8" spans="1:3">
      <c r="A8" s="4" t="s">
        <v>420</v>
      </c>
    </row>
    <row r="9" spans="1:3">
      <c r="A9" s="3" t="s">
        <v>400</v>
      </c>
    </row>
    <row r="10" spans="1:3">
      <c r="A10" s="4" t="s">
        <v>477</v>
      </c>
      <c r="B10" s="5" t="n">
        <v>8233</v>
      </c>
    </row>
    <row r="11" spans="1:3">
      <c r="A11" s="4" t="s">
        <v>478</v>
      </c>
    </row>
    <row r="12" spans="1:3">
      <c r="A12" s="3" t="s">
        <v>400</v>
      </c>
    </row>
    <row r="13" spans="1:3">
      <c r="A13" s="4" t="s">
        <v>477</v>
      </c>
      <c r="B13" s="5" t="n">
        <v>0</v>
      </c>
    </row>
    <row r="14" spans="1:3">
      <c r="A14" s="4" t="s">
        <v>179</v>
      </c>
    </row>
    <row r="15" spans="1:3">
      <c r="A15" s="3" t="s">
        <v>400</v>
      </c>
    </row>
    <row r="16" spans="1:3">
      <c r="A16" s="4" t="s">
        <v>476</v>
      </c>
      <c r="B16" s="7" t="n">
        <v>-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7</v>
      </c>
    </row>
    <row r="2" spans="1:3">
      <c r="A2" s="3" t="s">
        <v>210</v>
      </c>
    </row>
    <row r="3" spans="1:3">
      <c r="A3" s="4" t="s">
        <v>480</v>
      </c>
      <c r="B3" s="6" t="n">
        <v>0.5</v>
      </c>
      <c r="C3" s="6" t="n">
        <v>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7</v>
      </c>
    </row>
    <row r="2" spans="1:3">
      <c r="A2" s="3" t="s">
        <v>210</v>
      </c>
    </row>
    <row r="3" spans="1:3">
      <c r="A3" s="4" t="s">
        <v>482</v>
      </c>
      <c r="B3" s="6" t="n">
        <v>0.2</v>
      </c>
      <c r="C3" s="6" t="n">
        <v>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7</v>
      </c>
    </row>
    <row r="2" spans="1:3">
      <c r="A2" s="3" t="s">
        <v>210</v>
      </c>
    </row>
    <row r="3" spans="1:3">
      <c r="A3" s="4" t="s">
        <v>484</v>
      </c>
      <c r="B3" s="6" t="n">
        <v>0.6</v>
      </c>
      <c r="C3" s="6" t="n">
        <v>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7</v>
      </c>
    </row>
    <row r="3" spans="1:3">
      <c r="A3" s="3" t="s">
        <v>433</v>
      </c>
    </row>
    <row r="4" spans="1:3">
      <c r="A4" s="4" t="s">
        <v>486</v>
      </c>
      <c r="B4" s="7" t="n">
        <v>92070</v>
      </c>
      <c r="C4" s="7" t="n">
        <v>85909</v>
      </c>
    </row>
    <row r="5" spans="1:3">
      <c r="A5" s="4" t="s">
        <v>487</v>
      </c>
    </row>
    <row r="6" spans="1:3">
      <c r="A6" s="3" t="s">
        <v>433</v>
      </c>
    </row>
    <row r="7" spans="1:3">
      <c r="A7" s="4" t="s">
        <v>486</v>
      </c>
      <c r="B7" s="7" t="n">
        <v>700</v>
      </c>
      <c r="C7" s="7" t="n">
        <v>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7</v>
      </c>
    </row>
    <row r="3" spans="1:3">
      <c r="A3" s="3" t="s">
        <v>489</v>
      </c>
    </row>
    <row r="4" spans="1:3">
      <c r="A4" s="4" t="s">
        <v>490</v>
      </c>
      <c r="B4" s="7" t="n">
        <v>197</v>
      </c>
      <c r="C4" s="7" t="n">
        <v>204</v>
      </c>
    </row>
    <row r="5" spans="1:3">
      <c r="A5" s="4" t="s">
        <v>448</v>
      </c>
      <c r="B5" s="5" t="n">
        <v>60</v>
      </c>
      <c r="C5" s="5" t="n">
        <v>0</v>
      </c>
    </row>
    <row r="6" spans="1:3">
      <c r="A6" s="4" t="s">
        <v>491</v>
      </c>
      <c r="B6" s="5" t="n">
        <v>547</v>
      </c>
      <c r="C6" s="5" t="n">
        <v>279</v>
      </c>
    </row>
    <row r="7" spans="1:3">
      <c r="A7" s="4" t="s">
        <v>492</v>
      </c>
      <c r="B7" s="5" t="n">
        <v>-383</v>
      </c>
      <c r="C7" s="5" t="n">
        <v>-286</v>
      </c>
    </row>
    <row r="8" spans="1:3">
      <c r="A8" s="4" t="s">
        <v>493</v>
      </c>
      <c r="B8" s="7" t="n">
        <v>421</v>
      </c>
      <c r="C8" s="7" t="n">
        <v>197</v>
      </c>
    </row>
    <row r="9" spans="1:3">
      <c r="A9" s="4" t="s">
        <v>494</v>
      </c>
    </row>
    <row r="10" spans="1:3">
      <c r="A10" s="3" t="s">
        <v>495</v>
      </c>
    </row>
    <row r="11" spans="1:3">
      <c r="A11" s="4" t="s">
        <v>496</v>
      </c>
      <c r="B11" s="4" t="s">
        <v>497</v>
      </c>
    </row>
    <row r="12" spans="1:3">
      <c r="A12" s="4" t="s">
        <v>498</v>
      </c>
    </row>
    <row r="13" spans="1:3">
      <c r="A13" s="3" t="s">
        <v>495</v>
      </c>
    </row>
    <row r="14" spans="1:3">
      <c r="A14" s="4" t="s">
        <v>496</v>
      </c>
      <c r="B14" s="4" t="s">
        <v>497</v>
      </c>
    </row>
    <row r="15" spans="1:3">
      <c r="A15" s="4" t="s">
        <v>499</v>
      </c>
    </row>
    <row r="16" spans="1:3">
      <c r="A16" s="3" t="s">
        <v>495</v>
      </c>
    </row>
    <row r="17" spans="1:3">
      <c r="A17" s="4" t="s">
        <v>496</v>
      </c>
      <c r="B17" s="4" t="s">
        <v>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7</v>
      </c>
    </row>
    <row r="3" spans="1:3">
      <c r="A3" s="3" t="s">
        <v>210</v>
      </c>
    </row>
    <row r="4" spans="1:3">
      <c r="A4" s="4" t="s">
        <v>502</v>
      </c>
      <c r="B4" s="6" t="n">
        <v>0.3</v>
      </c>
      <c r="C4" s="6"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3</v>
      </c>
      <c r="B1" s="2" t="s">
        <v>504</v>
      </c>
      <c r="J1" s="2" t="s">
        <v>1</v>
      </c>
    </row>
    <row r="2" spans="1:11">
      <c r="B2" s="2" t="s">
        <v>2</v>
      </c>
      <c r="C2" s="2" t="s">
        <v>428</v>
      </c>
      <c r="D2" s="2" t="s">
        <v>4</v>
      </c>
      <c r="E2" s="2" t="s">
        <v>429</v>
      </c>
      <c r="F2" s="2" t="s">
        <v>37</v>
      </c>
      <c r="G2" s="2" t="s">
        <v>430</v>
      </c>
      <c r="H2" s="2" t="s">
        <v>431</v>
      </c>
      <c r="I2" s="2" t="s">
        <v>432</v>
      </c>
      <c r="J2" s="2" t="s">
        <v>2</v>
      </c>
      <c r="K2" s="2" t="s">
        <v>37</v>
      </c>
    </row>
    <row r="3" spans="1:11">
      <c r="A3" s="3" t="s">
        <v>505</v>
      </c>
    </row>
    <row r="4" spans="1:11">
      <c r="A4" s="4" t="s">
        <v>506</v>
      </c>
      <c r="B4" s="7" t="n">
        <v>-257</v>
      </c>
      <c r="C4" s="7" t="n">
        <v>-1504</v>
      </c>
      <c r="D4" s="7" t="n">
        <v>-1475</v>
      </c>
      <c r="E4" s="7" t="n">
        <v>-1657</v>
      </c>
      <c r="F4" s="7" t="n">
        <v>-914</v>
      </c>
      <c r="G4" s="7" t="n">
        <v>-1187</v>
      </c>
      <c r="H4" s="7" t="n">
        <v>-350</v>
      </c>
      <c r="I4" s="7" t="n">
        <v>-1388</v>
      </c>
      <c r="J4" s="7" t="n">
        <v>-4893</v>
      </c>
      <c r="K4" s="7" t="n">
        <v>-3839</v>
      </c>
    </row>
    <row r="5" spans="1:11">
      <c r="A5" s="4" t="s">
        <v>61</v>
      </c>
      <c r="B5" s="5" t="n">
        <v>-596</v>
      </c>
      <c r="C5" s="5" t="n">
        <v>0</v>
      </c>
      <c r="D5" s="5" t="n">
        <v>0</v>
      </c>
      <c r="E5" s="5" t="n">
        <v>0</v>
      </c>
      <c r="J5" s="5" t="n">
        <v>-596</v>
      </c>
      <c r="K5" s="5" t="n">
        <v>0</v>
      </c>
    </row>
    <row r="6" spans="1:11">
      <c r="A6" s="4" t="s">
        <v>507</v>
      </c>
      <c r="J6" s="5" t="n">
        <v>-5489</v>
      </c>
      <c r="K6" s="5" t="n">
        <v>-3839</v>
      </c>
    </row>
    <row r="7" spans="1:11">
      <c r="A7" s="4" t="s">
        <v>508</v>
      </c>
      <c r="B7" s="5" t="n">
        <v>0</v>
      </c>
      <c r="C7" s="5" t="n">
        <v>0</v>
      </c>
      <c r="D7" s="5" t="n">
        <v>266</v>
      </c>
      <c r="E7" s="5" t="n">
        <v>0</v>
      </c>
      <c r="F7" s="7" t="n">
        <v>-680</v>
      </c>
      <c r="G7" s="7" t="n">
        <v>-239</v>
      </c>
      <c r="H7" s="7" t="n">
        <v>0</v>
      </c>
      <c r="I7" s="7" t="n">
        <v>5494</v>
      </c>
      <c r="J7" s="5" t="n">
        <v>266</v>
      </c>
      <c r="K7" s="5" t="n">
        <v>4575</v>
      </c>
    </row>
    <row r="8" spans="1:11">
      <c r="A8" s="4" t="s">
        <v>62</v>
      </c>
      <c r="B8" s="7" t="n">
        <v>-853</v>
      </c>
      <c r="C8" s="7" t="n">
        <v>-1504</v>
      </c>
      <c r="D8" s="7" t="n">
        <v>-1209</v>
      </c>
      <c r="E8" s="7" t="n">
        <v>-1657</v>
      </c>
      <c r="J8" s="7" t="n">
        <v>-5223</v>
      </c>
      <c r="K8" s="7" t="n">
        <v>736</v>
      </c>
    </row>
    <row r="9" spans="1:11">
      <c r="A9" s="4" t="s">
        <v>509</v>
      </c>
      <c r="J9" s="5" t="n">
        <v>2041</v>
      </c>
      <c r="K9" s="5" t="n">
        <v>2016</v>
      </c>
    </row>
    <row r="10" spans="1:11">
      <c r="A10" s="3" t="s">
        <v>510</v>
      </c>
    </row>
    <row r="11" spans="1:11">
      <c r="A11" s="4" t="s">
        <v>511</v>
      </c>
      <c r="J11" s="5" t="n">
        <v>2041</v>
      </c>
      <c r="K11" s="5" t="n">
        <v>2016</v>
      </c>
    </row>
    <row r="12" spans="1:11">
      <c r="A12" s="3" t="s">
        <v>512</v>
      </c>
    </row>
    <row r="13" spans="1:11">
      <c r="A13" s="4" t="s">
        <v>513</v>
      </c>
      <c r="J13" s="8" t="n">
        <v>-2.4</v>
      </c>
      <c r="K13" s="8" t="n">
        <v>-1.9</v>
      </c>
    </row>
    <row r="14" spans="1:11">
      <c r="A14" s="4" t="s">
        <v>514</v>
      </c>
      <c r="J14" s="9" t="n">
        <v>-0.29</v>
      </c>
      <c r="K14" s="5" t="n">
        <v>0</v>
      </c>
    </row>
    <row r="15" spans="1:11">
      <c r="A15" s="4" t="s">
        <v>64</v>
      </c>
      <c r="B15" s="8" t="n">
        <v>-0.42</v>
      </c>
      <c r="C15" s="8" t="n">
        <v>-0.74</v>
      </c>
      <c r="D15" s="8" t="n">
        <v>-0.72</v>
      </c>
      <c r="E15" s="8" t="n">
        <v>-0.82</v>
      </c>
      <c r="F15" s="8" t="n">
        <v>-0.45</v>
      </c>
      <c r="G15" s="8" t="n">
        <v>-0.59</v>
      </c>
      <c r="H15" s="8" t="n">
        <v>-0.17</v>
      </c>
      <c r="I15" s="8" t="n">
        <v>-0.6899999999999999</v>
      </c>
      <c r="J15" s="9" t="n">
        <v>-2.69</v>
      </c>
      <c r="K15" s="9" t="n">
        <v>-1.9</v>
      </c>
    </row>
    <row r="16" spans="1:11">
      <c r="A16" s="4" t="s">
        <v>65</v>
      </c>
      <c r="B16" s="7" t="n">
        <v>0</v>
      </c>
      <c r="C16" s="7" t="n">
        <v>0</v>
      </c>
      <c r="D16" s="8" t="n">
        <v>0.13</v>
      </c>
      <c r="E16" s="7" t="n">
        <v>0</v>
      </c>
      <c r="F16" s="8" t="n">
        <v>-0.34</v>
      </c>
      <c r="G16" s="8" t="n">
        <v>-0.12</v>
      </c>
      <c r="H16" s="7" t="n">
        <v>0</v>
      </c>
      <c r="I16" s="8" t="n">
        <v>2.73</v>
      </c>
      <c r="J16" s="9" t="n">
        <v>0.13</v>
      </c>
      <c r="K16" s="9" t="n">
        <v>2.27</v>
      </c>
    </row>
    <row r="17" spans="1:11">
      <c r="A17" s="4" t="s">
        <v>66</v>
      </c>
      <c r="J17" s="8" t="n">
        <v>-2.56</v>
      </c>
      <c r="K17" s="8" t="n">
        <v>0.37</v>
      </c>
    </row>
    <row r="18" spans="1:11">
      <c r="A18" s="4" t="s">
        <v>515</v>
      </c>
      <c r="J18" s="5" t="n">
        <v>78</v>
      </c>
      <c r="K18" s="5" t="n">
        <v>50</v>
      </c>
    </row>
    <row r="19" spans="1:11">
      <c r="A19" s="4" t="s">
        <v>516</v>
      </c>
    </row>
    <row r="20" spans="1:11">
      <c r="A20" s="3" t="s">
        <v>510</v>
      </c>
    </row>
    <row r="21" spans="1:11">
      <c r="A21" s="4" t="s">
        <v>517</v>
      </c>
      <c r="J21" s="5" t="n">
        <v>0</v>
      </c>
      <c r="K21" s="5" t="n">
        <v>0</v>
      </c>
    </row>
    <row r="22" spans="1:11">
      <c r="A22" s="3" t="s">
        <v>512</v>
      </c>
    </row>
    <row r="23" spans="1:11">
      <c r="A23" s="4" t="s">
        <v>515</v>
      </c>
      <c r="J23" s="5" t="n">
        <v>54</v>
      </c>
      <c r="K23" s="5" t="n">
        <v>34</v>
      </c>
    </row>
    <row r="24" spans="1:11">
      <c r="A24" s="4" t="s">
        <v>518</v>
      </c>
    </row>
    <row r="25" spans="1:11">
      <c r="A25" s="3" t="s">
        <v>510</v>
      </c>
    </row>
    <row r="26" spans="1:11">
      <c r="A26" s="4" t="s">
        <v>517</v>
      </c>
      <c r="J26" s="5" t="n">
        <v>0</v>
      </c>
      <c r="K26" s="5" t="n">
        <v>0</v>
      </c>
    </row>
    <row r="27" spans="1:11">
      <c r="A27" s="3" t="s">
        <v>512</v>
      </c>
    </row>
    <row r="28" spans="1:11">
      <c r="A28" s="4" t="s">
        <v>515</v>
      </c>
      <c r="J28" s="5" t="n">
        <v>24</v>
      </c>
      <c r="K28" s="5" t="n">
        <v>16</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520</v>
      </c>
      <c r="D2" s="2" t="s">
        <v>37</v>
      </c>
    </row>
    <row r="3" spans="1:4">
      <c r="A3" s="3" t="s">
        <v>210</v>
      </c>
    </row>
    <row r="4" spans="1:4">
      <c r="A4" s="4" t="s">
        <v>521</v>
      </c>
      <c r="B4" s="7" t="n">
        <v>4827</v>
      </c>
      <c r="C4" s="7" t="n">
        <v>2800</v>
      </c>
      <c r="D4" s="7" t="n">
        <v>0</v>
      </c>
    </row>
    <row r="5" spans="1:4">
      <c r="A5" s="4" t="s">
        <v>522</v>
      </c>
      <c r="B5" s="5" t="n">
        <v>4939</v>
      </c>
      <c r="C5" s="7" t="n">
        <v>3900</v>
      </c>
    </row>
    <row r="6" spans="1:4">
      <c r="A6" s="4" t="s">
        <v>523</v>
      </c>
      <c r="B6" s="7" t="n">
        <v>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20"/>
    <col customWidth="1" max="8" min="8" width="27"/>
  </cols>
  <sheetData>
    <row r="1" spans="1:8">
      <c r="A1" s="1" t="s">
        <v>180</v>
      </c>
      <c r="B1" s="2" t="s">
        <v>181</v>
      </c>
      <c r="C1" s="2" t="s">
        <v>182</v>
      </c>
      <c r="D1" s="2" t="s">
        <v>183</v>
      </c>
      <c r="E1" s="2" t="s">
        <v>113</v>
      </c>
      <c r="F1" s="2" t="s">
        <v>184</v>
      </c>
      <c r="G1" s="2" t="s">
        <v>115</v>
      </c>
      <c r="H1" s="2" t="s">
        <v>185</v>
      </c>
    </row>
    <row r="2" spans="1:8">
      <c r="A2" s="3" t="s">
        <v>186</v>
      </c>
    </row>
    <row r="3" spans="1:8">
      <c r="A3" s="4" t="s">
        <v>187</v>
      </c>
      <c r="H3" s="5" t="n">
        <v>0</v>
      </c>
    </row>
    <row r="4" spans="1:8">
      <c r="A4" s="4" t="s">
        <v>188</v>
      </c>
      <c r="H4" s="7" t="n">
        <v>0</v>
      </c>
    </row>
    <row r="5" spans="1:8">
      <c r="A5" s="4" t="s">
        <v>189</v>
      </c>
      <c r="C5" s="5" t="n">
        <v>2006000</v>
      </c>
    </row>
    <row r="6" spans="1:8">
      <c r="A6" s="4" t="s">
        <v>190</v>
      </c>
      <c r="B6" s="7" t="n">
        <v>27799</v>
      </c>
      <c r="C6" s="7" t="n">
        <v>0</v>
      </c>
      <c r="D6" s="7" t="n">
        <v>-5728</v>
      </c>
      <c r="E6" s="7" t="n">
        <v>148165</v>
      </c>
      <c r="F6" s="7" t="n">
        <v>-5</v>
      </c>
      <c r="G6" s="7" t="n">
        <v>-114633</v>
      </c>
    </row>
    <row r="7" spans="1:8">
      <c r="A7" s="3" t="s">
        <v>191</v>
      </c>
    </row>
    <row r="8" spans="1:8">
      <c r="A8" s="4" t="s">
        <v>139</v>
      </c>
      <c r="B8" s="5" t="n">
        <v>634</v>
      </c>
      <c r="E8" s="5" t="n">
        <v>634</v>
      </c>
    </row>
    <row r="9" spans="1:8">
      <c r="A9" s="4" t="s">
        <v>192</v>
      </c>
      <c r="C9" s="5" t="n">
        <v>19000</v>
      </c>
    </row>
    <row r="10" spans="1:8">
      <c r="A10" s="4" t="s">
        <v>193</v>
      </c>
      <c r="B10" s="5" t="n">
        <v>-48</v>
      </c>
      <c r="E10" s="5" t="n">
        <v>-48</v>
      </c>
    </row>
    <row r="11" spans="1:8">
      <c r="A11" s="4" t="s">
        <v>165</v>
      </c>
      <c r="B11" s="5" t="n">
        <v>-3321</v>
      </c>
      <c r="E11" s="5" t="n">
        <v>-3321</v>
      </c>
    </row>
    <row r="12" spans="1:8">
      <c r="A12" s="4" t="s">
        <v>60</v>
      </c>
      <c r="B12" s="5" t="n">
        <v>736</v>
      </c>
      <c r="G12" s="5" t="n">
        <v>736</v>
      </c>
    </row>
    <row r="13" spans="1:8">
      <c r="A13" s="4" t="s">
        <v>194</v>
      </c>
      <c r="F13" s="5" t="n">
        <v>-17</v>
      </c>
      <c r="G13" s="5" t="n">
        <v>17</v>
      </c>
    </row>
    <row r="14" spans="1:8">
      <c r="A14" s="4" t="s">
        <v>70</v>
      </c>
      <c r="B14" s="7" t="n">
        <v>0</v>
      </c>
    </row>
    <row r="15" spans="1:8">
      <c r="A15" s="4" t="s">
        <v>195</v>
      </c>
      <c r="B15" s="5" t="n">
        <v>2024979</v>
      </c>
      <c r="C15" s="5" t="n">
        <v>2025000</v>
      </c>
    </row>
    <row r="16" spans="1:8">
      <c r="A16" s="4" t="s">
        <v>196</v>
      </c>
      <c r="B16" s="7" t="n">
        <v>25800</v>
      </c>
      <c r="C16" s="7" t="n">
        <v>0</v>
      </c>
      <c r="D16" s="5" t="n">
        <v>-5728</v>
      </c>
      <c r="E16" s="5" t="n">
        <v>145430</v>
      </c>
      <c r="F16" s="5" t="n">
        <v>-22</v>
      </c>
      <c r="G16" s="5" t="n">
        <v>-113880</v>
      </c>
    </row>
    <row r="17" spans="1:8">
      <c r="A17" s="3" t="s">
        <v>186</v>
      </c>
    </row>
    <row r="18" spans="1:8">
      <c r="A18" s="4" t="s">
        <v>187</v>
      </c>
      <c r="H18" s="5" t="n">
        <v>0</v>
      </c>
    </row>
    <row r="19" spans="1:8">
      <c r="A19" s="4" t="s">
        <v>188</v>
      </c>
      <c r="H19" s="7" t="n">
        <v>0</v>
      </c>
    </row>
    <row r="20" spans="1:8">
      <c r="A20" s="4" t="s">
        <v>197</v>
      </c>
      <c r="H20" s="5" t="n">
        <v>0</v>
      </c>
    </row>
    <row r="21" spans="1:8">
      <c r="A21" s="4" t="s">
        <v>198</v>
      </c>
      <c r="H21" s="7" t="n">
        <v>0</v>
      </c>
    </row>
    <row r="22" spans="1:8">
      <c r="A22" s="3" t="s">
        <v>186</v>
      </c>
    </row>
    <row r="23" spans="1:8">
      <c r="A23" s="4" t="s">
        <v>187</v>
      </c>
      <c r="H23" s="5" t="n">
        <v>0</v>
      </c>
    </row>
    <row r="24" spans="1:8">
      <c r="A24" s="4" t="s">
        <v>188</v>
      </c>
      <c r="H24" s="7" t="n">
        <v>0</v>
      </c>
    </row>
    <row r="25" spans="1:8">
      <c r="A25" s="4" t="s">
        <v>139</v>
      </c>
      <c r="B25" s="5" t="n">
        <v>540</v>
      </c>
      <c r="E25" s="5" t="n">
        <v>540</v>
      </c>
    </row>
    <row r="26" spans="1:8">
      <c r="A26" s="4" t="s">
        <v>192</v>
      </c>
      <c r="C26" s="5" t="n">
        <v>23000</v>
      </c>
    </row>
    <row r="27" spans="1:8">
      <c r="A27" s="4" t="s">
        <v>193</v>
      </c>
      <c r="B27" s="5" t="n">
        <v>-24</v>
      </c>
      <c r="E27" s="5" t="n">
        <v>-24</v>
      </c>
    </row>
    <row r="28" spans="1:8">
      <c r="A28" s="4" t="s">
        <v>199</v>
      </c>
      <c r="C28" s="5" t="n">
        <v>2000</v>
      </c>
    </row>
    <row r="29" spans="1:8">
      <c r="A29" s="4" t="s">
        <v>200</v>
      </c>
      <c r="B29" s="5" t="n">
        <v>2</v>
      </c>
      <c r="E29" s="5" t="n">
        <v>2</v>
      </c>
    </row>
    <row r="30" spans="1:8">
      <c r="A30" s="4" t="s">
        <v>201</v>
      </c>
      <c r="B30" s="5" t="n">
        <v>-596</v>
      </c>
      <c r="E30" s="5" t="n">
        <v>-596</v>
      </c>
    </row>
    <row r="31" spans="1:8">
      <c r="A31" s="4" t="s">
        <v>60</v>
      </c>
      <c r="B31" s="5" t="n">
        <v>-4627</v>
      </c>
      <c r="G31" s="5" t="n">
        <v>-4627</v>
      </c>
    </row>
    <row r="32" spans="1:8">
      <c r="A32" s="4" t="s">
        <v>70</v>
      </c>
      <c r="B32" s="7" t="n">
        <v>22</v>
      </c>
      <c r="F32" s="5" t="n">
        <v>22</v>
      </c>
      <c r="G32" s="5" t="n">
        <v>-22</v>
      </c>
    </row>
    <row r="33" spans="1:8">
      <c r="A33" s="4" t="s">
        <v>202</v>
      </c>
      <c r="B33" s="5" t="n">
        <v>2050659</v>
      </c>
      <c r="C33" s="5" t="n">
        <v>2050000</v>
      </c>
    </row>
    <row r="34" spans="1:8">
      <c r="A34" s="4" t="s">
        <v>203</v>
      </c>
      <c r="B34" s="7" t="n">
        <v>21095</v>
      </c>
      <c r="C34" s="7" t="n">
        <v>0</v>
      </c>
      <c r="D34" s="7" t="n">
        <v>-5728</v>
      </c>
      <c r="E34" s="7" t="n">
        <v>145352</v>
      </c>
      <c r="F34" s="7" t="n">
        <v>0</v>
      </c>
      <c r="G34" s="7" t="n">
        <v>-118529</v>
      </c>
    </row>
    <row r="35" spans="1:8">
      <c r="A35" s="3" t="s">
        <v>186</v>
      </c>
    </row>
    <row r="36" spans="1:8">
      <c r="A36" s="4" t="s">
        <v>187</v>
      </c>
      <c r="H36" s="5" t="n">
        <v>1916000</v>
      </c>
    </row>
    <row r="37" spans="1:8">
      <c r="A37" s="4" t="s">
        <v>188</v>
      </c>
      <c r="H37" s="7" t="n">
        <v>19602</v>
      </c>
    </row>
    <row r="38" spans="1:8">
      <c r="A38" s="4" t="s">
        <v>204</v>
      </c>
      <c r="H38" s="5" t="n">
        <v>1916000</v>
      </c>
    </row>
    <row r="39" spans="1:8">
      <c r="A39" s="4" t="s">
        <v>205</v>
      </c>
      <c r="B39" s="5" t="n">
        <v>19006</v>
      </c>
      <c r="H39" s="7" t="n">
        <v>19156</v>
      </c>
    </row>
    <row r="40" spans="1:8">
      <c r="A40" s="4" t="s">
        <v>206</v>
      </c>
      <c r="B40" s="5" t="n">
        <v>0</v>
      </c>
      <c r="H40" s="5" t="n">
        <v>-150</v>
      </c>
    </row>
    <row r="41" spans="1:8">
      <c r="A41" s="4" t="s">
        <v>201</v>
      </c>
      <c r="B41" s="7" t="n">
        <v>596</v>
      </c>
      <c r="H41" s="7" t="n">
        <v>596</v>
      </c>
    </row>
    <row r="42" spans="1:8">
      <c r="A42" s="4" t="s">
        <v>207</v>
      </c>
      <c r="H42" s="5" t="n">
        <v>1916000</v>
      </c>
    </row>
    <row r="43" spans="1:8">
      <c r="A43" s="4" t="s">
        <v>208</v>
      </c>
      <c r="H43" s="7" t="n">
        <v>19602</v>
      </c>
    </row>
    <row r="44" spans="1:8">
      <c r="A44" s="3" t="s">
        <v>186</v>
      </c>
    </row>
    <row r="45" spans="1:8">
      <c r="A45" s="4" t="s">
        <v>187</v>
      </c>
      <c r="H45" s="5" t="n">
        <v>1916000</v>
      </c>
    </row>
    <row r="46" spans="1:8">
      <c r="A46" s="4" t="s">
        <v>188</v>
      </c>
      <c r="H46" s="7" t="n">
        <v>196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7</v>
      </c>
      <c r="D2" s="2" t="s">
        <v>398</v>
      </c>
    </row>
    <row r="3" spans="1:4">
      <c r="A3" s="3" t="s">
        <v>525</v>
      </c>
    </row>
    <row r="4" spans="1:4">
      <c r="A4" s="4" t="s">
        <v>526</v>
      </c>
      <c r="B4" s="7" t="n">
        <v>350</v>
      </c>
      <c r="C4" s="7" t="n">
        <v>6161</v>
      </c>
    </row>
    <row r="5" spans="1:4">
      <c r="A5" s="4" t="s">
        <v>399</v>
      </c>
    </row>
    <row r="6" spans="1:4">
      <c r="A6" s="3" t="s">
        <v>525</v>
      </c>
    </row>
    <row r="7" spans="1:4">
      <c r="A7" s="4" t="s">
        <v>401</v>
      </c>
      <c r="D7" s="7" t="n">
        <v>8000</v>
      </c>
    </row>
    <row r="8" spans="1:4">
      <c r="A8" s="4" t="s">
        <v>527</v>
      </c>
      <c r="D8" s="7" t="n">
        <v>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8</v>
      </c>
      <c r="B1" s="2" t="s">
        <v>504</v>
      </c>
      <c r="J1" s="2" t="s">
        <v>1</v>
      </c>
    </row>
    <row r="2" spans="1:11">
      <c r="B2" s="2" t="s">
        <v>2</v>
      </c>
      <c r="C2" s="2" t="s">
        <v>428</v>
      </c>
      <c r="D2" s="2" t="s">
        <v>4</v>
      </c>
      <c r="E2" s="2" t="s">
        <v>429</v>
      </c>
      <c r="F2" s="2" t="s">
        <v>37</v>
      </c>
      <c r="G2" s="2" t="s">
        <v>430</v>
      </c>
      <c r="H2" s="2" t="s">
        <v>431</v>
      </c>
      <c r="I2" s="2" t="s">
        <v>432</v>
      </c>
      <c r="J2" s="2" t="s">
        <v>2</v>
      </c>
      <c r="K2" s="2" t="s">
        <v>37</v>
      </c>
    </row>
    <row r="3" spans="1:11">
      <c r="A3" s="3" t="s">
        <v>43</v>
      </c>
    </row>
    <row r="4" spans="1:11">
      <c r="A4" s="4" t="s">
        <v>529</v>
      </c>
      <c r="J4" s="7" t="n">
        <v>0</v>
      </c>
      <c r="K4" s="7" t="n">
        <v>-19</v>
      </c>
    </row>
    <row r="5" spans="1:11">
      <c r="A5" s="4" t="s">
        <v>530</v>
      </c>
      <c r="B5" s="7" t="n">
        <v>0</v>
      </c>
      <c r="C5" s="7" t="n">
        <v>0</v>
      </c>
      <c r="D5" s="7" t="n">
        <v>266</v>
      </c>
      <c r="E5" s="7" t="n">
        <v>0</v>
      </c>
      <c r="F5" s="7" t="n">
        <v>-680</v>
      </c>
      <c r="G5" s="7" t="n">
        <v>-239</v>
      </c>
      <c r="H5" s="7" t="n">
        <v>0</v>
      </c>
      <c r="I5" s="7" t="n">
        <v>5494</v>
      </c>
      <c r="J5" s="5" t="n">
        <v>266</v>
      </c>
      <c r="K5" s="5" t="n">
        <v>4575</v>
      </c>
    </row>
    <row r="6" spans="1:11">
      <c r="A6" s="4" t="s">
        <v>531</v>
      </c>
    </row>
    <row r="7" spans="1:11">
      <c r="A7" s="3" t="s">
        <v>525</v>
      </c>
    </row>
    <row r="8" spans="1:11">
      <c r="A8" s="4" t="s">
        <v>532</v>
      </c>
      <c r="J8" s="5" t="n">
        <v>0</v>
      </c>
      <c r="K8" s="5" t="n">
        <v>789</v>
      </c>
    </row>
    <row r="9" spans="1:11">
      <c r="A9" s="4" t="s">
        <v>41</v>
      </c>
      <c r="J9" s="5" t="n">
        <v>0</v>
      </c>
      <c r="K9" s="5" t="n">
        <v>555</v>
      </c>
    </row>
    <row r="10" spans="1:11">
      <c r="A10" s="4" t="s">
        <v>42</v>
      </c>
      <c r="J10" s="5" t="n">
        <v>0</v>
      </c>
      <c r="K10" s="5" t="n">
        <v>234</v>
      </c>
    </row>
    <row r="11" spans="1:11">
      <c r="A11" s="3" t="s">
        <v>43</v>
      </c>
    </row>
    <row r="12" spans="1:11">
      <c r="A12" s="4" t="s">
        <v>533</v>
      </c>
      <c r="J12" s="5" t="n">
        <v>0</v>
      </c>
      <c r="K12" s="5" t="n">
        <v>85</v>
      </c>
    </row>
    <row r="13" spans="1:11">
      <c r="A13" s="4" t="s">
        <v>534</v>
      </c>
      <c r="J13" s="5" t="n">
        <v>0</v>
      </c>
      <c r="K13" s="5" t="n">
        <v>163</v>
      </c>
    </row>
    <row r="14" spans="1:11">
      <c r="A14" s="4" t="s">
        <v>45</v>
      </c>
      <c r="J14" s="5" t="n">
        <v>0</v>
      </c>
      <c r="K14" s="5" t="n">
        <v>13</v>
      </c>
    </row>
    <row r="15" spans="1:11">
      <c r="A15" s="4" t="s">
        <v>529</v>
      </c>
      <c r="J15" s="5" t="n">
        <v>-350</v>
      </c>
      <c r="K15" s="5" t="n">
        <v>-6161</v>
      </c>
    </row>
    <row r="16" spans="1:11">
      <c r="A16" s="4" t="s">
        <v>49</v>
      </c>
      <c r="J16" s="5" t="n">
        <v>-350</v>
      </c>
      <c r="K16" s="5" t="n">
        <v>-5900</v>
      </c>
    </row>
    <row r="17" spans="1:11">
      <c r="A17" s="4" t="s">
        <v>535</v>
      </c>
      <c r="J17" s="5" t="n">
        <v>350</v>
      </c>
      <c r="K17" s="5" t="n">
        <v>6134</v>
      </c>
    </row>
    <row r="18" spans="1:11">
      <c r="A18" s="4" t="s">
        <v>53</v>
      </c>
      <c r="J18" s="5" t="n">
        <v>0</v>
      </c>
      <c r="K18" s="5" t="n">
        <v>-26</v>
      </c>
    </row>
    <row r="19" spans="1:11">
      <c r="A19" s="4" t="s">
        <v>536</v>
      </c>
      <c r="J19" s="5" t="n">
        <v>350</v>
      </c>
      <c r="K19" s="5" t="n">
        <v>6108</v>
      </c>
    </row>
    <row r="20" spans="1:11">
      <c r="A20" s="4" t="s">
        <v>537</v>
      </c>
      <c r="J20" s="5" t="n">
        <v>-84</v>
      </c>
      <c r="K20" s="5" t="n">
        <v>-1533</v>
      </c>
    </row>
    <row r="21" spans="1:11">
      <c r="A21" s="4" t="s">
        <v>530</v>
      </c>
      <c r="J21" s="7" t="n">
        <v>266</v>
      </c>
      <c r="K21" s="7" t="n">
        <v>4575</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7</v>
      </c>
    </row>
    <row r="3" spans="1:3">
      <c r="A3" s="3" t="s">
        <v>525</v>
      </c>
    </row>
    <row r="4" spans="1:3">
      <c r="A4" s="4" t="s">
        <v>529</v>
      </c>
      <c r="B4" s="7" t="n">
        <v>0</v>
      </c>
      <c r="C4" s="7" t="n">
        <v>-19</v>
      </c>
    </row>
    <row r="5" spans="1:3">
      <c r="A5" s="4" t="s">
        <v>155</v>
      </c>
      <c r="B5" s="5" t="n">
        <v>0</v>
      </c>
      <c r="C5" s="5" t="n">
        <v>6844</v>
      </c>
    </row>
    <row r="6" spans="1:3">
      <c r="A6" s="4" t="s">
        <v>531</v>
      </c>
    </row>
    <row r="7" spans="1:3">
      <c r="A7" s="3" t="s">
        <v>525</v>
      </c>
    </row>
    <row r="8" spans="1:3">
      <c r="A8" s="4" t="s">
        <v>137</v>
      </c>
      <c r="B8" s="5" t="n">
        <v>0</v>
      </c>
      <c r="C8" s="5" t="n">
        <v>2</v>
      </c>
    </row>
    <row r="9" spans="1:3">
      <c r="A9" s="4" t="s">
        <v>45</v>
      </c>
      <c r="B9" s="5" t="n">
        <v>0</v>
      </c>
      <c r="C9" s="5" t="n">
        <v>13</v>
      </c>
    </row>
    <row r="10" spans="1:3">
      <c r="A10" s="4" t="s">
        <v>529</v>
      </c>
      <c r="B10" s="5" t="n">
        <v>-350</v>
      </c>
      <c r="C10" s="5" t="n">
        <v>-6161</v>
      </c>
    </row>
    <row r="11" spans="1:3">
      <c r="A11" s="4" t="s">
        <v>539</v>
      </c>
      <c r="B11" s="5" t="n">
        <v>0</v>
      </c>
      <c r="C11" s="5" t="n">
        <v>0</v>
      </c>
    </row>
    <row r="12" spans="1:3">
      <c r="A12" s="4" t="s">
        <v>155</v>
      </c>
      <c r="B12" s="7" t="n">
        <v>0</v>
      </c>
      <c r="C12" s="7" t="n">
        <v>68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0</v>
      </c>
      <c r="B1" s="2" t="s">
        <v>504</v>
      </c>
      <c r="J1" s="2" t="s">
        <v>1</v>
      </c>
    </row>
    <row r="2" spans="1:11">
      <c r="B2" s="2" t="s">
        <v>2</v>
      </c>
      <c r="C2" s="2" t="s">
        <v>428</v>
      </c>
      <c r="D2" s="2" t="s">
        <v>4</v>
      </c>
      <c r="E2" s="2" t="s">
        <v>429</v>
      </c>
      <c r="F2" s="2" t="s">
        <v>37</v>
      </c>
      <c r="G2" s="2" t="s">
        <v>430</v>
      </c>
      <c r="H2" s="2" t="s">
        <v>431</v>
      </c>
      <c r="I2" s="2" t="s">
        <v>432</v>
      </c>
      <c r="J2" s="2" t="s">
        <v>2</v>
      </c>
      <c r="K2" s="2" t="s">
        <v>37</v>
      </c>
    </row>
    <row r="3" spans="1:11">
      <c r="A3" s="3" t="s">
        <v>541</v>
      </c>
    </row>
    <row r="4" spans="1:11">
      <c r="A4" s="4" t="s">
        <v>542</v>
      </c>
      <c r="J4" s="7" t="n">
        <v>11232</v>
      </c>
      <c r="K4" s="7" t="n">
        <v>10756</v>
      </c>
    </row>
    <row r="5" spans="1:11">
      <c r="A5" s="4" t="s">
        <v>543</v>
      </c>
      <c r="B5" s="7" t="n">
        <v>36142</v>
      </c>
      <c r="C5" s="7" t="n">
        <v>28333</v>
      </c>
      <c r="D5" s="7" t="n">
        <v>25798</v>
      </c>
      <c r="E5" s="7" t="n">
        <v>23912</v>
      </c>
      <c r="F5" s="7" t="n">
        <v>25928</v>
      </c>
      <c r="G5" s="7" t="n">
        <v>25707</v>
      </c>
      <c r="H5" s="7" t="n">
        <v>27080</v>
      </c>
      <c r="I5" s="7" t="n">
        <v>25465</v>
      </c>
      <c r="J5" s="5" t="n">
        <v>114185</v>
      </c>
      <c r="K5" s="5" t="n">
        <v>104180</v>
      </c>
    </row>
    <row r="6" spans="1:11">
      <c r="A6" s="4" t="s">
        <v>544</v>
      </c>
    </row>
    <row r="7" spans="1:11">
      <c r="A7" s="3" t="s">
        <v>541</v>
      </c>
    </row>
    <row r="8" spans="1:11">
      <c r="A8" s="4" t="s">
        <v>545</v>
      </c>
      <c r="J8" s="5" t="n">
        <v>94584</v>
      </c>
      <c r="K8" s="5" t="n">
        <v>94894</v>
      </c>
    </row>
    <row r="9" spans="1:11">
      <c r="A9" s="4" t="s">
        <v>546</v>
      </c>
    </row>
    <row r="10" spans="1:11">
      <c r="A10" s="3" t="s">
        <v>541</v>
      </c>
    </row>
    <row r="11" spans="1:11">
      <c r="A11" s="4" t="s">
        <v>545</v>
      </c>
      <c r="J11" s="5" t="n">
        <v>19601</v>
      </c>
      <c r="K11" s="5" t="n">
        <v>9286</v>
      </c>
    </row>
    <row r="12" spans="1:11">
      <c r="A12" s="4" t="s">
        <v>547</v>
      </c>
    </row>
    <row r="13" spans="1:11">
      <c r="A13" s="3" t="s">
        <v>541</v>
      </c>
    </row>
    <row r="14" spans="1:11">
      <c r="A14" s="4" t="s">
        <v>545</v>
      </c>
      <c r="J14" s="5" t="n">
        <v>77782</v>
      </c>
      <c r="K14" s="5" t="n">
        <v>81559</v>
      </c>
    </row>
    <row r="15" spans="1:11">
      <c r="A15" s="4" t="s">
        <v>548</v>
      </c>
    </row>
    <row r="16" spans="1:11">
      <c r="A16" s="3" t="s">
        <v>541</v>
      </c>
    </row>
    <row r="17" spans="1:11">
      <c r="A17" s="4" t="s">
        <v>545</v>
      </c>
      <c r="J17" s="5" t="n">
        <v>7213</v>
      </c>
      <c r="K17" s="5" t="n">
        <v>4914</v>
      </c>
    </row>
    <row r="18" spans="1:11">
      <c r="A18" s="4" t="s">
        <v>549</v>
      </c>
    </row>
    <row r="19" spans="1:11">
      <c r="A19" s="3" t="s">
        <v>541</v>
      </c>
    </row>
    <row r="20" spans="1:11">
      <c r="A20" s="4" t="s">
        <v>545</v>
      </c>
      <c r="J20" s="5" t="n">
        <v>6659</v>
      </c>
      <c r="K20" s="5" t="n">
        <v>6951</v>
      </c>
    </row>
    <row r="21" spans="1:11">
      <c r="A21" s="4" t="s">
        <v>545</v>
      </c>
    </row>
    <row r="22" spans="1:11">
      <c r="A22" s="3" t="s">
        <v>541</v>
      </c>
    </row>
    <row r="23" spans="1:11">
      <c r="A23" s="4" t="s">
        <v>545</v>
      </c>
      <c r="J23" s="5" t="n">
        <v>91654</v>
      </c>
      <c r="K23" s="5" t="n">
        <v>93424</v>
      </c>
    </row>
    <row r="24" spans="1:11">
      <c r="A24" s="4" t="s">
        <v>543</v>
      </c>
      <c r="J24" s="5" t="n">
        <v>102846</v>
      </c>
      <c r="K24" s="5" t="n">
        <v>104180</v>
      </c>
    </row>
    <row r="25" spans="1:11">
      <c r="A25" s="4" t="s">
        <v>74</v>
      </c>
    </row>
    <row r="26" spans="1:11">
      <c r="A26" s="3" t="s">
        <v>541</v>
      </c>
    </row>
    <row r="27" spans="1:11">
      <c r="A27" s="4" t="s">
        <v>545</v>
      </c>
      <c r="J27" s="5" t="n">
        <v>11217</v>
      </c>
      <c r="K27" s="5" t="n">
        <v>0</v>
      </c>
    </row>
    <row r="28" spans="1:11">
      <c r="A28" s="4" t="s">
        <v>543</v>
      </c>
      <c r="J28" s="5" t="n">
        <v>11257</v>
      </c>
      <c r="K28" s="5" t="n">
        <v>0</v>
      </c>
    </row>
    <row r="29" spans="1:11">
      <c r="A29" s="4" t="s">
        <v>75</v>
      </c>
    </row>
    <row r="30" spans="1:11">
      <c r="A30" s="3" t="s">
        <v>541</v>
      </c>
    </row>
    <row r="31" spans="1:11">
      <c r="A31" s="4" t="s">
        <v>545</v>
      </c>
      <c r="J31" s="5" t="n">
        <v>82</v>
      </c>
      <c r="K31" s="5" t="n">
        <v>0</v>
      </c>
    </row>
    <row r="32" spans="1:11">
      <c r="A32" s="4" t="s">
        <v>543</v>
      </c>
      <c r="J32" s="5" t="n">
        <v>82</v>
      </c>
      <c r="K32" s="5" t="n">
        <v>0</v>
      </c>
    </row>
    <row r="33" spans="1:11">
      <c r="A33" s="4" t="s">
        <v>550</v>
      </c>
    </row>
    <row r="34" spans="1:11">
      <c r="A34" s="3" t="s">
        <v>541</v>
      </c>
    </row>
    <row r="35" spans="1:11">
      <c r="A35" s="4" t="s">
        <v>542</v>
      </c>
      <c r="J35" s="5" t="n">
        <v>1192</v>
      </c>
      <c r="K35" s="5" t="n">
        <v>562</v>
      </c>
    </row>
    <row r="36" spans="1:11">
      <c r="A36" s="4" t="s">
        <v>543</v>
      </c>
      <c r="J36" s="5" t="n">
        <v>47723</v>
      </c>
      <c r="K36" s="5" t="n">
        <v>49256</v>
      </c>
    </row>
    <row r="37" spans="1:11">
      <c r="A37" s="4" t="s">
        <v>551</v>
      </c>
    </row>
    <row r="38" spans="1:11">
      <c r="A38" s="3" t="s">
        <v>541</v>
      </c>
    </row>
    <row r="39" spans="1:11">
      <c r="A39" s="4" t="s">
        <v>545</v>
      </c>
      <c r="J39" s="5" t="n">
        <v>47723</v>
      </c>
      <c r="K39" s="5" t="n">
        <v>45862</v>
      </c>
    </row>
    <row r="40" spans="1:11">
      <c r="A40" s="4" t="s">
        <v>552</v>
      </c>
    </row>
    <row r="41" spans="1:11">
      <c r="A41" s="3" t="s">
        <v>541</v>
      </c>
    </row>
    <row r="42" spans="1:11">
      <c r="A42" s="4" t="s">
        <v>545</v>
      </c>
      <c r="J42" s="5" t="n">
        <v>0</v>
      </c>
      <c r="K42" s="5" t="n">
        <v>3394</v>
      </c>
    </row>
    <row r="43" spans="1:11">
      <c r="A43" s="4" t="s">
        <v>553</v>
      </c>
    </row>
    <row r="44" spans="1:11">
      <c r="A44" s="3" t="s">
        <v>541</v>
      </c>
    </row>
    <row r="45" spans="1:11">
      <c r="A45" s="4" t="s">
        <v>545</v>
      </c>
      <c r="J45" s="5" t="n">
        <v>46531</v>
      </c>
      <c r="K45" s="5" t="n">
        <v>48694</v>
      </c>
    </row>
    <row r="46" spans="1:11">
      <c r="A46" s="4" t="s">
        <v>554</v>
      </c>
    </row>
    <row r="47" spans="1:11">
      <c r="A47" s="3" t="s">
        <v>541</v>
      </c>
    </row>
    <row r="48" spans="1:11">
      <c r="A48" s="4" t="s">
        <v>545</v>
      </c>
      <c r="J48" s="5" t="n">
        <v>0</v>
      </c>
      <c r="K48" s="5" t="n">
        <v>0</v>
      </c>
    </row>
    <row r="49" spans="1:11">
      <c r="A49" s="4" t="s">
        <v>555</v>
      </c>
    </row>
    <row r="50" spans="1:11">
      <c r="A50" s="3" t="s">
        <v>541</v>
      </c>
    </row>
    <row r="51" spans="1:11">
      <c r="A51" s="4" t="s">
        <v>545</v>
      </c>
      <c r="J51" s="5" t="n">
        <v>0</v>
      </c>
      <c r="K51" s="5" t="n">
        <v>0</v>
      </c>
    </row>
    <row r="52" spans="1:11">
      <c r="A52" s="4" t="s">
        <v>556</v>
      </c>
    </row>
    <row r="53" spans="1:11">
      <c r="A53" s="3" t="s">
        <v>541</v>
      </c>
    </row>
    <row r="54" spans="1:11">
      <c r="A54" s="4" t="s">
        <v>545</v>
      </c>
      <c r="J54" s="5" t="n">
        <v>46531</v>
      </c>
      <c r="K54" s="5" t="n">
        <v>48694</v>
      </c>
    </row>
    <row r="55" spans="1:11">
      <c r="A55" s="4" t="s">
        <v>557</v>
      </c>
    </row>
    <row r="56" spans="1:11">
      <c r="A56" s="3" t="s">
        <v>541</v>
      </c>
    </row>
    <row r="57" spans="1:11">
      <c r="A57" s="4" t="s">
        <v>545</v>
      </c>
      <c r="J57" s="5" t="n">
        <v>0</v>
      </c>
      <c r="K57" s="5" t="n">
        <v>0</v>
      </c>
    </row>
    <row r="58" spans="1:11">
      <c r="A58" s="4" t="s">
        <v>558</v>
      </c>
    </row>
    <row r="59" spans="1:11">
      <c r="A59" s="3" t="s">
        <v>541</v>
      </c>
    </row>
    <row r="60" spans="1:11">
      <c r="A60" s="4" t="s">
        <v>545</v>
      </c>
      <c r="J60" s="5" t="n">
        <v>0</v>
      </c>
      <c r="K60" s="5" t="n">
        <v>0</v>
      </c>
    </row>
    <row r="61" spans="1:11">
      <c r="A61" s="4" t="s">
        <v>494</v>
      </c>
    </row>
    <row r="62" spans="1:11">
      <c r="A62" s="3" t="s">
        <v>541</v>
      </c>
    </row>
    <row r="63" spans="1:11">
      <c r="A63" s="4" t="s">
        <v>542</v>
      </c>
      <c r="J63" s="5" t="n">
        <v>0</v>
      </c>
      <c r="K63" s="5" t="n">
        <v>118</v>
      </c>
    </row>
    <row r="64" spans="1:11">
      <c r="A64" s="4" t="s">
        <v>543</v>
      </c>
      <c r="J64" s="5" t="n">
        <v>13872</v>
      </c>
      <c r="K64" s="5" t="n">
        <v>11983</v>
      </c>
    </row>
    <row r="65" spans="1:11">
      <c r="A65" s="4" t="s">
        <v>559</v>
      </c>
    </row>
    <row r="66" spans="1:11">
      <c r="A66" s="3" t="s">
        <v>541</v>
      </c>
    </row>
    <row r="67" spans="1:11">
      <c r="A67" s="4" t="s">
        <v>545</v>
      </c>
      <c r="J67" s="5" t="n">
        <v>6090</v>
      </c>
      <c r="K67" s="5" t="n">
        <v>6555</v>
      </c>
    </row>
    <row r="68" spans="1:11">
      <c r="A68" s="4" t="s">
        <v>560</v>
      </c>
    </row>
    <row r="69" spans="1:11">
      <c r="A69" s="3" t="s">
        <v>541</v>
      </c>
    </row>
    <row r="70" spans="1:11">
      <c r="A70" s="4" t="s">
        <v>545</v>
      </c>
      <c r="J70" s="5" t="n">
        <v>7782</v>
      </c>
      <c r="K70" s="5" t="n">
        <v>5428</v>
      </c>
    </row>
    <row r="71" spans="1:11">
      <c r="A71" s="4" t="s">
        <v>561</v>
      </c>
    </row>
    <row r="72" spans="1:11">
      <c r="A72" s="3" t="s">
        <v>541</v>
      </c>
    </row>
    <row r="73" spans="1:11">
      <c r="A73" s="4" t="s">
        <v>545</v>
      </c>
      <c r="J73" s="5" t="n">
        <v>0</v>
      </c>
      <c r="K73" s="5" t="n">
        <v>0</v>
      </c>
    </row>
    <row r="74" spans="1:11">
      <c r="A74" s="4" t="s">
        <v>562</v>
      </c>
    </row>
    <row r="75" spans="1:11">
      <c r="A75" s="3" t="s">
        <v>541</v>
      </c>
    </row>
    <row r="76" spans="1:11">
      <c r="A76" s="4" t="s">
        <v>545</v>
      </c>
      <c r="J76" s="5" t="n">
        <v>7213</v>
      </c>
      <c r="K76" s="5" t="n">
        <v>4914</v>
      </c>
    </row>
    <row r="77" spans="1:11">
      <c r="A77" s="4" t="s">
        <v>563</v>
      </c>
    </row>
    <row r="78" spans="1:11">
      <c r="A78" s="3" t="s">
        <v>541</v>
      </c>
    </row>
    <row r="79" spans="1:11">
      <c r="A79" s="4" t="s">
        <v>545</v>
      </c>
      <c r="J79" s="5" t="n">
        <v>6659</v>
      </c>
      <c r="K79" s="5" t="n">
        <v>6951</v>
      </c>
    </row>
    <row r="80" spans="1:11">
      <c r="A80" s="4" t="s">
        <v>564</v>
      </c>
    </row>
    <row r="81" spans="1:11">
      <c r="A81" s="3" t="s">
        <v>541</v>
      </c>
    </row>
    <row r="82" spans="1:11">
      <c r="A82" s="4" t="s">
        <v>545</v>
      </c>
      <c r="J82" s="5" t="n">
        <v>13872</v>
      </c>
      <c r="K82" s="5" t="n">
        <v>11865</v>
      </c>
    </row>
    <row r="83" spans="1:11">
      <c r="A83" s="4" t="s">
        <v>565</v>
      </c>
    </row>
    <row r="84" spans="1:11">
      <c r="A84" s="3" t="s">
        <v>541</v>
      </c>
    </row>
    <row r="85" spans="1:11">
      <c r="A85" s="4" t="s">
        <v>545</v>
      </c>
      <c r="J85" s="5" t="n">
        <v>0</v>
      </c>
      <c r="K85" s="5" t="n">
        <v>0</v>
      </c>
    </row>
    <row r="86" spans="1:11">
      <c r="A86" s="4" t="s">
        <v>566</v>
      </c>
    </row>
    <row r="87" spans="1:11">
      <c r="A87" s="3" t="s">
        <v>541</v>
      </c>
    </row>
    <row r="88" spans="1:11">
      <c r="A88" s="4" t="s">
        <v>545</v>
      </c>
      <c r="J88" s="5" t="n">
        <v>0</v>
      </c>
      <c r="K88" s="5" t="n">
        <v>0</v>
      </c>
    </row>
    <row r="89" spans="1:11">
      <c r="A89" s="4" t="s">
        <v>567</v>
      </c>
    </row>
    <row r="90" spans="1:11">
      <c r="A90" s="3" t="s">
        <v>541</v>
      </c>
    </row>
    <row r="91" spans="1:11">
      <c r="A91" s="4" t="s">
        <v>542</v>
      </c>
      <c r="J91" s="5" t="n">
        <v>10000</v>
      </c>
      <c r="K91" s="5" t="n">
        <v>10076</v>
      </c>
    </row>
    <row r="92" spans="1:11">
      <c r="A92" s="4" t="s">
        <v>543</v>
      </c>
      <c r="J92" s="5" t="n">
        <v>41251</v>
      </c>
      <c r="K92" s="5" t="n">
        <v>42941</v>
      </c>
    </row>
    <row r="93" spans="1:11">
      <c r="A93" s="4" t="s">
        <v>568</v>
      </c>
    </row>
    <row r="94" spans="1:11">
      <c r="A94" s="3" t="s">
        <v>541</v>
      </c>
    </row>
    <row r="95" spans="1:11">
      <c r="A95" s="4" t="s">
        <v>545</v>
      </c>
      <c r="J95" s="5" t="n">
        <v>40731</v>
      </c>
      <c r="K95" s="5" t="n">
        <v>42477</v>
      </c>
    </row>
    <row r="96" spans="1:11">
      <c r="A96" s="4" t="s">
        <v>569</v>
      </c>
    </row>
    <row r="97" spans="1:11">
      <c r="A97" s="3" t="s">
        <v>541</v>
      </c>
    </row>
    <row r="98" spans="1:11">
      <c r="A98" s="4" t="s">
        <v>545</v>
      </c>
      <c r="J98" s="5" t="n">
        <v>520</v>
      </c>
      <c r="K98" s="5" t="n">
        <v>464</v>
      </c>
    </row>
    <row r="99" spans="1:11">
      <c r="A99" s="4" t="s">
        <v>570</v>
      </c>
    </row>
    <row r="100" spans="1:11">
      <c r="A100" s="3" t="s">
        <v>541</v>
      </c>
    </row>
    <row r="101" spans="1:11">
      <c r="A101" s="4" t="s">
        <v>545</v>
      </c>
      <c r="J101" s="5" t="n">
        <v>31251</v>
      </c>
      <c r="K101" s="5" t="n">
        <v>32865</v>
      </c>
    </row>
    <row r="102" spans="1:11">
      <c r="A102" s="4" t="s">
        <v>571</v>
      </c>
    </row>
    <row r="103" spans="1:11">
      <c r="A103" s="3" t="s">
        <v>541</v>
      </c>
    </row>
    <row r="104" spans="1:11">
      <c r="A104" s="4" t="s">
        <v>545</v>
      </c>
      <c r="J104" s="5" t="n">
        <v>0</v>
      </c>
      <c r="K104" s="5" t="n">
        <v>0</v>
      </c>
    </row>
    <row r="105" spans="1:11">
      <c r="A105" s="4" t="s">
        <v>572</v>
      </c>
    </row>
    <row r="106" spans="1:11">
      <c r="A106" s="3" t="s">
        <v>541</v>
      </c>
    </row>
    <row r="107" spans="1:11">
      <c r="A107" s="4" t="s">
        <v>545</v>
      </c>
      <c r="J107" s="5" t="n">
        <v>0</v>
      </c>
      <c r="K107" s="5" t="n">
        <v>0</v>
      </c>
    </row>
    <row r="108" spans="1:11">
      <c r="A108" s="4" t="s">
        <v>573</v>
      </c>
    </row>
    <row r="109" spans="1:11">
      <c r="A109" s="3" t="s">
        <v>541</v>
      </c>
    </row>
    <row r="110" spans="1:11">
      <c r="A110" s="4" t="s">
        <v>545</v>
      </c>
      <c r="J110" s="5" t="n">
        <v>31251</v>
      </c>
      <c r="K110" s="5" t="n">
        <v>32865</v>
      </c>
    </row>
    <row r="111" spans="1:11">
      <c r="A111" s="4" t="s">
        <v>574</v>
      </c>
    </row>
    <row r="112" spans="1:11">
      <c r="A112" s="3" t="s">
        <v>541</v>
      </c>
    </row>
    <row r="113" spans="1:11">
      <c r="A113" s="4" t="s">
        <v>545</v>
      </c>
      <c r="J113" s="5" t="n">
        <v>0</v>
      </c>
      <c r="K113" s="5" t="n">
        <v>0</v>
      </c>
    </row>
    <row r="114" spans="1:11">
      <c r="A114" s="4" t="s">
        <v>575</v>
      </c>
    </row>
    <row r="115" spans="1:11">
      <c r="A115" s="3" t="s">
        <v>541</v>
      </c>
    </row>
    <row r="116" spans="1:11">
      <c r="A116" s="4" t="s">
        <v>545</v>
      </c>
      <c r="J116" s="5" t="n">
        <v>0</v>
      </c>
      <c r="K116" s="5" t="n">
        <v>0</v>
      </c>
    </row>
    <row r="117" spans="1:11">
      <c r="A117" s="4" t="s">
        <v>498</v>
      </c>
    </row>
    <row r="118" spans="1:11">
      <c r="A118" s="3" t="s">
        <v>541</v>
      </c>
    </row>
    <row r="119" spans="1:11">
      <c r="A119" s="4" t="s">
        <v>542</v>
      </c>
      <c r="J119" s="5" t="n">
        <v>40</v>
      </c>
      <c r="K119" s="5" t="n">
        <v>0</v>
      </c>
    </row>
    <row r="120" spans="1:11">
      <c r="A120" s="4" t="s">
        <v>543</v>
      </c>
      <c r="J120" s="5" t="n">
        <v>11257</v>
      </c>
      <c r="K120" s="5" t="n">
        <v>0</v>
      </c>
    </row>
    <row r="121" spans="1:11">
      <c r="A121" s="4" t="s">
        <v>576</v>
      </c>
    </row>
    <row r="122" spans="1:11">
      <c r="A122" s="3" t="s">
        <v>541</v>
      </c>
    </row>
    <row r="123" spans="1:11">
      <c r="A123" s="4" t="s">
        <v>545</v>
      </c>
      <c r="J123" s="5" t="n">
        <v>40</v>
      </c>
      <c r="K123" s="5" t="n">
        <v>0</v>
      </c>
    </row>
    <row r="124" spans="1:11">
      <c r="A124" s="4" t="s">
        <v>577</v>
      </c>
    </row>
    <row r="125" spans="1:11">
      <c r="A125" s="3" t="s">
        <v>541</v>
      </c>
    </row>
    <row r="126" spans="1:11">
      <c r="A126" s="4" t="s">
        <v>545</v>
      </c>
      <c r="J126" s="5" t="n">
        <v>11217</v>
      </c>
      <c r="K126" s="5" t="n">
        <v>0</v>
      </c>
    </row>
    <row r="127" spans="1:11">
      <c r="A127" s="4" t="s">
        <v>578</v>
      </c>
    </row>
    <row r="128" spans="1:11">
      <c r="A128" s="3" t="s">
        <v>541</v>
      </c>
    </row>
    <row r="129" spans="1:11">
      <c r="A129" s="4" t="s">
        <v>545</v>
      </c>
      <c r="J129" s="5" t="n">
        <v>0</v>
      </c>
      <c r="K129" s="5" t="n">
        <v>0</v>
      </c>
    </row>
    <row r="130" spans="1:11">
      <c r="A130" s="4" t="s">
        <v>579</v>
      </c>
    </row>
    <row r="131" spans="1:11">
      <c r="A131" s="3" t="s">
        <v>541</v>
      </c>
    </row>
    <row r="132" spans="1:11">
      <c r="A132" s="4" t="s">
        <v>545</v>
      </c>
      <c r="J132" s="5" t="n">
        <v>0</v>
      </c>
      <c r="K132" s="5" t="n">
        <v>0</v>
      </c>
    </row>
    <row r="133" spans="1:11">
      <c r="A133" s="4" t="s">
        <v>580</v>
      </c>
    </row>
    <row r="134" spans="1:11">
      <c r="A134" s="3" t="s">
        <v>541</v>
      </c>
    </row>
    <row r="135" spans="1:11">
      <c r="A135" s="4" t="s">
        <v>545</v>
      </c>
      <c r="J135" s="5" t="n">
        <v>0</v>
      </c>
      <c r="K135" s="5" t="n">
        <v>0</v>
      </c>
    </row>
    <row r="136" spans="1:11">
      <c r="A136" s="4" t="s">
        <v>581</v>
      </c>
    </row>
    <row r="137" spans="1:11">
      <c r="A137" s="3" t="s">
        <v>541</v>
      </c>
    </row>
    <row r="138" spans="1:11">
      <c r="A138" s="4" t="s">
        <v>545</v>
      </c>
      <c r="J138" s="5" t="n">
        <v>0</v>
      </c>
      <c r="K138" s="5" t="n">
        <v>0</v>
      </c>
    </row>
    <row r="139" spans="1:11">
      <c r="A139" s="4" t="s">
        <v>582</v>
      </c>
    </row>
    <row r="140" spans="1:11">
      <c r="A140" s="3" t="s">
        <v>541</v>
      </c>
    </row>
    <row r="141" spans="1:11">
      <c r="A141" s="4" t="s">
        <v>545</v>
      </c>
      <c r="J141" s="5" t="n">
        <v>11217</v>
      </c>
      <c r="K141" s="5" t="n">
        <v>0</v>
      </c>
    </row>
    <row r="142" spans="1:11">
      <c r="A142" s="4" t="s">
        <v>583</v>
      </c>
    </row>
    <row r="143" spans="1:11">
      <c r="A143" s="3" t="s">
        <v>541</v>
      </c>
    </row>
    <row r="144" spans="1:11">
      <c r="A144" s="4" t="s">
        <v>545</v>
      </c>
      <c r="J144" s="5" t="n">
        <v>0</v>
      </c>
      <c r="K144" s="5" t="n">
        <v>0</v>
      </c>
    </row>
    <row r="145" spans="1:11">
      <c r="A145" s="4" t="s">
        <v>584</v>
      </c>
    </row>
    <row r="146" spans="1:11">
      <c r="A146" s="3" t="s">
        <v>541</v>
      </c>
    </row>
    <row r="147" spans="1:11">
      <c r="A147" s="4" t="s">
        <v>542</v>
      </c>
      <c r="J147" s="5" t="n">
        <v>0</v>
      </c>
      <c r="K147" s="5" t="n">
        <v>0</v>
      </c>
    </row>
    <row r="148" spans="1:11">
      <c r="A148" s="4" t="s">
        <v>543</v>
      </c>
      <c r="J148" s="5" t="n">
        <v>82</v>
      </c>
      <c r="K148" s="5" t="n">
        <v>0</v>
      </c>
    </row>
    <row r="149" spans="1:11">
      <c r="A149" s="4" t="s">
        <v>585</v>
      </c>
    </row>
    <row r="150" spans="1:11">
      <c r="A150" s="3" t="s">
        <v>541</v>
      </c>
    </row>
    <row r="151" spans="1:11">
      <c r="A151" s="4" t="s">
        <v>545</v>
      </c>
      <c r="J151" s="5" t="n">
        <v>0</v>
      </c>
      <c r="K151" s="5" t="n">
        <v>0</v>
      </c>
    </row>
    <row r="152" spans="1:11">
      <c r="A152" s="4" t="s">
        <v>586</v>
      </c>
    </row>
    <row r="153" spans="1:11">
      <c r="A153" s="3" t="s">
        <v>541</v>
      </c>
    </row>
    <row r="154" spans="1:11">
      <c r="A154" s="4" t="s">
        <v>545</v>
      </c>
      <c r="J154" s="5" t="n">
        <v>82</v>
      </c>
      <c r="K154" s="5" t="n">
        <v>0</v>
      </c>
    </row>
    <row r="155" spans="1:11">
      <c r="A155" s="4" t="s">
        <v>587</v>
      </c>
    </row>
    <row r="156" spans="1:11">
      <c r="A156" s="3" t="s">
        <v>541</v>
      </c>
    </row>
    <row r="157" spans="1:11">
      <c r="A157" s="4" t="s">
        <v>545</v>
      </c>
      <c r="J157" s="5" t="n">
        <v>0</v>
      </c>
      <c r="K157" s="5" t="n">
        <v>0</v>
      </c>
    </row>
    <row r="158" spans="1:11">
      <c r="A158" s="4" t="s">
        <v>588</v>
      </c>
    </row>
    <row r="159" spans="1:11">
      <c r="A159" s="3" t="s">
        <v>541</v>
      </c>
    </row>
    <row r="160" spans="1:11">
      <c r="A160" s="4" t="s">
        <v>545</v>
      </c>
      <c r="J160" s="5" t="n">
        <v>0</v>
      </c>
      <c r="K160" s="5" t="n">
        <v>0</v>
      </c>
    </row>
    <row r="161" spans="1:11">
      <c r="A161" s="4" t="s">
        <v>589</v>
      </c>
    </row>
    <row r="162" spans="1:11">
      <c r="A162" s="3" t="s">
        <v>541</v>
      </c>
    </row>
    <row r="163" spans="1:11">
      <c r="A163" s="4" t="s">
        <v>545</v>
      </c>
      <c r="J163" s="5" t="n">
        <v>0</v>
      </c>
      <c r="K163" s="5" t="n">
        <v>0</v>
      </c>
    </row>
    <row r="164" spans="1:11">
      <c r="A164" s="4" t="s">
        <v>590</v>
      </c>
    </row>
    <row r="165" spans="1:11">
      <c r="A165" s="3" t="s">
        <v>541</v>
      </c>
    </row>
    <row r="166" spans="1:11">
      <c r="A166" s="4" t="s">
        <v>545</v>
      </c>
      <c r="J166" s="5" t="n">
        <v>0</v>
      </c>
      <c r="K166" s="5" t="n">
        <v>0</v>
      </c>
    </row>
    <row r="167" spans="1:11">
      <c r="A167" s="4" t="s">
        <v>591</v>
      </c>
    </row>
    <row r="168" spans="1:11">
      <c r="A168" s="3" t="s">
        <v>541</v>
      </c>
    </row>
    <row r="169" spans="1:11">
      <c r="A169" s="4" t="s">
        <v>545</v>
      </c>
      <c r="J169" s="5" t="n">
        <v>0</v>
      </c>
      <c r="K169" s="5" t="n">
        <v>0</v>
      </c>
    </row>
    <row r="170" spans="1:11">
      <c r="A170" s="4" t="s">
        <v>592</v>
      </c>
    </row>
    <row r="171" spans="1:11">
      <c r="A171" s="3" t="s">
        <v>541</v>
      </c>
    </row>
    <row r="172" spans="1:11">
      <c r="A172" s="4" t="s">
        <v>545</v>
      </c>
      <c r="J172" s="7" t="n">
        <v>82</v>
      </c>
      <c r="K172" s="7" t="n">
        <v>0</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93</v>
      </c>
      <c r="B1" s="2" t="s">
        <v>594</v>
      </c>
      <c r="C1" s="2" t="s">
        <v>2</v>
      </c>
      <c r="D1" s="2" t="s">
        <v>37</v>
      </c>
    </row>
    <row r="2" spans="1:4">
      <c r="A2" s="3" t="s">
        <v>541</v>
      </c>
    </row>
    <row r="3" spans="1:4">
      <c r="A3" s="4" t="s">
        <v>595</v>
      </c>
      <c r="C3" s="7" t="n">
        <v>15</v>
      </c>
      <c r="D3" s="7" t="n">
        <v>26</v>
      </c>
    </row>
    <row r="4" spans="1:4">
      <c r="A4" s="4" t="s">
        <v>548</v>
      </c>
    </row>
    <row r="5" spans="1:4">
      <c r="A5" s="3" t="s">
        <v>541</v>
      </c>
    </row>
    <row r="6" spans="1:4">
      <c r="A6" s="4" t="s">
        <v>596</v>
      </c>
      <c r="C6" s="4" t="s">
        <v>439</v>
      </c>
    </row>
    <row r="7" spans="1:4">
      <c r="A7" s="4" t="s">
        <v>597</v>
      </c>
    </row>
    <row r="8" spans="1:4">
      <c r="A8" s="3" t="s">
        <v>541</v>
      </c>
    </row>
    <row r="9" spans="1:4">
      <c r="A9" s="4" t="s">
        <v>598</v>
      </c>
      <c r="C9" s="4" t="s">
        <v>497</v>
      </c>
    </row>
    <row r="10" spans="1:4">
      <c r="A10" s="4" t="s">
        <v>599</v>
      </c>
    </row>
    <row r="11" spans="1:4">
      <c r="A11" s="3" t="s">
        <v>541</v>
      </c>
    </row>
    <row r="12" spans="1:4">
      <c r="A12" s="4" t="s">
        <v>598</v>
      </c>
      <c r="C12" s="4" t="s">
        <v>600</v>
      </c>
    </row>
    <row r="13" spans="1:4">
      <c r="A13" s="4" t="s">
        <v>601</v>
      </c>
    </row>
    <row r="14" spans="1:4">
      <c r="A14" s="3" t="s">
        <v>541</v>
      </c>
    </row>
    <row r="15" spans="1:4">
      <c r="A15" s="4" t="s">
        <v>602</v>
      </c>
      <c r="B15" s="4" t="s">
        <v>4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3</v>
      </c>
      <c r="B1" s="2" t="s">
        <v>1</v>
      </c>
    </row>
    <row r="2" spans="1:3">
      <c r="B2" s="2" t="s">
        <v>2</v>
      </c>
      <c r="C2" s="2" t="s">
        <v>37</v>
      </c>
    </row>
    <row r="3" spans="1:3">
      <c r="A3" s="3" t="s">
        <v>604</v>
      </c>
    </row>
    <row r="4" spans="1:3">
      <c r="A4" s="4" t="s">
        <v>446</v>
      </c>
      <c r="B4" s="7" t="n">
        <v>1713</v>
      </c>
      <c r="C4" s="7" t="n">
        <v>2375</v>
      </c>
    </row>
    <row r="5" spans="1:3">
      <c r="A5" s="4" t="s">
        <v>605</v>
      </c>
      <c r="B5" s="5" t="n">
        <v>-1477</v>
      </c>
      <c r="C5" s="5" t="n">
        <v>-1380</v>
      </c>
    </row>
    <row r="6" spans="1:3">
      <c r="A6" s="4" t="s">
        <v>606</v>
      </c>
      <c r="B6" s="5" t="n">
        <v>1248</v>
      </c>
      <c r="C6" s="5" t="n">
        <v>718</v>
      </c>
    </row>
    <row r="7" spans="1:3">
      <c r="A7" s="4" t="s">
        <v>448</v>
      </c>
      <c r="B7" s="5" t="n">
        <v>317</v>
      </c>
    </row>
    <row r="8" spans="1:3">
      <c r="A8" s="4" t="s">
        <v>450</v>
      </c>
      <c r="B8" s="7" t="n">
        <v>1801</v>
      </c>
      <c r="C8" s="7" t="n">
        <v>17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1"/>
    <col customWidth="1" max="5" min="5" width="31"/>
    <col customWidth="1" max="6" min="6" width="21"/>
  </cols>
  <sheetData>
    <row r="1" spans="1:6">
      <c r="A1" s="1" t="s">
        <v>607</v>
      </c>
      <c r="B1" s="2" t="s">
        <v>608</v>
      </c>
      <c r="C1" s="2" t="s">
        <v>414</v>
      </c>
      <c r="D1" s="2" t="s">
        <v>609</v>
      </c>
      <c r="E1" s="2" t="s">
        <v>610</v>
      </c>
      <c r="F1" s="2" t="s">
        <v>611</v>
      </c>
    </row>
    <row r="2" spans="1:6">
      <c r="A2" s="3" t="s">
        <v>417</v>
      </c>
    </row>
    <row r="3" spans="1:6">
      <c r="A3" s="4" t="s">
        <v>127</v>
      </c>
      <c r="B3" s="11" t="n">
        <v>0.1</v>
      </c>
      <c r="D3" s="11" t="n">
        <v>0.1</v>
      </c>
    </row>
    <row r="4" spans="1:6">
      <c r="A4" s="4" t="s">
        <v>612</v>
      </c>
      <c r="B4" s="10" t="n">
        <v>0.0001</v>
      </c>
    </row>
    <row r="5" spans="1:6">
      <c r="A5" s="4" t="s">
        <v>418</v>
      </c>
      <c r="B5" s="10" t="n">
        <v>0.0001</v>
      </c>
      <c r="D5" s="10" t="n">
        <v>0.0001</v>
      </c>
      <c r="E5" s="10" t="n">
        <v>0.0001</v>
      </c>
    </row>
    <row r="6" spans="1:6">
      <c r="A6" s="4" t="s">
        <v>613</v>
      </c>
      <c r="B6" s="5" t="n">
        <v>1615637</v>
      </c>
    </row>
    <row r="7" spans="1:6">
      <c r="A7" s="4" t="s">
        <v>88</v>
      </c>
      <c r="D7" s="7" t="n">
        <v>9978</v>
      </c>
      <c r="E7" s="7" t="n">
        <v>1745</v>
      </c>
      <c r="F7" s="7" t="n">
        <v>3491</v>
      </c>
    </row>
    <row r="8" spans="1:6">
      <c r="A8" s="4" t="s">
        <v>614</v>
      </c>
      <c r="D8" s="5" t="n">
        <v>2342</v>
      </c>
      <c r="E8" s="7" t="n">
        <v>0</v>
      </c>
    </row>
    <row r="9" spans="1:6">
      <c r="A9" s="4" t="s">
        <v>420</v>
      </c>
    </row>
    <row r="10" spans="1:6">
      <c r="A10" s="3" t="s">
        <v>417</v>
      </c>
    </row>
    <row r="11" spans="1:6">
      <c r="A11" s="4" t="s">
        <v>613</v>
      </c>
      <c r="B11" s="5" t="n">
        <v>1600000</v>
      </c>
    </row>
    <row r="12" spans="1:6">
      <c r="A12" s="4" t="s">
        <v>615</v>
      </c>
      <c r="D12" s="5" t="n">
        <v>17452</v>
      </c>
    </row>
    <row r="13" spans="1:6">
      <c r="A13" s="4" t="s">
        <v>616</v>
      </c>
      <c r="B13" s="7" t="n">
        <v>10</v>
      </c>
    </row>
    <row r="14" spans="1:6">
      <c r="A14" s="4" t="s">
        <v>88</v>
      </c>
      <c r="D14" s="5" t="n">
        <v>8233</v>
      </c>
    </row>
    <row r="15" spans="1:6">
      <c r="A15" s="4" t="s">
        <v>617</v>
      </c>
      <c r="B15" s="7" t="n">
        <v>19470</v>
      </c>
      <c r="D15" s="7" t="n">
        <v>19470</v>
      </c>
    </row>
    <row r="16" spans="1:6">
      <c r="A16" s="4" t="s">
        <v>421</v>
      </c>
    </row>
    <row r="17" spans="1:6">
      <c r="A17" s="3" t="s">
        <v>417</v>
      </c>
    </row>
    <row r="18" spans="1:6">
      <c r="A18" s="4" t="s">
        <v>618</v>
      </c>
      <c r="C18" s="9" t="n">
        <v>0.03</v>
      </c>
    </row>
    <row r="19" spans="1:6">
      <c r="A19" s="4" t="s">
        <v>423</v>
      </c>
    </row>
    <row r="20" spans="1:6">
      <c r="A20" s="3" t="s">
        <v>417</v>
      </c>
    </row>
    <row r="21" spans="1:6">
      <c r="A21" s="4" t="s">
        <v>618</v>
      </c>
      <c r="B21" s="9" t="n">
        <v>0.03</v>
      </c>
    </row>
    <row r="22" spans="1:6">
      <c r="A22" s="4" t="s">
        <v>613</v>
      </c>
      <c r="B22" s="5" t="n">
        <v>1615637</v>
      </c>
    </row>
    <row r="23" spans="1:6">
      <c r="A23" s="4" t="s">
        <v>424</v>
      </c>
    </row>
    <row r="24" spans="1:6">
      <c r="A24" s="3" t="s">
        <v>417</v>
      </c>
    </row>
    <row r="25" spans="1:6">
      <c r="A25" s="4" t="s">
        <v>618</v>
      </c>
      <c r="B25" s="11" t="n">
        <v>2.5</v>
      </c>
      <c r="C25" s="11" t="n">
        <v>2.5</v>
      </c>
    </row>
    <row r="26" spans="1:6">
      <c r="A26" s="4" t="s">
        <v>420</v>
      </c>
    </row>
    <row r="27" spans="1:6">
      <c r="A27" s="3" t="s">
        <v>417</v>
      </c>
    </row>
    <row r="28" spans="1:6">
      <c r="A28" s="4" t="s">
        <v>425</v>
      </c>
      <c r="B28" s="4" t="s">
        <v>426</v>
      </c>
    </row>
    <row r="29" spans="1:6">
      <c r="A29" s="4" t="s">
        <v>418</v>
      </c>
      <c r="B29" s="12" t="n">
        <v>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620</v>
      </c>
      <c r="C1" s="2" t="s">
        <v>37</v>
      </c>
    </row>
    <row r="2" spans="1:3">
      <c r="A2" s="3" t="s">
        <v>417</v>
      </c>
    </row>
    <row r="3" spans="1:3">
      <c r="A3" s="4" t="s">
        <v>621</v>
      </c>
      <c r="B3" s="5" t="n">
        <v>1615637</v>
      </c>
    </row>
    <row r="4" spans="1:3">
      <c r="A4" s="4" t="s">
        <v>420</v>
      </c>
    </row>
    <row r="5" spans="1:3">
      <c r="A5" s="3" t="s">
        <v>417</v>
      </c>
    </row>
    <row r="6" spans="1:3">
      <c r="A6" s="4" t="s">
        <v>622</v>
      </c>
      <c r="B6" s="7" t="n">
        <v>16156</v>
      </c>
      <c r="C6" s="7" t="n">
        <v>0</v>
      </c>
    </row>
    <row r="7" spans="1:3">
      <c r="A7" s="4" t="s">
        <v>623</v>
      </c>
      <c r="B7" s="5" t="n">
        <v>296</v>
      </c>
      <c r="C7" s="5" t="n">
        <v>0</v>
      </c>
    </row>
    <row r="8" spans="1:3">
      <c r="A8" s="4" t="s">
        <v>624</v>
      </c>
      <c r="B8" s="5" t="n">
        <v>1000</v>
      </c>
      <c r="C8" s="7" t="n">
        <v>0</v>
      </c>
    </row>
    <row r="9" spans="1:3">
      <c r="A9" s="4" t="s">
        <v>625</v>
      </c>
      <c r="B9" s="7" t="n">
        <v>17452</v>
      </c>
    </row>
    <row r="10" spans="1:3">
      <c r="A10" s="4" t="s">
        <v>621</v>
      </c>
      <c r="B10" s="5" t="n">
        <v>1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620</v>
      </c>
      <c r="D1" s="2" t="s">
        <v>37</v>
      </c>
      <c r="E1" s="2" t="s">
        <v>627</v>
      </c>
    </row>
    <row r="2" spans="1:5">
      <c r="A2" s="3" t="s">
        <v>417</v>
      </c>
    </row>
    <row r="3" spans="1:5">
      <c r="A3" s="4" t="s">
        <v>147</v>
      </c>
      <c r="C3" s="7" t="n">
        <v>0</v>
      </c>
    </row>
    <row r="4" spans="1:5">
      <c r="A4" s="4" t="s">
        <v>88</v>
      </c>
      <c r="B4" s="7" t="n">
        <v>9978</v>
      </c>
      <c r="D4" s="7" t="n">
        <v>1745</v>
      </c>
      <c r="E4" s="7" t="n">
        <v>3491</v>
      </c>
    </row>
    <row r="5" spans="1:5">
      <c r="A5" s="4" t="s">
        <v>420</v>
      </c>
    </row>
    <row r="6" spans="1:5">
      <c r="A6" s="3" t="s">
        <v>417</v>
      </c>
    </row>
    <row r="7" spans="1:5">
      <c r="A7" s="4" t="s">
        <v>78</v>
      </c>
      <c r="B7" s="5" t="n">
        <v>0</v>
      </c>
    </row>
    <row r="8" spans="1:5">
      <c r="A8" s="4" t="s">
        <v>81</v>
      </c>
      <c r="B8" s="5" t="n">
        <v>2831</v>
      </c>
    </row>
    <row r="9" spans="1:5">
      <c r="A9" s="4" t="s">
        <v>628</v>
      </c>
      <c r="B9" s="5" t="n">
        <v>1609</v>
      </c>
    </row>
    <row r="10" spans="1:5">
      <c r="A10" s="4" t="s">
        <v>83</v>
      </c>
      <c r="B10" s="5" t="n">
        <v>733</v>
      </c>
    </row>
    <row r="11" spans="1:5">
      <c r="A11" s="4" t="s">
        <v>85</v>
      </c>
      <c r="B11" s="5" t="n">
        <v>840</v>
      </c>
    </row>
    <row r="12" spans="1:5">
      <c r="A12" s="4" t="s">
        <v>629</v>
      </c>
      <c r="B12" s="5" t="n">
        <v>495</v>
      </c>
    </row>
    <row r="13" spans="1:5">
      <c r="A13" s="4" t="s">
        <v>630</v>
      </c>
      <c r="B13" s="5" t="n">
        <v>-10851</v>
      </c>
    </row>
    <row r="14" spans="1:5">
      <c r="A14" s="4" t="s">
        <v>631</v>
      </c>
      <c r="B14" s="5" t="n">
        <v>-5144</v>
      </c>
    </row>
    <row r="15" spans="1:5">
      <c r="A15" s="4" t="s">
        <v>632</v>
      </c>
      <c r="B15" s="5" t="n">
        <v>-499</v>
      </c>
    </row>
    <row r="16" spans="1:5">
      <c r="A16" s="4" t="s">
        <v>147</v>
      </c>
      <c r="B16" s="5" t="n">
        <v>-265</v>
      </c>
    </row>
    <row r="17" spans="1:5">
      <c r="A17" s="4" t="s">
        <v>633</v>
      </c>
      <c r="B17" s="5" t="n">
        <v>-10251</v>
      </c>
    </row>
    <row r="18" spans="1:5">
      <c r="A18" s="4" t="s">
        <v>88</v>
      </c>
      <c r="B18" s="5" t="n">
        <v>8233</v>
      </c>
    </row>
    <row r="19" spans="1:5">
      <c r="A19" s="4" t="s">
        <v>634</v>
      </c>
      <c r="B19" s="5" t="n">
        <v>19470</v>
      </c>
      <c r="C19" s="5" t="n">
        <v>19470</v>
      </c>
    </row>
    <row r="20" spans="1:5">
      <c r="A20" s="4" t="s">
        <v>625</v>
      </c>
      <c r="B20" s="7" t="n">
        <v>17452</v>
      </c>
    </row>
    <row r="21" spans="1:5">
      <c r="A21" s="4" t="s">
        <v>635</v>
      </c>
    </row>
    <row r="22" spans="1:5">
      <c r="A22" s="3" t="s">
        <v>417</v>
      </c>
    </row>
    <row r="23" spans="1:5">
      <c r="A23" s="4" t="s">
        <v>78</v>
      </c>
      <c r="C23" s="5" t="n">
        <v>0</v>
      </c>
    </row>
    <row r="24" spans="1:5">
      <c r="A24" s="4" t="s">
        <v>81</v>
      </c>
      <c r="C24" s="5" t="n">
        <v>2831</v>
      </c>
    </row>
    <row r="25" spans="1:5">
      <c r="A25" s="4" t="s">
        <v>628</v>
      </c>
      <c r="C25" s="5" t="n">
        <v>1609</v>
      </c>
    </row>
    <row r="26" spans="1:5">
      <c r="A26" s="4" t="s">
        <v>83</v>
      </c>
      <c r="C26" s="5" t="n">
        <v>481</v>
      </c>
    </row>
    <row r="27" spans="1:5">
      <c r="A27" s="4" t="s">
        <v>85</v>
      </c>
      <c r="C27" s="5" t="n">
        <v>840</v>
      </c>
    </row>
    <row r="28" spans="1:5">
      <c r="A28" s="4" t="s">
        <v>629</v>
      </c>
      <c r="C28" s="5" t="n">
        <v>495</v>
      </c>
    </row>
    <row r="29" spans="1:5">
      <c r="A29" s="4" t="s">
        <v>630</v>
      </c>
      <c r="C29" s="5" t="n">
        <v>-10851</v>
      </c>
    </row>
    <row r="30" spans="1:5">
      <c r="A30" s="4" t="s">
        <v>631</v>
      </c>
      <c r="C30" s="5" t="n">
        <v>-5144</v>
      </c>
    </row>
    <row r="31" spans="1:5">
      <c r="A31" s="4" t="s">
        <v>632</v>
      </c>
      <c r="C31" s="5" t="n">
        <v>-499</v>
      </c>
    </row>
    <row r="32" spans="1:5">
      <c r="A32" s="4" t="s">
        <v>633</v>
      </c>
      <c r="C32" s="5" t="n">
        <v>-10238</v>
      </c>
    </row>
    <row r="33" spans="1:5">
      <c r="A33" s="4" t="s">
        <v>88</v>
      </c>
      <c r="C33" s="5" t="n">
        <v>8200</v>
      </c>
    </row>
    <row r="34" spans="1:5">
      <c r="A34" s="4" t="s">
        <v>634</v>
      </c>
      <c r="C34" s="5" t="n">
        <v>19460</v>
      </c>
    </row>
    <row r="35" spans="1:5">
      <c r="A35" s="4" t="s">
        <v>625</v>
      </c>
      <c r="C35" s="5" t="n">
        <v>17452</v>
      </c>
    </row>
    <row r="36" spans="1:5">
      <c r="A36" s="4" t="s">
        <v>636</v>
      </c>
    </row>
    <row r="37" spans="1:5">
      <c r="A37" s="3" t="s">
        <v>417</v>
      </c>
    </row>
    <row r="38" spans="1:5">
      <c r="A38" s="4" t="s">
        <v>83</v>
      </c>
      <c r="C38" s="5" t="n">
        <v>252</v>
      </c>
    </row>
    <row r="39" spans="1:5">
      <c r="A39" s="4" t="s">
        <v>147</v>
      </c>
      <c r="C39" s="5" t="n">
        <v>-265</v>
      </c>
    </row>
    <row r="40" spans="1:5">
      <c r="A40" s="4" t="s">
        <v>633</v>
      </c>
      <c r="C40" s="5" t="n">
        <v>-13</v>
      </c>
    </row>
    <row r="41" spans="1:5">
      <c r="A41" s="4" t="s">
        <v>88</v>
      </c>
      <c r="C41" s="5" t="n">
        <v>3</v>
      </c>
    </row>
    <row r="42" spans="1:5">
      <c r="A42" s="4" t="s">
        <v>634</v>
      </c>
      <c r="C42" s="5" t="n">
        <v>10</v>
      </c>
    </row>
    <row r="43" spans="1:5">
      <c r="A43" s="4" t="s">
        <v>625</v>
      </c>
      <c r="C4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620</v>
      </c>
      <c r="C1" s="2" t="s">
        <v>2</v>
      </c>
    </row>
    <row r="2" spans="1:3">
      <c r="A2" s="3" t="s">
        <v>417</v>
      </c>
    </row>
    <row r="3" spans="1:3">
      <c r="A3" s="4" t="s">
        <v>634</v>
      </c>
      <c r="B3" s="7" t="n">
        <v>19470</v>
      </c>
      <c r="C3" s="7" t="n">
        <v>19470</v>
      </c>
    </row>
    <row r="4" spans="1:3">
      <c r="A4" s="4" t="s">
        <v>638</v>
      </c>
    </row>
    <row r="5" spans="1:3">
      <c r="A5" s="3" t="s">
        <v>417</v>
      </c>
    </row>
    <row r="6" spans="1:3">
      <c r="A6" s="4" t="s">
        <v>634</v>
      </c>
      <c r="B6" s="7" t="n">
        <v>5540</v>
      </c>
    </row>
    <row r="7" spans="1:3">
      <c r="A7" s="4" t="s">
        <v>639</v>
      </c>
      <c r="B7" s="4" t="s">
        <v>463</v>
      </c>
    </row>
    <row r="8" spans="1:3">
      <c r="A8" s="4" t="s">
        <v>640</v>
      </c>
    </row>
    <row r="9" spans="1:3">
      <c r="A9" s="3" t="s">
        <v>417</v>
      </c>
    </row>
    <row r="10" spans="1:3">
      <c r="A10" s="4" t="s">
        <v>634</v>
      </c>
      <c r="B10" s="7" t="n">
        <v>7830</v>
      </c>
    </row>
    <row r="11" spans="1:3">
      <c r="A11" s="4" t="s">
        <v>639</v>
      </c>
      <c r="B11" s="4" t="s">
        <v>474</v>
      </c>
    </row>
    <row r="12" spans="1:3">
      <c r="A12" s="4" t="s">
        <v>641</v>
      </c>
    </row>
    <row r="13" spans="1:3">
      <c r="A13" s="3" t="s">
        <v>417</v>
      </c>
    </row>
    <row r="14" spans="1:3">
      <c r="A14" s="4" t="s">
        <v>634</v>
      </c>
      <c r="B14" s="7" t="n">
        <v>5670</v>
      </c>
    </row>
    <row r="15" spans="1:3">
      <c r="A15" s="4" t="s">
        <v>639</v>
      </c>
      <c r="B15" s="4" t="s">
        <v>474</v>
      </c>
    </row>
    <row r="16" spans="1:3">
      <c r="A16" s="4" t="s">
        <v>642</v>
      </c>
    </row>
    <row r="17" spans="1:3">
      <c r="A17" s="3" t="s">
        <v>417</v>
      </c>
    </row>
    <row r="18" spans="1:3">
      <c r="A18" s="4" t="s">
        <v>634</v>
      </c>
      <c r="B18" s="7" t="n">
        <v>430</v>
      </c>
    </row>
    <row r="19" spans="1:3">
      <c r="A19" s="4" t="s">
        <v>639</v>
      </c>
      <c r="B19" s="4" t="s">
        <v>4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644</v>
      </c>
    </row>
    <row r="3" spans="1:2">
      <c r="A3" s="3" t="s">
        <v>417</v>
      </c>
    </row>
    <row r="4" spans="1:2">
      <c r="A4" s="4" t="s">
        <v>218</v>
      </c>
      <c r="B4" s="7" t="n">
        <v>11339</v>
      </c>
    </row>
    <row r="5" spans="1:2">
      <c r="A5" s="4" t="s">
        <v>645</v>
      </c>
      <c r="B5" s="7" t="n">
        <v>-8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620</v>
      </c>
      <c r="C1" s="2" t="s">
        <v>37</v>
      </c>
    </row>
    <row r="2" spans="1:3">
      <c r="A2" s="3" t="s">
        <v>417</v>
      </c>
    </row>
    <row r="3" spans="1:3">
      <c r="A3" s="4" t="s">
        <v>621</v>
      </c>
      <c r="B3" s="5" t="n">
        <v>1615637</v>
      </c>
    </row>
    <row r="4" spans="1:3">
      <c r="A4" s="4" t="s">
        <v>420</v>
      </c>
    </row>
    <row r="5" spans="1:3">
      <c r="A5" s="3" t="s">
        <v>417</v>
      </c>
    </row>
    <row r="6" spans="1:3">
      <c r="A6" s="4" t="s">
        <v>621</v>
      </c>
      <c r="B6" s="5" t="n">
        <v>1600000</v>
      </c>
    </row>
    <row r="7" spans="1:3">
      <c r="A7" s="4" t="s">
        <v>622</v>
      </c>
      <c r="B7" s="7" t="n">
        <v>16156</v>
      </c>
      <c r="C7" s="7" t="n">
        <v>0</v>
      </c>
    </row>
    <row r="8" spans="1:3">
      <c r="A8" s="4" t="s">
        <v>623</v>
      </c>
      <c r="B8" s="5" t="n">
        <v>296</v>
      </c>
      <c r="C8" s="5" t="n">
        <v>0</v>
      </c>
    </row>
    <row r="9" spans="1:3">
      <c r="A9" s="4" t="s">
        <v>624</v>
      </c>
      <c r="B9" s="7" t="n">
        <v>1000</v>
      </c>
      <c r="C9" s="7" t="n">
        <v>0</v>
      </c>
    </row>
    <row r="10" spans="1:3">
      <c r="A10" s="4" t="s">
        <v>423</v>
      </c>
    </row>
    <row r="11" spans="1:3">
      <c r="A11" s="3" t="s">
        <v>417</v>
      </c>
    </row>
    <row r="12" spans="1:3">
      <c r="A12" s="4" t="s">
        <v>621</v>
      </c>
      <c r="B12" s="5" t="n">
        <v>16156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7</v>
      </c>
    </row>
    <row r="3" spans="1:3">
      <c r="A3" s="3" t="s">
        <v>417</v>
      </c>
    </row>
    <row r="4" spans="1:3">
      <c r="A4" s="4" t="s">
        <v>218</v>
      </c>
      <c r="B4" s="7" t="n">
        <v>133575</v>
      </c>
      <c r="C4" s="7" t="n">
        <v>140458</v>
      </c>
    </row>
    <row r="5" spans="1:3">
      <c r="A5" s="4" t="s">
        <v>58</v>
      </c>
      <c r="B5" s="5" t="n">
        <v>-6546</v>
      </c>
      <c r="C5" s="5" t="n">
        <v>-8936</v>
      </c>
    </row>
    <row r="6" spans="1:3">
      <c r="A6" s="4" t="s">
        <v>648</v>
      </c>
      <c r="B6" s="5" t="n">
        <v>266</v>
      </c>
      <c r="C6" s="5" t="n">
        <v>4575</v>
      </c>
    </row>
    <row r="7" spans="1:3">
      <c r="A7" s="4" t="s">
        <v>645</v>
      </c>
      <c r="B7" s="7" t="n">
        <v>-6280</v>
      </c>
      <c r="C7" s="7" t="n">
        <v>-43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67"/>
    <col customWidth="1" max="2" min="2" width="14"/>
    <col customWidth="1" max="3" min="3" width="47"/>
    <col customWidth="1" max="4" min="4" width="21"/>
    <col customWidth="1" max="5" min="5" width="25"/>
  </cols>
  <sheetData>
    <row r="1" spans="1:5">
      <c r="A1" s="1" t="s">
        <v>649</v>
      </c>
      <c r="B1" s="2" t="s">
        <v>594</v>
      </c>
      <c r="C1" s="2" t="s">
        <v>650</v>
      </c>
      <c r="D1" s="2" t="s">
        <v>644</v>
      </c>
      <c r="E1" s="2" t="s">
        <v>651</v>
      </c>
    </row>
    <row r="2" spans="1:5">
      <c r="A2" s="3" t="s">
        <v>652</v>
      </c>
    </row>
    <row r="3" spans="1:5">
      <c r="A3" s="4" t="s">
        <v>653</v>
      </c>
      <c r="D3" s="7" t="n">
        <v>4309</v>
      </c>
      <c r="E3" s="7" t="n">
        <v>2419</v>
      </c>
    </row>
    <row r="4" spans="1:5">
      <c r="A4" s="4" t="s">
        <v>654</v>
      </c>
      <c r="D4" s="5" t="n">
        <v>2710</v>
      </c>
      <c r="E4" s="5" t="n">
        <v>2307</v>
      </c>
    </row>
    <row r="5" spans="1:5">
      <c r="A5" s="4" t="s">
        <v>655</v>
      </c>
      <c r="D5" s="5" t="n">
        <v>461</v>
      </c>
      <c r="E5" s="5" t="n">
        <v>1056</v>
      </c>
    </row>
    <row r="6" spans="1:5">
      <c r="A6" s="4" t="s">
        <v>656</v>
      </c>
      <c r="D6" s="5" t="n">
        <v>7480</v>
      </c>
      <c r="E6" s="5" t="n">
        <v>5782</v>
      </c>
    </row>
    <row r="7" spans="1:5">
      <c r="A7" s="4" t="s">
        <v>657</v>
      </c>
      <c r="D7" s="5" t="n">
        <v>-383</v>
      </c>
      <c r="E7" s="5" t="n">
        <v>-380</v>
      </c>
    </row>
    <row r="8" spans="1:5">
      <c r="A8" s="4" t="s">
        <v>658</v>
      </c>
      <c r="D8" s="5" t="n">
        <v>7097</v>
      </c>
      <c r="E8" s="5" t="n">
        <v>5402</v>
      </c>
    </row>
    <row r="9" spans="1:5">
      <c r="A9" s="3" t="s">
        <v>659</v>
      </c>
    </row>
    <row r="10" spans="1:5">
      <c r="A10" s="4" t="s">
        <v>660</v>
      </c>
      <c r="D10" s="5" t="n">
        <v>63863</v>
      </c>
      <c r="E10" s="5" t="n">
        <v>59438</v>
      </c>
    </row>
    <row r="11" spans="1:5">
      <c r="A11" s="4" t="s">
        <v>661</v>
      </c>
      <c r="D11" s="5" t="n">
        <v>-41725</v>
      </c>
      <c r="E11" s="5" t="n">
        <v>-37793</v>
      </c>
    </row>
    <row r="12" spans="1:5">
      <c r="A12" s="4" t="s">
        <v>662</v>
      </c>
      <c r="D12" s="5" t="n">
        <v>22138</v>
      </c>
      <c r="E12" s="5" t="n">
        <v>21645</v>
      </c>
    </row>
    <row r="13" spans="1:5">
      <c r="A13" s="4" t="s">
        <v>137</v>
      </c>
      <c r="D13" s="5" t="n">
        <v>6281</v>
      </c>
      <c r="E13" s="5" t="n">
        <v>7331</v>
      </c>
    </row>
    <row r="14" spans="1:5">
      <c r="A14" s="4" t="s">
        <v>663</v>
      </c>
      <c r="C14" s="5" t="n">
        <v>3</v>
      </c>
    </row>
    <row r="15" spans="1:5">
      <c r="A15" s="4" t="s">
        <v>664</v>
      </c>
      <c r="C15" s="7" t="n">
        <v>5200</v>
      </c>
      <c r="D15" s="5" t="n">
        <v>1512</v>
      </c>
      <c r="E15" s="5" t="n">
        <v>2163</v>
      </c>
    </row>
    <row r="16" spans="1:5">
      <c r="A16" s="3" t="s">
        <v>665</v>
      </c>
    </row>
    <row r="17" spans="1:5">
      <c r="A17" s="4" t="s">
        <v>666</v>
      </c>
      <c r="D17" s="5" t="n">
        <v>31299</v>
      </c>
      <c r="E17" s="5" t="n">
        <v>11830</v>
      </c>
    </row>
    <row r="18" spans="1:5">
      <c r="A18" s="4" t="s">
        <v>667</v>
      </c>
      <c r="D18" s="5" t="n">
        <v>-8396</v>
      </c>
      <c r="E18" s="5" t="n">
        <v>-6602</v>
      </c>
    </row>
    <row r="19" spans="1:5">
      <c r="A19" s="4" t="s">
        <v>668</v>
      </c>
      <c r="D19" s="5" t="n">
        <v>22903</v>
      </c>
      <c r="E19" s="5" t="n">
        <v>5228</v>
      </c>
    </row>
    <row r="20" spans="1:5">
      <c r="A20" s="4" t="s">
        <v>45</v>
      </c>
      <c r="D20" s="5" t="n">
        <v>1794</v>
      </c>
      <c r="E20" s="5" t="n">
        <v>1377</v>
      </c>
    </row>
    <row r="21" spans="1:5">
      <c r="A21" s="4" t="s">
        <v>669</v>
      </c>
      <c r="D21" s="5" t="n">
        <v>3100</v>
      </c>
    </row>
    <row r="22" spans="1:5">
      <c r="A22" s="4" t="s">
        <v>670</v>
      </c>
      <c r="D22" s="5" t="n">
        <v>2800</v>
      </c>
    </row>
    <row r="23" spans="1:5">
      <c r="A23" s="4" t="s">
        <v>671</v>
      </c>
      <c r="D23" s="5" t="n">
        <v>2200</v>
      </c>
    </row>
    <row r="24" spans="1:5">
      <c r="A24" s="4" t="s">
        <v>672</v>
      </c>
      <c r="D24" s="5" t="n">
        <v>2200</v>
      </c>
    </row>
    <row r="25" spans="1:5">
      <c r="A25" s="4" t="s">
        <v>673</v>
      </c>
      <c r="D25" s="5" t="n">
        <v>2200</v>
      </c>
    </row>
    <row r="26" spans="1:5">
      <c r="A26" s="4" t="s">
        <v>674</v>
      </c>
      <c r="D26" s="5" t="n">
        <v>10400</v>
      </c>
    </row>
    <row r="27" spans="1:5">
      <c r="A27" s="3" t="s">
        <v>675</v>
      </c>
    </row>
    <row r="28" spans="1:5">
      <c r="A28" s="4" t="s">
        <v>676</v>
      </c>
      <c r="D28" s="5" t="n">
        <v>634</v>
      </c>
      <c r="E28" s="5" t="n">
        <v>358</v>
      </c>
    </row>
    <row r="29" spans="1:5">
      <c r="A29" s="4" t="s">
        <v>677</v>
      </c>
      <c r="D29" s="5" t="n">
        <v>1183</v>
      </c>
      <c r="E29" s="5" t="n">
        <v>324</v>
      </c>
    </row>
    <row r="30" spans="1:5">
      <c r="A30" s="4" t="s">
        <v>678</v>
      </c>
      <c r="D30" s="5" t="n">
        <v>79</v>
      </c>
      <c r="E30" s="5" t="n">
        <v>0</v>
      </c>
    </row>
    <row r="31" spans="1:5">
      <c r="A31" s="4" t="s">
        <v>679</v>
      </c>
      <c r="D31" s="5" t="n">
        <v>934</v>
      </c>
      <c r="E31" s="5" t="n">
        <v>786</v>
      </c>
    </row>
    <row r="32" spans="1:5">
      <c r="A32" s="4" t="s">
        <v>680</v>
      </c>
      <c r="D32" s="5" t="n">
        <v>144</v>
      </c>
      <c r="E32" s="5" t="n">
        <v>259</v>
      </c>
    </row>
    <row r="33" spans="1:5">
      <c r="A33" s="4" t="s">
        <v>681</v>
      </c>
      <c r="D33" s="5" t="n">
        <v>213</v>
      </c>
      <c r="E33" s="5" t="n">
        <v>135</v>
      </c>
    </row>
    <row r="34" spans="1:5">
      <c r="A34" s="4" t="s">
        <v>682</v>
      </c>
      <c r="D34" s="5" t="n">
        <v>1451</v>
      </c>
      <c r="E34" s="5" t="n">
        <v>403</v>
      </c>
    </row>
    <row r="35" spans="1:5">
      <c r="A35" s="4" t="s">
        <v>683</v>
      </c>
      <c r="D35" s="7" t="n">
        <v>4638</v>
      </c>
      <c r="E35" s="7" t="n">
        <v>2265</v>
      </c>
    </row>
    <row r="36" spans="1:5">
      <c r="A36" s="4" t="s">
        <v>684</v>
      </c>
    </row>
    <row r="37" spans="1:5">
      <c r="A37" s="3" t="s">
        <v>665</v>
      </c>
    </row>
    <row r="38" spans="1:5">
      <c r="A38" s="4" t="s">
        <v>685</v>
      </c>
      <c r="D38" s="4" t="s">
        <v>474</v>
      </c>
      <c r="E38" s="4" t="s">
        <v>686</v>
      </c>
    </row>
    <row r="39" spans="1:5">
      <c r="A39" s="4" t="s">
        <v>666</v>
      </c>
      <c r="D39" s="7" t="n">
        <v>21953</v>
      </c>
      <c r="E39" s="7" t="n">
        <v>8453</v>
      </c>
    </row>
    <row r="40" spans="1:5">
      <c r="A40" s="4" t="s">
        <v>667</v>
      </c>
      <c r="D40" s="5" t="n">
        <v>-5746</v>
      </c>
      <c r="E40" s="5" t="n">
        <v>-4751</v>
      </c>
    </row>
    <row r="41" spans="1:5">
      <c r="A41" s="4" t="s">
        <v>668</v>
      </c>
      <c r="D41" s="7" t="n">
        <v>16207</v>
      </c>
      <c r="E41" s="7" t="n">
        <v>3702</v>
      </c>
    </row>
    <row r="42" spans="1:5">
      <c r="A42" s="4" t="s">
        <v>687</v>
      </c>
    </row>
    <row r="43" spans="1:5">
      <c r="A43" s="3" t="s">
        <v>665</v>
      </c>
    </row>
    <row r="44" spans="1:5">
      <c r="A44" s="4" t="s">
        <v>685</v>
      </c>
      <c r="D44" s="4" t="s">
        <v>688</v>
      </c>
      <c r="E44" s="4" t="s">
        <v>689</v>
      </c>
    </row>
    <row r="45" spans="1:5">
      <c r="A45" s="4" t="s">
        <v>666</v>
      </c>
      <c r="D45" s="7" t="n">
        <v>8594</v>
      </c>
      <c r="E45" s="7" t="n">
        <v>3055</v>
      </c>
    </row>
    <row r="46" spans="1:5">
      <c r="A46" s="4" t="s">
        <v>667</v>
      </c>
      <c r="D46" s="5" t="n">
        <v>-2206</v>
      </c>
      <c r="E46" s="5" t="n">
        <v>-1577</v>
      </c>
    </row>
    <row r="47" spans="1:5">
      <c r="A47" s="4" t="s">
        <v>668</v>
      </c>
      <c r="D47" s="7" t="n">
        <v>6388</v>
      </c>
      <c r="E47" s="7" t="n">
        <v>1478</v>
      </c>
    </row>
    <row r="48" spans="1:5">
      <c r="A48" s="4" t="s">
        <v>690</v>
      </c>
    </row>
    <row r="49" spans="1:5">
      <c r="A49" s="3" t="s">
        <v>665</v>
      </c>
    </row>
    <row r="50" spans="1:5">
      <c r="A50" s="4" t="s">
        <v>685</v>
      </c>
      <c r="D50" s="4" t="s">
        <v>463</v>
      </c>
      <c r="E50" s="4" t="s">
        <v>463</v>
      </c>
    </row>
    <row r="51" spans="1:5">
      <c r="A51" s="4" t="s">
        <v>666</v>
      </c>
      <c r="D51" s="7" t="n">
        <v>141</v>
      </c>
      <c r="E51" s="7" t="n">
        <v>141</v>
      </c>
    </row>
    <row r="52" spans="1:5">
      <c r="A52" s="4" t="s">
        <v>667</v>
      </c>
      <c r="D52" s="5" t="n">
        <v>-138</v>
      </c>
      <c r="E52" s="5" t="n">
        <v>-136</v>
      </c>
    </row>
    <row r="53" spans="1:5">
      <c r="A53" s="4" t="s">
        <v>668</v>
      </c>
      <c r="D53" s="7" t="n">
        <v>3</v>
      </c>
      <c r="E53" s="7" t="n">
        <v>5</v>
      </c>
    </row>
    <row r="54" spans="1:5">
      <c r="A54" s="4" t="s">
        <v>691</v>
      </c>
    </row>
    <row r="55" spans="1:5">
      <c r="A55" s="3" t="s">
        <v>665</v>
      </c>
    </row>
    <row r="56" spans="1:5">
      <c r="A56" s="4" t="s">
        <v>685</v>
      </c>
      <c r="D56" s="4" t="s">
        <v>466</v>
      </c>
      <c r="E56" s="4" t="s">
        <v>466</v>
      </c>
    </row>
    <row r="57" spans="1:5">
      <c r="A57" s="4" t="s">
        <v>666</v>
      </c>
      <c r="D57" s="7" t="n">
        <v>181</v>
      </c>
      <c r="E57" s="7" t="n">
        <v>181</v>
      </c>
    </row>
    <row r="58" spans="1:5">
      <c r="A58" s="4" t="s">
        <v>667</v>
      </c>
      <c r="D58" s="5" t="n">
        <v>-174</v>
      </c>
      <c r="E58" s="5" t="n">
        <v>-138</v>
      </c>
    </row>
    <row r="59" spans="1:5">
      <c r="A59" s="4" t="s">
        <v>668</v>
      </c>
      <c r="D59" s="7" t="n">
        <v>7</v>
      </c>
      <c r="E59" s="5" t="n">
        <v>43</v>
      </c>
    </row>
    <row r="60" spans="1:5">
      <c r="A60" s="4" t="s">
        <v>642</v>
      </c>
    </row>
    <row r="61" spans="1:5">
      <c r="A61" s="3" t="s">
        <v>665</v>
      </c>
    </row>
    <row r="62" spans="1:5">
      <c r="A62" s="4" t="s">
        <v>685</v>
      </c>
      <c r="D62" s="4" t="s">
        <v>439</v>
      </c>
    </row>
    <row r="63" spans="1:5">
      <c r="A63" s="4" t="s">
        <v>666</v>
      </c>
      <c r="D63" s="7" t="n">
        <v>430</v>
      </c>
    </row>
    <row r="64" spans="1:5">
      <c r="A64" s="4" t="s">
        <v>667</v>
      </c>
      <c r="D64" s="5" t="n">
        <v>-132</v>
      </c>
    </row>
    <row r="65" spans="1:5">
      <c r="A65" s="4" t="s">
        <v>668</v>
      </c>
      <c r="D65" s="5" t="n">
        <v>298</v>
      </c>
    </row>
    <row r="66" spans="1:5">
      <c r="A66" s="4" t="s">
        <v>692</v>
      </c>
    </row>
    <row r="67" spans="1:5">
      <c r="A67" s="3" t="s">
        <v>659</v>
      </c>
    </row>
    <row r="68" spans="1:5">
      <c r="A68" s="4" t="s">
        <v>660</v>
      </c>
      <c r="D68" s="5" t="n">
        <v>995</v>
      </c>
      <c r="E68" s="5" t="n">
        <v>550</v>
      </c>
    </row>
    <row r="69" spans="1:5">
      <c r="A69" s="4" t="s">
        <v>693</v>
      </c>
    </row>
    <row r="70" spans="1:5">
      <c r="A70" s="3" t="s">
        <v>659</v>
      </c>
    </row>
    <row r="71" spans="1:5">
      <c r="A71" s="4" t="s">
        <v>660</v>
      </c>
      <c r="D71" s="5" t="n">
        <v>5451</v>
      </c>
      <c r="E71" s="5" t="n">
        <v>1989</v>
      </c>
    </row>
    <row r="72" spans="1:5">
      <c r="A72" s="4" t="s">
        <v>694</v>
      </c>
    </row>
    <row r="73" spans="1:5">
      <c r="A73" s="3" t="s">
        <v>659</v>
      </c>
    </row>
    <row r="74" spans="1:5">
      <c r="A74" s="4" t="s">
        <v>660</v>
      </c>
      <c r="D74" s="5" t="n">
        <v>53199</v>
      </c>
      <c r="E74" s="5" t="n">
        <v>52409</v>
      </c>
    </row>
    <row r="75" spans="1:5">
      <c r="A75" s="4" t="s">
        <v>695</v>
      </c>
    </row>
    <row r="76" spans="1:5">
      <c r="A76" s="3" t="s">
        <v>659</v>
      </c>
    </row>
    <row r="77" spans="1:5">
      <c r="A77" s="4" t="s">
        <v>660</v>
      </c>
      <c r="D77" s="7" t="n">
        <v>4218</v>
      </c>
      <c r="E77" s="7" t="n">
        <v>4490</v>
      </c>
    </row>
    <row r="78" spans="1:5">
      <c r="A78" s="4" t="s">
        <v>601</v>
      </c>
    </row>
    <row r="79" spans="1:5">
      <c r="A79" s="3" t="s">
        <v>659</v>
      </c>
    </row>
    <row r="80" spans="1:5">
      <c r="A80" s="4" t="s">
        <v>602</v>
      </c>
      <c r="B80" s="4" t="s">
        <v>466</v>
      </c>
    </row>
    <row r="81" spans="1:5">
      <c r="A81" s="4" t="s">
        <v>696</v>
      </c>
    </row>
    <row r="82" spans="1:5">
      <c r="A82" s="3" t="s">
        <v>659</v>
      </c>
    </row>
    <row r="83" spans="1:5">
      <c r="A83" s="4" t="s">
        <v>663</v>
      </c>
      <c r="C83" s="5" t="n">
        <v>2</v>
      </c>
    </row>
    <row r="84" spans="1:5">
      <c r="A84" s="4" t="s">
        <v>697</v>
      </c>
      <c r="C84" s="5"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7</v>
      </c>
    </row>
    <row r="2" spans="1:3">
      <c r="A2" s="3" t="s">
        <v>699</v>
      </c>
    </row>
    <row r="3" spans="1:3">
      <c r="A3" s="4" t="s">
        <v>80</v>
      </c>
      <c r="B3" s="7" t="n">
        <v>26</v>
      </c>
      <c r="C3" s="7" t="n">
        <v>153</v>
      </c>
    </row>
    <row r="4" spans="1:3">
      <c r="A4" s="4" t="s">
        <v>700</v>
      </c>
    </row>
    <row r="5" spans="1:3">
      <c r="A5" s="3" t="s">
        <v>699</v>
      </c>
    </row>
    <row r="6" spans="1:3">
      <c r="A6" s="4" t="s">
        <v>80</v>
      </c>
      <c r="B6" s="5" t="n">
        <v>69</v>
      </c>
      <c r="C6" s="5" t="n">
        <v>159</v>
      </c>
    </row>
    <row r="7" spans="1:3">
      <c r="A7" s="4" t="s">
        <v>701</v>
      </c>
      <c r="B7" s="5" t="n">
        <v>10</v>
      </c>
      <c r="C7" s="5" t="n">
        <v>0</v>
      </c>
    </row>
    <row r="8" spans="1:3">
      <c r="A8" s="4" t="s">
        <v>181</v>
      </c>
      <c r="B8" s="5" t="n">
        <v>79</v>
      </c>
      <c r="C8" s="5" t="n">
        <v>159</v>
      </c>
    </row>
    <row r="9" spans="1:3">
      <c r="A9" s="4" t="s">
        <v>702</v>
      </c>
    </row>
    <row r="10" spans="1:3">
      <c r="A10" s="3" t="s">
        <v>699</v>
      </c>
    </row>
    <row r="11" spans="1:3">
      <c r="A11" s="4" t="s">
        <v>80</v>
      </c>
      <c r="B11" s="5" t="n">
        <v>26</v>
      </c>
      <c r="C11" s="5" t="n">
        <v>153</v>
      </c>
    </row>
    <row r="12" spans="1:3">
      <c r="A12" s="4" t="s">
        <v>701</v>
      </c>
      <c r="B12" s="5" t="n">
        <v>10</v>
      </c>
      <c r="C12" s="5" t="n">
        <v>0</v>
      </c>
    </row>
    <row r="13" spans="1:3">
      <c r="A13" s="4" t="s">
        <v>181</v>
      </c>
      <c r="B13" s="5" t="n">
        <v>36</v>
      </c>
      <c r="C13" s="5" t="n">
        <v>153</v>
      </c>
    </row>
    <row r="14" spans="1:3">
      <c r="A14" s="4" t="s">
        <v>703</v>
      </c>
    </row>
    <row r="15" spans="1:3">
      <c r="A15" s="3" t="s">
        <v>699</v>
      </c>
    </row>
    <row r="16" spans="1:3">
      <c r="A16" s="4" t="s">
        <v>80</v>
      </c>
      <c r="B16" s="5" t="n">
        <v>43</v>
      </c>
      <c r="C16" s="5" t="n">
        <v>6</v>
      </c>
    </row>
    <row r="17" spans="1:3">
      <c r="A17" s="4" t="s">
        <v>701</v>
      </c>
      <c r="B17" s="5" t="n">
        <v>0</v>
      </c>
      <c r="C17" s="5" t="n">
        <v>0</v>
      </c>
    </row>
    <row r="18" spans="1:3">
      <c r="A18" s="4" t="s">
        <v>181</v>
      </c>
      <c r="B18" s="5" t="n">
        <v>43</v>
      </c>
      <c r="C18" s="5" t="n">
        <v>6</v>
      </c>
    </row>
    <row r="19" spans="1:3">
      <c r="A19" s="4" t="s">
        <v>704</v>
      </c>
    </row>
    <row r="20" spans="1:3">
      <c r="A20" s="3" t="s">
        <v>699</v>
      </c>
    </row>
    <row r="21" spans="1:3">
      <c r="A21" s="4" t="s">
        <v>80</v>
      </c>
      <c r="B21" s="5" t="n">
        <v>0</v>
      </c>
      <c r="C21" s="5" t="n">
        <v>0</v>
      </c>
    </row>
    <row r="22" spans="1:3">
      <c r="A22" s="4" t="s">
        <v>701</v>
      </c>
      <c r="B22" s="5" t="n">
        <v>0</v>
      </c>
      <c r="C22" s="5" t="n">
        <v>0</v>
      </c>
    </row>
    <row r="23" spans="1:3">
      <c r="A23" s="4" t="s">
        <v>181</v>
      </c>
      <c r="B23" s="7" t="n">
        <v>0</v>
      </c>
      <c r="C2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705</v>
      </c>
      <c r="B1" s="2" t="s">
        <v>1</v>
      </c>
    </row>
    <row r="2" spans="1:3">
      <c r="B2" s="2" t="s">
        <v>706</v>
      </c>
      <c r="C2" s="2" t="s">
        <v>651</v>
      </c>
    </row>
    <row r="3" spans="1:3">
      <c r="A3" s="3" t="s">
        <v>699</v>
      </c>
    </row>
    <row r="4" spans="1:3">
      <c r="A4" s="4" t="s">
        <v>707</v>
      </c>
      <c r="B4" s="7" t="n">
        <v>62</v>
      </c>
      <c r="C4" s="7" t="n">
        <v>43</v>
      </c>
    </row>
    <row r="5" spans="1:3">
      <c r="A5" s="4" t="s">
        <v>708</v>
      </c>
      <c r="C5" s="7" t="n">
        <v>105</v>
      </c>
    </row>
    <row r="6" spans="1:3">
      <c r="A6" s="4" t="s">
        <v>709</v>
      </c>
    </row>
    <row r="7" spans="1:3">
      <c r="A7" s="3" t="s">
        <v>699</v>
      </c>
    </row>
    <row r="8" spans="1:3">
      <c r="A8" s="4" t="s">
        <v>710</v>
      </c>
      <c r="B8" s="5" t="n">
        <v>770</v>
      </c>
    </row>
    <row r="9" spans="1:3">
      <c r="A9" s="4" t="s">
        <v>711</v>
      </c>
      <c r="B9" s="5" t="n">
        <v>7</v>
      </c>
    </row>
    <row r="10" spans="1:3">
      <c r="A10" s="4" t="s">
        <v>712</v>
      </c>
    </row>
    <row r="11" spans="1:3">
      <c r="A11" s="3" t="s">
        <v>699</v>
      </c>
    </row>
    <row r="12" spans="1:3">
      <c r="A12" s="4" t="s">
        <v>710</v>
      </c>
      <c r="B12" s="5" t="n">
        <v>770</v>
      </c>
    </row>
    <row r="13" spans="1:3">
      <c r="A13" s="4" t="s">
        <v>711</v>
      </c>
      <c r="B13" s="5" t="n">
        <v>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3</v>
      </c>
      <c r="B1" s="2" t="s">
        <v>1</v>
      </c>
    </row>
    <row r="2" spans="1:4">
      <c r="B2" s="2" t="s">
        <v>2</v>
      </c>
      <c r="C2" s="2" t="s">
        <v>37</v>
      </c>
      <c r="D2" s="2" t="s">
        <v>627</v>
      </c>
    </row>
    <row r="3" spans="1:4">
      <c r="A3" s="3" t="s">
        <v>400</v>
      </c>
    </row>
    <row r="4" spans="1:4">
      <c r="A4" s="4" t="s">
        <v>88</v>
      </c>
      <c r="B4" s="7" t="n">
        <v>9978000</v>
      </c>
      <c r="C4" s="7" t="n">
        <v>1745000</v>
      </c>
      <c r="D4" s="7" t="n">
        <v>3491000</v>
      </c>
    </row>
    <row r="5" spans="1:4">
      <c r="A5" s="4" t="s">
        <v>420</v>
      </c>
    </row>
    <row r="6" spans="1:4">
      <c r="A6" s="3" t="s">
        <v>400</v>
      </c>
    </row>
    <row r="7" spans="1:4">
      <c r="A7" s="4" t="s">
        <v>88</v>
      </c>
      <c r="B7" s="5" t="n">
        <v>8233000</v>
      </c>
    </row>
    <row r="8" spans="1:4">
      <c r="A8" s="4" t="s">
        <v>714</v>
      </c>
      <c r="B8" s="5" t="n">
        <v>3000</v>
      </c>
    </row>
    <row r="9" spans="1:4">
      <c r="A9" s="4" t="s">
        <v>550</v>
      </c>
    </row>
    <row r="10" spans="1:4">
      <c r="A10" s="3" t="s">
        <v>400</v>
      </c>
    </row>
    <row r="11" spans="1:4">
      <c r="A11" s="4" t="s">
        <v>88</v>
      </c>
      <c r="B11" s="5" t="n">
        <v>1745000</v>
      </c>
      <c r="C11" s="5" t="n">
        <v>1745000</v>
      </c>
      <c r="D11" s="5" t="n">
        <v>2393000</v>
      </c>
    </row>
    <row r="12" spans="1:4">
      <c r="A12" s="4" t="s">
        <v>74</v>
      </c>
    </row>
    <row r="13" spans="1:4">
      <c r="A13" s="3" t="s">
        <v>400</v>
      </c>
    </row>
    <row r="14" spans="1:4">
      <c r="A14" s="4" t="s">
        <v>88</v>
      </c>
      <c r="B14" s="5" t="n">
        <v>8233000</v>
      </c>
      <c r="C14" s="7" t="n">
        <v>0</v>
      </c>
      <c r="D14" s="7" t="n">
        <v>0</v>
      </c>
    </row>
    <row r="15" spans="1:4">
      <c r="A15" s="4" t="s">
        <v>715</v>
      </c>
      <c r="B15" s="7" t="n">
        <v>82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6</v>
      </c>
      <c r="B1" s="2" t="s">
        <v>1</v>
      </c>
    </row>
    <row r="2" spans="1:3">
      <c r="B2" s="2" t="s">
        <v>2</v>
      </c>
      <c r="C2" s="2" t="s">
        <v>37</v>
      </c>
    </row>
    <row r="3" spans="1:3">
      <c r="A3" s="3" t="s">
        <v>717</v>
      </c>
    </row>
    <row r="4" spans="1:3">
      <c r="A4" s="4" t="s">
        <v>718</v>
      </c>
      <c r="B4" s="7" t="n">
        <v>1745000</v>
      </c>
      <c r="C4" s="7" t="n">
        <v>3491000</v>
      </c>
    </row>
    <row r="5" spans="1:3">
      <c r="A5" s="4" t="s">
        <v>719</v>
      </c>
      <c r="B5" s="5" t="n">
        <v>0</v>
      </c>
      <c r="C5" s="5" t="n">
        <v>-476000</v>
      </c>
    </row>
    <row r="6" spans="1:3">
      <c r="A6" s="4" t="s">
        <v>720</v>
      </c>
      <c r="B6" s="5" t="n">
        <v>9978000</v>
      </c>
      <c r="C6" s="5" t="n">
        <v>1745000</v>
      </c>
    </row>
    <row r="7" spans="1:3">
      <c r="A7" s="4" t="s">
        <v>721</v>
      </c>
    </row>
    <row r="8" spans="1:3">
      <c r="A8" s="3" t="s">
        <v>717</v>
      </c>
    </row>
    <row r="9" spans="1:3">
      <c r="A9" s="4" t="s">
        <v>722</v>
      </c>
      <c r="C9" s="5" t="n">
        <v>-1098000</v>
      </c>
    </row>
    <row r="10" spans="1:3">
      <c r="A10" s="4" t="s">
        <v>179</v>
      </c>
    </row>
    <row r="11" spans="1:3">
      <c r="A11" s="3" t="s">
        <v>717</v>
      </c>
    </row>
    <row r="12" spans="1:3">
      <c r="A12" s="4" t="s">
        <v>722</v>
      </c>
      <c r="C12" s="5" t="n">
        <v>-172000</v>
      </c>
    </row>
    <row r="13" spans="1:3">
      <c r="A13" s="4" t="s">
        <v>719</v>
      </c>
      <c r="C13" s="5" t="n">
        <v>-476000</v>
      </c>
    </row>
    <row r="14" spans="1:3">
      <c r="A14" s="4" t="s">
        <v>420</v>
      </c>
    </row>
    <row r="15" spans="1:3">
      <c r="A15" s="3" t="s">
        <v>717</v>
      </c>
    </row>
    <row r="16" spans="1:3">
      <c r="A16" s="4" t="s">
        <v>723</v>
      </c>
      <c r="B16" s="5" t="n">
        <v>8233000</v>
      </c>
    </row>
    <row r="17" spans="1:3">
      <c r="A17" s="4" t="s">
        <v>720</v>
      </c>
      <c r="B17" s="5" t="n">
        <v>8233000</v>
      </c>
    </row>
    <row r="18" spans="1:3">
      <c r="A18" s="4" t="s">
        <v>714</v>
      </c>
      <c r="B18" s="5" t="n">
        <v>3000</v>
      </c>
    </row>
    <row r="19" spans="1:3">
      <c r="A19" s="4" t="s">
        <v>550</v>
      </c>
    </row>
    <row r="20" spans="1:3">
      <c r="A20" s="3" t="s">
        <v>717</v>
      </c>
    </row>
    <row r="21" spans="1:3">
      <c r="A21" s="4" t="s">
        <v>718</v>
      </c>
      <c r="B21" s="5" t="n">
        <v>1745000</v>
      </c>
      <c r="C21" s="5" t="n">
        <v>2393000</v>
      </c>
    </row>
    <row r="22" spans="1:3">
      <c r="A22" s="4" t="s">
        <v>720</v>
      </c>
      <c r="B22" s="5" t="n">
        <v>1745000</v>
      </c>
      <c r="C22" s="5" t="n">
        <v>1745000</v>
      </c>
    </row>
    <row r="23" spans="1:3">
      <c r="A23" s="4" t="s">
        <v>724</v>
      </c>
    </row>
    <row r="24" spans="1:3">
      <c r="A24" s="3" t="s">
        <v>717</v>
      </c>
    </row>
    <row r="25" spans="1:3">
      <c r="A25" s="4" t="s">
        <v>722</v>
      </c>
      <c r="C25" s="5" t="n">
        <v>0</v>
      </c>
    </row>
    <row r="26" spans="1:3">
      <c r="A26" s="4" t="s">
        <v>725</v>
      </c>
    </row>
    <row r="27" spans="1:3">
      <c r="A27" s="3" t="s">
        <v>717</v>
      </c>
    </row>
    <row r="28" spans="1:3">
      <c r="A28" s="4" t="s">
        <v>722</v>
      </c>
      <c r="C28" s="5" t="n">
        <v>-172000</v>
      </c>
    </row>
    <row r="29" spans="1:3">
      <c r="A29" s="4" t="s">
        <v>719</v>
      </c>
      <c r="C29" s="5" t="n">
        <v>-476000</v>
      </c>
    </row>
    <row r="30" spans="1:3">
      <c r="A30" s="4" t="s">
        <v>726</v>
      </c>
    </row>
    <row r="31" spans="1:3">
      <c r="A31" s="3" t="s">
        <v>717</v>
      </c>
    </row>
    <row r="32" spans="1:3">
      <c r="A32" s="4" t="s">
        <v>723</v>
      </c>
      <c r="B32" s="5" t="n">
        <v>0</v>
      </c>
    </row>
    <row r="33" spans="1:3">
      <c r="A33" s="4" t="s">
        <v>399</v>
      </c>
    </row>
    <row r="34" spans="1:3">
      <c r="A34" s="3" t="s">
        <v>717</v>
      </c>
    </row>
    <row r="35" spans="1:3">
      <c r="A35" s="4" t="s">
        <v>718</v>
      </c>
      <c r="B35" s="5" t="n">
        <v>0</v>
      </c>
      <c r="C35" s="5" t="n">
        <v>1098000</v>
      </c>
    </row>
    <row r="36" spans="1:3">
      <c r="A36" s="4" t="s">
        <v>719</v>
      </c>
      <c r="B36" s="5" t="n">
        <v>-1100000</v>
      </c>
    </row>
    <row r="37" spans="1:3">
      <c r="A37" s="4" t="s">
        <v>720</v>
      </c>
      <c r="B37" s="5" t="n">
        <v>0</v>
      </c>
      <c r="C37" s="5" t="n">
        <v>0</v>
      </c>
    </row>
    <row r="38" spans="1:3">
      <c r="A38" s="4" t="s">
        <v>727</v>
      </c>
    </row>
    <row r="39" spans="1:3">
      <c r="A39" s="3" t="s">
        <v>717</v>
      </c>
    </row>
    <row r="40" spans="1:3">
      <c r="A40" s="4" t="s">
        <v>722</v>
      </c>
      <c r="C40" s="5" t="n">
        <v>-1098000</v>
      </c>
    </row>
    <row r="41" spans="1:3">
      <c r="A41" s="4" t="s">
        <v>728</v>
      </c>
    </row>
    <row r="42" spans="1:3">
      <c r="A42" s="3" t="s">
        <v>717</v>
      </c>
    </row>
    <row r="43" spans="1:3">
      <c r="A43" s="4" t="s">
        <v>722</v>
      </c>
      <c r="C43" s="5" t="n">
        <v>0</v>
      </c>
    </row>
    <row r="44" spans="1:3">
      <c r="A44" s="4" t="s">
        <v>719</v>
      </c>
      <c r="C44" s="5" t="n">
        <v>0</v>
      </c>
    </row>
    <row r="45" spans="1:3">
      <c r="A45" s="4" t="s">
        <v>729</v>
      </c>
    </row>
    <row r="46" spans="1:3">
      <c r="A46" s="3" t="s">
        <v>717</v>
      </c>
    </row>
    <row r="47" spans="1:3">
      <c r="A47" s="4" t="s">
        <v>723</v>
      </c>
      <c r="B47" s="5" t="n">
        <v>0</v>
      </c>
    </row>
    <row r="48" spans="1:3">
      <c r="A48" s="4" t="s">
        <v>498</v>
      </c>
    </row>
    <row r="49" spans="1:3">
      <c r="A49" s="3" t="s">
        <v>717</v>
      </c>
    </row>
    <row r="50" spans="1:3">
      <c r="A50" s="4" t="s">
        <v>718</v>
      </c>
      <c r="B50" s="5" t="n">
        <v>0</v>
      </c>
      <c r="C50" s="5" t="n">
        <v>0</v>
      </c>
    </row>
    <row r="51" spans="1:3">
      <c r="A51" s="4" t="s">
        <v>720</v>
      </c>
      <c r="B51" s="5" t="n">
        <v>8233000</v>
      </c>
      <c r="C51" s="5" t="n">
        <v>0</v>
      </c>
    </row>
    <row r="52" spans="1:3">
      <c r="A52" s="4" t="s">
        <v>730</v>
      </c>
    </row>
    <row r="53" spans="1:3">
      <c r="A53" s="3" t="s">
        <v>717</v>
      </c>
    </row>
    <row r="54" spans="1:3">
      <c r="A54" s="4" t="s">
        <v>722</v>
      </c>
      <c r="C54" s="5" t="n">
        <v>0</v>
      </c>
    </row>
    <row r="55" spans="1:3">
      <c r="A55" s="4" t="s">
        <v>731</v>
      </c>
    </row>
    <row r="56" spans="1:3">
      <c r="A56" s="3" t="s">
        <v>717</v>
      </c>
    </row>
    <row r="57" spans="1:3">
      <c r="A57" s="4" t="s">
        <v>722</v>
      </c>
      <c r="C57" s="5" t="n">
        <v>0</v>
      </c>
    </row>
    <row r="58" spans="1:3">
      <c r="A58" s="4" t="s">
        <v>719</v>
      </c>
      <c r="C58" s="7" t="n">
        <v>0</v>
      </c>
    </row>
    <row r="59" spans="1:3">
      <c r="A59" s="4" t="s">
        <v>732</v>
      </c>
    </row>
    <row r="60" spans="1:3">
      <c r="A60" s="3" t="s">
        <v>717</v>
      </c>
    </row>
    <row r="61" spans="1:3">
      <c r="A61" s="4" t="s">
        <v>723</v>
      </c>
      <c r="B61" s="7" t="n">
        <v>8233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3</v>
      </c>
      <c r="B1" s="2" t="s">
        <v>2</v>
      </c>
      <c r="C1" s="2" t="s">
        <v>37</v>
      </c>
    </row>
    <row r="2" spans="1:3">
      <c r="A2" s="3" t="s">
        <v>734</v>
      </c>
    </row>
    <row r="3" spans="1:3">
      <c r="A3" s="4" t="s">
        <v>735</v>
      </c>
      <c r="B3" s="7" t="n">
        <v>17038</v>
      </c>
      <c r="C3" s="7" t="n">
        <v>9500</v>
      </c>
    </row>
    <row r="4" spans="1:3">
      <c r="A4" s="4" t="s">
        <v>97</v>
      </c>
      <c r="B4" s="5" t="n">
        <v>4036</v>
      </c>
      <c r="C4" s="5" t="n">
        <v>0</v>
      </c>
    </row>
    <row r="5" spans="1:3">
      <c r="A5" s="4" t="s">
        <v>736</v>
      </c>
      <c r="B5" s="7" t="n">
        <v>1920</v>
      </c>
      <c r="C5" s="7" t="n">
        <v>0</v>
      </c>
    </row>
    <row r="6" spans="1:3">
      <c r="A6" s="4" t="s">
        <v>737</v>
      </c>
    </row>
    <row r="7" spans="1:3">
      <c r="A7" s="3" t="s">
        <v>734</v>
      </c>
    </row>
    <row r="8" spans="1:3">
      <c r="A8" s="4" t="s">
        <v>738</v>
      </c>
      <c r="B8" s="4" t="s">
        <v>739</v>
      </c>
      <c r="C8" s="4" t="s">
        <v>740</v>
      </c>
    </row>
    <row r="9" spans="1:3">
      <c r="A9" s="4" t="s">
        <v>741</v>
      </c>
    </row>
    <row r="10" spans="1:3">
      <c r="A10" s="3" t="s">
        <v>734</v>
      </c>
    </row>
    <row r="11" spans="1:3">
      <c r="A11" s="4" t="s">
        <v>736</v>
      </c>
      <c r="B11" s="7" t="n">
        <v>595</v>
      </c>
      <c r="C11" s="7" t="n">
        <v>0</v>
      </c>
    </row>
    <row r="12" spans="1:3">
      <c r="A12" s="4" t="s">
        <v>738</v>
      </c>
      <c r="B12" s="4" t="s">
        <v>742</v>
      </c>
      <c r="C12" s="4" t="s">
        <v>743</v>
      </c>
    </row>
    <row r="13" spans="1:3">
      <c r="A13" s="4" t="s">
        <v>744</v>
      </c>
    </row>
    <row r="14" spans="1:3">
      <c r="A14" s="3" t="s">
        <v>734</v>
      </c>
    </row>
    <row r="15" spans="1:3">
      <c r="A15" s="4" t="s">
        <v>736</v>
      </c>
      <c r="B15" s="7" t="n">
        <v>1023</v>
      </c>
      <c r="C15" s="7" t="n">
        <v>0</v>
      </c>
    </row>
    <row r="16" spans="1:3">
      <c r="A16" s="4" t="s">
        <v>738</v>
      </c>
      <c r="B16" s="4" t="s">
        <v>742</v>
      </c>
      <c r="C16" s="4" t="s">
        <v>743</v>
      </c>
    </row>
    <row r="17" spans="1:3">
      <c r="A17" s="4" t="s">
        <v>745</v>
      </c>
    </row>
    <row r="18" spans="1:3">
      <c r="A18" s="3" t="s">
        <v>734</v>
      </c>
    </row>
    <row r="19" spans="1:3">
      <c r="A19" s="4" t="s">
        <v>736</v>
      </c>
      <c r="B19" s="7" t="n">
        <v>302</v>
      </c>
      <c r="C19" s="7" t="n">
        <v>0</v>
      </c>
    </row>
    <row r="20" spans="1:3">
      <c r="A20" s="4" t="s">
        <v>738</v>
      </c>
      <c r="B20" s="4" t="s">
        <v>742</v>
      </c>
      <c r="C20" s="4" t="s">
        <v>743</v>
      </c>
    </row>
    <row r="21" spans="1:3">
      <c r="A21" s="4" t="s">
        <v>746</v>
      </c>
    </row>
    <row r="22" spans="1:3">
      <c r="A22" s="3" t="s">
        <v>734</v>
      </c>
    </row>
    <row r="23" spans="1:3">
      <c r="A23" s="4" t="s">
        <v>738</v>
      </c>
      <c r="B23" s="4" t="s">
        <v>742</v>
      </c>
      <c r="C23" s="4" t="s">
        <v>743</v>
      </c>
    </row>
    <row r="24" spans="1:3">
      <c r="A24" s="4" t="s">
        <v>747</v>
      </c>
    </row>
    <row r="25" spans="1:3">
      <c r="A25" s="3" t="s">
        <v>734</v>
      </c>
    </row>
    <row r="26" spans="1:3">
      <c r="A26" s="4" t="s">
        <v>735</v>
      </c>
      <c r="B26" s="7" t="n">
        <v>17038</v>
      </c>
      <c r="C26" s="7" t="n">
        <v>0</v>
      </c>
    </row>
    <row r="27" spans="1:3">
      <c r="A27" s="4" t="s">
        <v>738</v>
      </c>
      <c r="B27" s="4" t="s">
        <v>739</v>
      </c>
      <c r="C27" s="4" t="s">
        <v>743</v>
      </c>
    </row>
    <row r="28" spans="1:3">
      <c r="A28" s="4" t="s">
        <v>748</v>
      </c>
    </row>
    <row r="29" spans="1:3">
      <c r="A29" s="3" t="s">
        <v>734</v>
      </c>
    </row>
    <row r="30" spans="1:3">
      <c r="A30" s="4" t="s">
        <v>735</v>
      </c>
      <c r="B30" s="7" t="n">
        <v>0</v>
      </c>
      <c r="C30" s="7" t="n">
        <v>9500</v>
      </c>
    </row>
    <row r="31" spans="1:3">
      <c r="A31" s="4" t="s">
        <v>738</v>
      </c>
      <c r="B31" s="4" t="s">
        <v>743</v>
      </c>
      <c r="C31" s="4" t="s">
        <v>740</v>
      </c>
    </row>
    <row r="32" spans="1:3">
      <c r="A32" s="4" t="s">
        <v>749</v>
      </c>
    </row>
    <row r="33" spans="1:3">
      <c r="A33" s="3" t="s">
        <v>734</v>
      </c>
    </row>
    <row r="34" spans="1:3">
      <c r="A34" s="4" t="s">
        <v>97</v>
      </c>
      <c r="B34" s="7" t="n">
        <v>1111</v>
      </c>
      <c r="C34" s="7" t="n">
        <v>0</v>
      </c>
    </row>
    <row r="35" spans="1:3">
      <c r="A35" s="4" t="s">
        <v>738</v>
      </c>
      <c r="B35" s="4" t="s">
        <v>750</v>
      </c>
      <c r="C35" s="4" t="s">
        <v>743</v>
      </c>
    </row>
    <row r="36" spans="1:3">
      <c r="A36" s="4" t="s">
        <v>751</v>
      </c>
    </row>
    <row r="37" spans="1:3">
      <c r="A37" s="3" t="s">
        <v>734</v>
      </c>
    </row>
    <row r="38" spans="1:3">
      <c r="A38" s="4" t="s">
        <v>97</v>
      </c>
      <c r="B38" s="7" t="n">
        <v>2925</v>
      </c>
      <c r="C38" s="7" t="n">
        <v>0</v>
      </c>
    </row>
    <row r="39" spans="1:3">
      <c r="A39" s="4" t="s">
        <v>738</v>
      </c>
      <c r="B39" s="4" t="s">
        <v>752</v>
      </c>
      <c r="C39" s="4" t="s">
        <v>743</v>
      </c>
    </row>
    <row r="40" spans="1:3">
      <c r="A40" s="4" t="s">
        <v>753</v>
      </c>
    </row>
    <row r="41" spans="1:3">
      <c r="A41" s="3" t="s">
        <v>734</v>
      </c>
    </row>
    <row r="42" spans="1:3">
      <c r="A42" s="4" t="s">
        <v>97</v>
      </c>
      <c r="B42" s="7" t="n">
        <v>4036</v>
      </c>
      <c r="C42" s="7" t="n">
        <v>0</v>
      </c>
    </row>
    <row r="43" spans="1:3">
      <c r="A43" s="4" t="s">
        <v>738</v>
      </c>
      <c r="B43" s="4" t="s">
        <v>754</v>
      </c>
      <c r="C43" s="4" t="s">
        <v>7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756</v>
      </c>
      <c r="C1" s="2" t="s">
        <v>2</v>
      </c>
      <c r="D1" s="2" t="s">
        <v>37</v>
      </c>
    </row>
    <row r="2" spans="1:4">
      <c r="A2" s="3" t="s">
        <v>734</v>
      </c>
    </row>
    <row r="3" spans="1:4">
      <c r="A3" s="4" t="s">
        <v>54</v>
      </c>
      <c r="C3" s="7" t="n">
        <v>151000</v>
      </c>
      <c r="D3" s="7" t="n">
        <v>43000</v>
      </c>
    </row>
    <row r="4" spans="1:4">
      <c r="A4" s="4" t="s">
        <v>757</v>
      </c>
    </row>
    <row r="5" spans="1:4">
      <c r="A5" s="3" t="s">
        <v>734</v>
      </c>
    </row>
    <row r="6" spans="1:4">
      <c r="A6" s="4" t="s">
        <v>758</v>
      </c>
      <c r="C6" s="5" t="n">
        <v>100000</v>
      </c>
    </row>
    <row r="7" spans="1:4">
      <c r="A7" s="4" t="s">
        <v>759</v>
      </c>
    </row>
    <row r="8" spans="1:4">
      <c r="A8" s="3" t="s">
        <v>734</v>
      </c>
    </row>
    <row r="9" spans="1:4">
      <c r="A9" s="4" t="s">
        <v>760</v>
      </c>
      <c r="B9" s="4" t="s">
        <v>466</v>
      </c>
    </row>
    <row r="10" spans="1:4">
      <c r="A10" s="4" t="s">
        <v>761</v>
      </c>
      <c r="B10" s="7" t="n">
        <v>20000000</v>
      </c>
    </row>
    <row r="11" spans="1:4">
      <c r="A11" s="4" t="s">
        <v>758</v>
      </c>
      <c r="B11" s="7" t="n">
        <v>500000</v>
      </c>
    </row>
    <row r="12" spans="1:4">
      <c r="A12" s="4" t="s">
        <v>762</v>
      </c>
      <c r="C12" s="5" t="n">
        <v>3000000</v>
      </c>
    </row>
    <row r="13" spans="1:4">
      <c r="A13" s="4" t="s">
        <v>54</v>
      </c>
      <c r="C13" s="7" t="n">
        <v>200000</v>
      </c>
    </row>
    <row r="14" spans="1:4">
      <c r="A14" s="4" t="s">
        <v>763</v>
      </c>
    </row>
    <row r="15" spans="1:4">
      <c r="A15" s="3" t="s">
        <v>734</v>
      </c>
    </row>
    <row r="16" spans="1:4">
      <c r="A16" s="4" t="s">
        <v>764</v>
      </c>
      <c r="B16" s="4" t="s">
        <v>765</v>
      </c>
    </row>
    <row r="17" spans="1:4">
      <c r="A17" s="4" t="s">
        <v>766</v>
      </c>
      <c r="B17" s="4" t="s">
        <v>767</v>
      </c>
    </row>
    <row r="18" spans="1:4">
      <c r="A18" s="4" t="s">
        <v>435</v>
      </c>
    </row>
    <row r="19" spans="1:4">
      <c r="A19" s="3" t="s">
        <v>734</v>
      </c>
    </row>
    <row r="20" spans="1:4">
      <c r="A20" s="4" t="s">
        <v>768</v>
      </c>
      <c r="B20" s="7"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69</v>
      </c>
      <c r="B1" s="2" t="s">
        <v>2</v>
      </c>
      <c r="C1" s="2" t="s">
        <v>37</v>
      </c>
      <c r="D1" s="2" t="s">
        <v>770</v>
      </c>
    </row>
    <row r="2" spans="1:4">
      <c r="A2" s="3" t="s">
        <v>734</v>
      </c>
    </row>
    <row r="3" spans="1:4">
      <c r="A3" s="4" t="s">
        <v>771</v>
      </c>
      <c r="B3" s="7" t="n">
        <v>22994000</v>
      </c>
    </row>
    <row r="4" spans="1:4">
      <c r="A4" s="4" t="s">
        <v>97</v>
      </c>
      <c r="B4" s="5" t="n">
        <v>4036000</v>
      </c>
      <c r="C4" s="7" t="n">
        <v>0</v>
      </c>
    </row>
    <row r="5" spans="1:4">
      <c r="A5" s="4" t="s">
        <v>749</v>
      </c>
    </row>
    <row r="6" spans="1:4">
      <c r="A6" s="3" t="s">
        <v>734</v>
      </c>
    </row>
    <row r="7" spans="1:4">
      <c r="A7" s="4" t="s">
        <v>97</v>
      </c>
      <c r="B7" s="5" t="n">
        <v>1111000</v>
      </c>
      <c r="C7" s="5" t="n">
        <v>0</v>
      </c>
    </row>
    <row r="8" spans="1:4">
      <c r="A8" s="4" t="s">
        <v>751</v>
      </c>
    </row>
    <row r="9" spans="1:4">
      <c r="A9" s="3" t="s">
        <v>734</v>
      </c>
    </row>
    <row r="10" spans="1:4">
      <c r="A10" s="4" t="s">
        <v>97</v>
      </c>
      <c r="B10" s="5" t="n">
        <v>2925000</v>
      </c>
      <c r="C10" s="7" t="n">
        <v>0</v>
      </c>
    </row>
    <row r="11" spans="1:4">
      <c r="A11" s="4" t="s">
        <v>772</v>
      </c>
    </row>
    <row r="12" spans="1:4">
      <c r="A12" s="3" t="s">
        <v>734</v>
      </c>
    </row>
    <row r="13" spans="1:4">
      <c r="A13" s="4" t="s">
        <v>771</v>
      </c>
      <c r="B13" s="5" t="n">
        <v>4000000</v>
      </c>
    </row>
    <row r="14" spans="1:4">
      <c r="A14" s="4" t="s">
        <v>773</v>
      </c>
    </row>
    <row r="15" spans="1:4">
      <c r="A15" s="3" t="s">
        <v>734</v>
      </c>
    </row>
    <row r="16" spans="1:4">
      <c r="A16" s="4" t="s">
        <v>761</v>
      </c>
      <c r="B16" s="5" t="n">
        <v>4000000</v>
      </c>
    </row>
    <row r="17" spans="1:4">
      <c r="A17" s="4" t="s">
        <v>774</v>
      </c>
    </row>
    <row r="18" spans="1:4">
      <c r="A18" s="3" t="s">
        <v>734</v>
      </c>
    </row>
    <row r="19" spans="1:4">
      <c r="A19" s="4" t="s">
        <v>761</v>
      </c>
      <c r="B19" s="7" t="n">
        <v>3000000</v>
      </c>
      <c r="D19" s="7" t="n">
        <v>3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20</v>
      </c>
      <c r="D2" s="2" t="s">
        <v>37</v>
      </c>
    </row>
    <row r="3" spans="1:4">
      <c r="A3" s="3" t="s">
        <v>734</v>
      </c>
    </row>
    <row r="4" spans="1:4">
      <c r="A4" s="4" t="s">
        <v>97</v>
      </c>
      <c r="B4" s="7" t="n">
        <v>4036000</v>
      </c>
      <c r="D4" s="7" t="n">
        <v>0</v>
      </c>
    </row>
    <row r="5" spans="1:4">
      <c r="A5" s="4" t="s">
        <v>749</v>
      </c>
    </row>
    <row r="6" spans="1:4">
      <c r="A6" s="3" t="s">
        <v>734</v>
      </c>
    </row>
    <row r="7" spans="1:4">
      <c r="A7" s="4" t="s">
        <v>97</v>
      </c>
      <c r="B7" s="5" t="n">
        <v>1111000</v>
      </c>
      <c r="D7" s="7" t="n">
        <v>0</v>
      </c>
    </row>
    <row r="8" spans="1:4">
      <c r="A8" s="4" t="s">
        <v>776</v>
      </c>
    </row>
    <row r="9" spans="1:4">
      <c r="A9" s="3" t="s">
        <v>734</v>
      </c>
    </row>
    <row r="10" spans="1:4">
      <c r="A10" s="4" t="s">
        <v>761</v>
      </c>
      <c r="B10" s="7" t="n">
        <v>4000000</v>
      </c>
    </row>
    <row r="11" spans="1:4">
      <c r="A11" s="4" t="s">
        <v>777</v>
      </c>
      <c r="B11" s="4" t="s">
        <v>439</v>
      </c>
    </row>
    <row r="12" spans="1:4">
      <c r="A12" s="4" t="s">
        <v>778</v>
      </c>
    </row>
    <row r="13" spans="1:4">
      <c r="A13" s="3" t="s">
        <v>734</v>
      </c>
    </row>
    <row r="14" spans="1:4">
      <c r="A14" s="4" t="s">
        <v>777</v>
      </c>
      <c r="B14" s="4" t="s">
        <v>439</v>
      </c>
    </row>
    <row r="15" spans="1:4">
      <c r="A15" s="4" t="s">
        <v>773</v>
      </c>
    </row>
    <row r="16" spans="1:4">
      <c r="A16" s="3" t="s">
        <v>734</v>
      </c>
    </row>
    <row r="17" spans="1:4">
      <c r="A17" s="4" t="s">
        <v>761</v>
      </c>
      <c r="B17" s="7" t="n">
        <v>4000000</v>
      </c>
    </row>
    <row r="18" spans="1:4">
      <c r="A18" s="4" t="s">
        <v>779</v>
      </c>
      <c r="B18" s="4" t="s">
        <v>780</v>
      </c>
    </row>
    <row r="19" spans="1:4">
      <c r="A19" s="4" t="s">
        <v>781</v>
      </c>
      <c r="B19" s="4" t="s">
        <v>782</v>
      </c>
    </row>
    <row r="20" spans="1:4">
      <c r="A20" s="4" t="s">
        <v>783</v>
      </c>
      <c r="C20" s="7" t="n">
        <v>300000</v>
      </c>
    </row>
    <row r="21" spans="1:4">
      <c r="A21" s="4" t="s">
        <v>784</v>
      </c>
      <c r="C21" s="7" t="n">
        <v>200000</v>
      </c>
    </row>
    <row r="22" spans="1:4">
      <c r="A22" s="4" t="s">
        <v>785</v>
      </c>
    </row>
    <row r="23" spans="1:4">
      <c r="A23" s="3" t="s">
        <v>734</v>
      </c>
    </row>
    <row r="24" spans="1:4">
      <c r="A24" s="4" t="s">
        <v>764</v>
      </c>
      <c r="B24" s="4" t="s">
        <v>7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788</v>
      </c>
      <c r="D2" s="2" t="s">
        <v>770</v>
      </c>
    </row>
    <row r="3" spans="1:4">
      <c r="A3" s="3" t="s">
        <v>789</v>
      </c>
    </row>
    <row r="4" spans="1:4">
      <c r="A4" s="4" t="s">
        <v>761</v>
      </c>
      <c r="B4" s="7" t="n">
        <v>3000000</v>
      </c>
      <c r="D4" s="7" t="n">
        <v>3000000</v>
      </c>
    </row>
    <row r="5" spans="1:4">
      <c r="A5" s="4" t="s">
        <v>790</v>
      </c>
      <c r="B5" s="4" t="s">
        <v>791</v>
      </c>
    </row>
    <row r="6" spans="1:4">
      <c r="A6" s="4" t="s">
        <v>792</v>
      </c>
      <c r="B6" s="4" t="s">
        <v>793</v>
      </c>
    </row>
    <row r="7" spans="1:4">
      <c r="A7" s="4" t="s">
        <v>794</v>
      </c>
    </row>
    <row r="8" spans="1:4">
      <c r="A8" s="3" t="s">
        <v>789</v>
      </c>
    </row>
    <row r="9" spans="1:4">
      <c r="A9" s="4" t="s">
        <v>761</v>
      </c>
      <c r="C9" s="7" t="n">
        <v>1000000</v>
      </c>
    </row>
    <row r="10" spans="1:4">
      <c r="A10" s="4" t="s">
        <v>764</v>
      </c>
      <c r="C10" s="4" t="s">
        <v>795</v>
      </c>
    </row>
    <row r="11" spans="1:4">
      <c r="A11" s="4" t="s">
        <v>796</v>
      </c>
    </row>
    <row r="12" spans="1:4">
      <c r="A12" s="3" t="s">
        <v>789</v>
      </c>
    </row>
    <row r="13" spans="1:4">
      <c r="A13" s="4" t="s">
        <v>764</v>
      </c>
      <c r="D13" s="4" t="s">
        <v>7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32"/>
    <col customWidth="1" max="3" min="3" width="21"/>
  </cols>
  <sheetData>
    <row r="1" spans="1:3">
      <c r="A1" s="1" t="s">
        <v>797</v>
      </c>
      <c r="B1" s="2" t="s">
        <v>798</v>
      </c>
      <c r="C1" s="2" t="s">
        <v>799</v>
      </c>
    </row>
    <row r="2" spans="1:3">
      <c r="A2" s="4" t="s">
        <v>800</v>
      </c>
    </row>
    <row r="3" spans="1:3">
      <c r="A3" s="3" t="s">
        <v>789</v>
      </c>
    </row>
    <row r="4" spans="1:3">
      <c r="A4" s="4" t="s">
        <v>761</v>
      </c>
      <c r="B4" s="7" t="n">
        <v>2500000</v>
      </c>
    </row>
    <row r="5" spans="1:3">
      <c r="A5" s="4" t="s">
        <v>801</v>
      </c>
    </row>
    <row r="6" spans="1:3">
      <c r="A6" s="3" t="s">
        <v>789</v>
      </c>
    </row>
    <row r="7" spans="1:3">
      <c r="A7" s="4" t="s">
        <v>761</v>
      </c>
      <c r="B7" s="7" t="n">
        <v>3000000</v>
      </c>
    </row>
    <row r="8" spans="1:3">
      <c r="A8" s="4" t="s">
        <v>777</v>
      </c>
      <c r="B8" s="4" t="s">
        <v>439</v>
      </c>
    </row>
    <row r="9" spans="1:3">
      <c r="A9" s="4" t="s">
        <v>802</v>
      </c>
    </row>
    <row r="10" spans="1:3">
      <c r="A10" s="3" t="s">
        <v>789</v>
      </c>
    </row>
    <row r="11" spans="1:3">
      <c r="A11" s="4" t="s">
        <v>761</v>
      </c>
      <c r="B11" s="7" t="n">
        <v>2000000</v>
      </c>
    </row>
    <row r="12" spans="1:3">
      <c r="A12" s="4" t="s">
        <v>803</v>
      </c>
      <c r="B12" s="5" t="n">
        <v>60</v>
      </c>
    </row>
    <row r="13" spans="1:3">
      <c r="A13" s="4" t="s">
        <v>804</v>
      </c>
    </row>
    <row r="14" spans="1:3">
      <c r="A14" s="3" t="s">
        <v>789</v>
      </c>
    </row>
    <row r="15" spans="1:3">
      <c r="A15" s="4" t="s">
        <v>761</v>
      </c>
      <c r="B15" s="7" t="n">
        <v>500000</v>
      </c>
    </row>
    <row r="16" spans="1:3">
      <c r="A16" s="4" t="s">
        <v>803</v>
      </c>
      <c r="B16" s="5" t="n">
        <v>12</v>
      </c>
    </row>
    <row r="17" spans="1:3">
      <c r="A17" s="4" t="s">
        <v>805</v>
      </c>
      <c r="B17" s="7" t="n">
        <v>300000</v>
      </c>
    </row>
    <row r="18" spans="1:3">
      <c r="A18" s="4" t="s">
        <v>435</v>
      </c>
    </row>
    <row r="19" spans="1:3">
      <c r="A19" s="3" t="s">
        <v>789</v>
      </c>
    </row>
    <row r="20" spans="1:3">
      <c r="A20" s="4" t="s">
        <v>806</v>
      </c>
      <c r="C20" s="7" t="n">
        <v>500000</v>
      </c>
    </row>
    <row r="21" spans="1:3">
      <c r="A21" s="4" t="s">
        <v>807</v>
      </c>
    </row>
    <row r="22" spans="1:3">
      <c r="A22" s="3" t="s">
        <v>789</v>
      </c>
    </row>
    <row r="23" spans="1:3">
      <c r="A23" s="4" t="s">
        <v>806</v>
      </c>
      <c r="B23" s="7" t="n">
        <v>2500000</v>
      </c>
    </row>
    <row r="24" spans="1:3">
      <c r="A24" s="4" t="s">
        <v>808</v>
      </c>
    </row>
    <row r="25" spans="1:3">
      <c r="A25" s="3" t="s">
        <v>789</v>
      </c>
    </row>
    <row r="26" spans="1:3">
      <c r="A26" s="4" t="s">
        <v>766</v>
      </c>
      <c r="B26" s="4" t="s">
        <v>809</v>
      </c>
    </row>
    <row r="27" spans="1:3">
      <c r="A27" s="4" t="s">
        <v>810</v>
      </c>
    </row>
    <row r="28" spans="1:3">
      <c r="A28" s="3" t="s">
        <v>789</v>
      </c>
    </row>
    <row r="29" spans="1:3">
      <c r="A29" s="4" t="s">
        <v>766</v>
      </c>
      <c r="B29" s="4" t="s">
        <v>7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811</v>
      </c>
      <c r="B1" s="2" t="s">
        <v>644</v>
      </c>
    </row>
    <row r="2" spans="1:2">
      <c r="A2" s="3" t="s">
        <v>233</v>
      </c>
    </row>
    <row r="3" spans="1:2">
      <c r="A3" s="4" t="s">
        <v>812</v>
      </c>
      <c r="B3" s="7" t="n">
        <v>5956</v>
      </c>
    </row>
    <row r="4" spans="1:2">
      <c r="A4" s="4" t="s">
        <v>813</v>
      </c>
      <c r="B4" s="5" t="n">
        <v>0</v>
      </c>
    </row>
    <row r="5" spans="1:2">
      <c r="A5" s="4" t="s">
        <v>814</v>
      </c>
      <c r="B5" s="5" t="n">
        <v>0</v>
      </c>
    </row>
    <row r="6" spans="1:2">
      <c r="A6" s="4" t="s">
        <v>815</v>
      </c>
      <c r="B6" s="5" t="n">
        <v>0</v>
      </c>
    </row>
    <row r="7" spans="1:2">
      <c r="A7" s="4" t="s">
        <v>816</v>
      </c>
      <c r="B7" s="5" t="n">
        <v>17038</v>
      </c>
    </row>
    <row r="8" spans="1:2">
      <c r="A8" s="4" t="s">
        <v>181</v>
      </c>
      <c r="B8" s="7" t="n">
        <v>229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6"/>
  </cols>
  <sheetData>
    <row r="1" spans="1:2">
      <c r="A1" s="1" t="s">
        <v>817</v>
      </c>
      <c r="B1" s="2" t="s">
        <v>1</v>
      </c>
    </row>
    <row r="2" spans="1:2">
      <c r="B2" s="2" t="s">
        <v>2</v>
      </c>
    </row>
    <row r="3" spans="1:2">
      <c r="A3" s="3" t="s">
        <v>818</v>
      </c>
    </row>
    <row r="4" spans="1:2">
      <c r="A4" s="4" t="s">
        <v>819</v>
      </c>
      <c r="B4" s="4" t="s">
        <v>439</v>
      </c>
    </row>
    <row r="5" spans="1:2">
      <c r="A5" s="4" t="s">
        <v>410</v>
      </c>
    </row>
    <row r="6" spans="1:2">
      <c r="A6" s="3" t="s">
        <v>818</v>
      </c>
    </row>
    <row r="7" spans="1:2">
      <c r="A7" s="4" t="s">
        <v>820</v>
      </c>
      <c r="B7" s="4" t="s">
        <v>439</v>
      </c>
    </row>
    <row r="8" spans="1:2">
      <c r="A8" s="4" t="s">
        <v>411</v>
      </c>
    </row>
    <row r="9" spans="1:2">
      <c r="A9" s="3" t="s">
        <v>818</v>
      </c>
    </row>
    <row r="10" spans="1:2">
      <c r="A10" s="4" t="s">
        <v>820</v>
      </c>
      <c r="B10" s="4" t="s">
        <v>4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821</v>
      </c>
      <c r="B1" s="2" t="s">
        <v>1</v>
      </c>
    </row>
    <row r="2" spans="1:2">
      <c r="B2" s="2" t="s">
        <v>644</v>
      </c>
    </row>
    <row r="3" spans="1:2">
      <c r="A3" s="3" t="s">
        <v>240</v>
      </c>
    </row>
    <row r="4" spans="1:2">
      <c r="A4" s="4" t="s">
        <v>822</v>
      </c>
      <c r="B4" s="7" t="n">
        <v>1587</v>
      </c>
    </row>
    <row r="5" spans="1:2">
      <c r="A5" s="3" t="s">
        <v>823</v>
      </c>
    </row>
    <row r="6" spans="1:2">
      <c r="A6" s="4" t="s">
        <v>824</v>
      </c>
      <c r="B6" s="5" t="n">
        <v>666</v>
      </c>
    </row>
    <row r="7" spans="1:2">
      <c r="A7" s="4" t="s">
        <v>825</v>
      </c>
      <c r="B7" s="5" t="n">
        <v>137</v>
      </c>
    </row>
    <row r="8" spans="1:2">
      <c r="A8" s="4" t="s">
        <v>826</v>
      </c>
      <c r="B8" s="7" t="n">
        <v>8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644</v>
      </c>
    </row>
    <row r="3" spans="1:2">
      <c r="A3" s="3" t="s">
        <v>828</v>
      </c>
    </row>
    <row r="4" spans="1:2">
      <c r="A4" s="4" t="s">
        <v>829</v>
      </c>
      <c r="B4" s="7" t="n">
        <v>1498</v>
      </c>
    </row>
    <row r="5" spans="1:2">
      <c r="A5" s="4" t="s">
        <v>830</v>
      </c>
      <c r="B5" s="5" t="n">
        <v>137</v>
      </c>
    </row>
    <row r="6" spans="1:2">
      <c r="A6" s="4" t="s">
        <v>831</v>
      </c>
      <c r="B6" s="5" t="n">
        <v>863</v>
      </c>
    </row>
    <row r="7" spans="1:2">
      <c r="A7" s="3" t="s">
        <v>832</v>
      </c>
    </row>
    <row r="8" spans="1:2">
      <c r="A8" s="4" t="s">
        <v>833</v>
      </c>
      <c r="B8" s="5" t="n">
        <v>2493</v>
      </c>
    </row>
    <row r="9" spans="1:2">
      <c r="A9" s="4" t="s">
        <v>834</v>
      </c>
      <c r="B9" s="7" t="n">
        <v>6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35</v>
      </c>
      <c r="B1" s="2" t="s">
        <v>2</v>
      </c>
      <c r="C1" s="2" t="s">
        <v>520</v>
      </c>
      <c r="D1" s="2" t="s">
        <v>37</v>
      </c>
    </row>
    <row r="2" spans="1:4">
      <c r="A2" s="3" t="s">
        <v>240</v>
      </c>
    </row>
    <row r="3" spans="1:4">
      <c r="A3" s="4" t="s">
        <v>86</v>
      </c>
      <c r="B3" s="7" t="n">
        <v>4827</v>
      </c>
      <c r="C3" s="7" t="n">
        <v>2800</v>
      </c>
      <c r="D3" s="7" t="n">
        <v>0</v>
      </c>
    </row>
    <row r="4" spans="1:4">
      <c r="A4" s="4" t="s">
        <v>99</v>
      </c>
      <c r="B4" s="5" t="n">
        <v>1866</v>
      </c>
    </row>
    <row r="5" spans="1:4">
      <c r="A5" s="4" t="s">
        <v>104</v>
      </c>
      <c r="B5" s="5" t="n">
        <v>3073</v>
      </c>
    </row>
    <row r="6" spans="1:4">
      <c r="A6" s="4" t="s">
        <v>836</v>
      </c>
      <c r="B6" s="5" t="n">
        <v>4939</v>
      </c>
      <c r="C6" s="7" t="n">
        <v>3900</v>
      </c>
    </row>
    <row r="7" spans="1:4">
      <c r="A7" s="4" t="s">
        <v>837</v>
      </c>
      <c r="B7" s="5" t="n">
        <v>4541</v>
      </c>
    </row>
    <row r="8" spans="1:4">
      <c r="A8" s="4" t="s">
        <v>838</v>
      </c>
      <c r="B8" s="5" t="n">
        <v>-1701</v>
      </c>
    </row>
    <row r="9" spans="1:4">
      <c r="A9" s="4" t="s">
        <v>839</v>
      </c>
      <c r="B9" s="5" t="n">
        <v>2840</v>
      </c>
    </row>
    <row r="10" spans="1:4">
      <c r="A10" s="4" t="s">
        <v>840</v>
      </c>
      <c r="B10" s="5" t="n">
        <v>934</v>
      </c>
    </row>
    <row r="11" spans="1:4">
      <c r="A11" s="4" t="s">
        <v>841</v>
      </c>
      <c r="B11" s="5" t="n">
        <v>1512</v>
      </c>
    </row>
    <row r="12" spans="1:4">
      <c r="A12" s="4" t="s">
        <v>842</v>
      </c>
      <c r="B12" s="7" t="n">
        <v>2446</v>
      </c>
    </row>
    <row r="13" spans="1:4">
      <c r="A13" s="4" t="s">
        <v>843</v>
      </c>
      <c r="B13" s="4" t="s">
        <v>844</v>
      </c>
    </row>
    <row r="14" spans="1:4">
      <c r="A14" s="4" t="s">
        <v>845</v>
      </c>
      <c r="B14" s="4" t="s">
        <v>846</v>
      </c>
    </row>
    <row r="15" spans="1:4">
      <c r="A15" s="4" t="s">
        <v>847</v>
      </c>
      <c r="B15" s="4" t="s">
        <v>848</v>
      </c>
    </row>
    <row r="16" spans="1:4">
      <c r="A16" s="4" t="s">
        <v>849</v>
      </c>
      <c r="B16" s="4" t="s">
        <v>8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20</v>
      </c>
    </row>
    <row r="2" spans="1:3">
      <c r="A2" s="3" t="s">
        <v>852</v>
      </c>
    </row>
    <row r="3" spans="1:3">
      <c r="A3" s="4" t="s">
        <v>812</v>
      </c>
      <c r="B3" s="7" t="n">
        <v>2090</v>
      </c>
    </row>
    <row r="4" spans="1:3">
      <c r="A4" s="4" t="s">
        <v>813</v>
      </c>
      <c r="B4" s="5" t="n">
        <v>1654</v>
      </c>
    </row>
    <row r="5" spans="1:3">
      <c r="A5" s="4" t="s">
        <v>814</v>
      </c>
      <c r="B5" s="5" t="n">
        <v>931</v>
      </c>
    </row>
    <row r="6" spans="1:3">
      <c r="A6" s="4" t="s">
        <v>815</v>
      </c>
      <c r="B6" s="5" t="n">
        <v>516</v>
      </c>
    </row>
    <row r="7" spans="1:3">
      <c r="A7" s="4" t="s">
        <v>853</v>
      </c>
      <c r="B7" s="5" t="n">
        <v>156</v>
      </c>
    </row>
    <row r="8" spans="1:3">
      <c r="A8" s="4" t="s">
        <v>854</v>
      </c>
      <c r="B8" s="5" t="n">
        <v>5347</v>
      </c>
    </row>
    <row r="9" spans="1:3">
      <c r="A9" s="4" t="s">
        <v>855</v>
      </c>
      <c r="B9" s="5" t="n">
        <v>408</v>
      </c>
    </row>
    <row r="10" spans="1:3">
      <c r="A10" s="4" t="s">
        <v>836</v>
      </c>
      <c r="B10" s="5" t="n">
        <v>4939</v>
      </c>
      <c r="C10" s="7" t="n">
        <v>3900</v>
      </c>
    </row>
    <row r="11" spans="1:3">
      <c r="A11" s="3" t="s">
        <v>856</v>
      </c>
    </row>
    <row r="12" spans="1:3">
      <c r="A12" s="4" t="s">
        <v>812</v>
      </c>
      <c r="B12" s="5" t="n">
        <v>1052</v>
      </c>
    </row>
    <row r="13" spans="1:3">
      <c r="A13" s="4" t="s">
        <v>813</v>
      </c>
      <c r="B13" s="5" t="n">
        <v>989</v>
      </c>
    </row>
    <row r="14" spans="1:3">
      <c r="A14" s="4" t="s">
        <v>814</v>
      </c>
      <c r="B14" s="5" t="n">
        <v>458</v>
      </c>
    </row>
    <row r="15" spans="1:3">
      <c r="A15" s="4" t="s">
        <v>815</v>
      </c>
      <c r="B15" s="5" t="n">
        <v>140</v>
      </c>
    </row>
    <row r="16" spans="1:3">
      <c r="A16" s="4" t="s">
        <v>853</v>
      </c>
      <c r="B16" s="5" t="n">
        <v>7</v>
      </c>
    </row>
    <row r="17" spans="1:3">
      <c r="A17" s="4" t="s">
        <v>854</v>
      </c>
      <c r="B17" s="5" t="n">
        <v>2646</v>
      </c>
    </row>
    <row r="18" spans="1:3">
      <c r="A18" s="4" t="s">
        <v>855</v>
      </c>
      <c r="B18" s="5" t="n">
        <v>200</v>
      </c>
    </row>
    <row r="19" spans="1:3">
      <c r="A19" s="4" t="s">
        <v>842</v>
      </c>
      <c r="B19" s="7" t="n">
        <v>24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857</v>
      </c>
      <c r="B1" s="2" t="s">
        <v>644</v>
      </c>
    </row>
    <row r="2" spans="1:2">
      <c r="A2" s="3" t="s">
        <v>240</v>
      </c>
    </row>
    <row r="3" spans="1:2">
      <c r="A3" s="4" t="s">
        <v>858</v>
      </c>
      <c r="B3" s="4" t="s">
        <v>466</v>
      </c>
    </row>
    <row r="4" spans="1:2">
      <c r="A4" s="4" t="s">
        <v>859</v>
      </c>
      <c r="B4" s="6" t="n">
        <v>0.1</v>
      </c>
    </row>
    <row r="5" spans="1:2">
      <c r="A5" s="4" t="s">
        <v>860</v>
      </c>
      <c r="B5" s="11" t="n">
        <v>0.1</v>
      </c>
    </row>
    <row r="6" spans="1:2">
      <c r="A6" s="4" t="s">
        <v>861</v>
      </c>
      <c r="B6" s="11" t="n">
        <v>0.1</v>
      </c>
    </row>
    <row r="7" spans="1:2">
      <c r="A7" s="4" t="s">
        <v>862</v>
      </c>
      <c r="B7" s="11" t="n">
        <v>0.2</v>
      </c>
    </row>
    <row r="8" spans="1:2">
      <c r="A8" s="4" t="s">
        <v>863</v>
      </c>
      <c r="B8" s="6" t="n">
        <v>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864</v>
      </c>
      <c r="B1" s="2" t="s">
        <v>1</v>
      </c>
    </row>
    <row r="2" spans="1:3">
      <c r="B2" s="2" t="s">
        <v>865</v>
      </c>
      <c r="C2" s="2" t="s">
        <v>866</v>
      </c>
    </row>
    <row r="3" spans="1:3">
      <c r="A3" s="3" t="s">
        <v>867</v>
      </c>
    </row>
    <row r="4" spans="1:3">
      <c r="A4" s="4" t="s">
        <v>868</v>
      </c>
      <c r="B4" s="5" t="n">
        <v>2</v>
      </c>
    </row>
    <row r="5" spans="1:3">
      <c r="A5" s="4" t="s">
        <v>869</v>
      </c>
      <c r="B5" s="5" t="n">
        <v>185000</v>
      </c>
    </row>
    <row r="6" spans="1:3">
      <c r="A6" s="4" t="s">
        <v>870</v>
      </c>
      <c r="B6" s="5" t="n">
        <v>140127</v>
      </c>
    </row>
    <row r="7" spans="1:3">
      <c r="A7" s="4" t="s">
        <v>871</v>
      </c>
      <c r="B7" s="5" t="n">
        <v>40621</v>
      </c>
    </row>
    <row r="8" spans="1:3">
      <c r="A8" s="4" t="s">
        <v>872</v>
      </c>
      <c r="B8" s="5" t="n">
        <v>0</v>
      </c>
      <c r="C8" s="5" t="n">
        <v>0</v>
      </c>
    </row>
    <row r="9" spans="1:3">
      <c r="A9" s="4" t="s">
        <v>873</v>
      </c>
      <c r="B9" s="7" t="n">
        <v>2000</v>
      </c>
    </row>
    <row r="10" spans="1:3">
      <c r="A10" s="4" t="s">
        <v>874</v>
      </c>
      <c r="B10" s="7" t="n">
        <v>0</v>
      </c>
    </row>
    <row r="11" spans="1:3">
      <c r="A11" s="4" t="s">
        <v>875</v>
      </c>
      <c r="B11" s="8" t="n">
        <v>6.87</v>
      </c>
    </row>
    <row r="12" spans="1:3">
      <c r="A12" s="4" t="s">
        <v>516</v>
      </c>
    </row>
    <row r="13" spans="1:3">
      <c r="A13" s="3" t="s">
        <v>867</v>
      </c>
    </row>
    <row r="14" spans="1:3">
      <c r="A14" s="4" t="s">
        <v>876</v>
      </c>
      <c r="B14" s="4" t="s">
        <v>877</v>
      </c>
    </row>
    <row r="15" spans="1:3">
      <c r="A15" s="4" t="s">
        <v>872</v>
      </c>
      <c r="B15" s="5" t="n">
        <v>0</v>
      </c>
    </row>
    <row r="16" spans="1:3">
      <c r="A16" s="4" t="s">
        <v>878</v>
      </c>
      <c r="B16" s="7" t="n">
        <v>0</v>
      </c>
      <c r="C16" s="7" t="n">
        <v>26000</v>
      </c>
    </row>
    <row r="17" spans="1:3">
      <c r="A17" s="4" t="s">
        <v>879</v>
      </c>
      <c r="B17" s="7" t="n">
        <v>0</v>
      </c>
      <c r="C17" s="7" t="n">
        <v>36000</v>
      </c>
    </row>
    <row r="18" spans="1:3">
      <c r="A18" s="4" t="s">
        <v>880</v>
      </c>
    </row>
    <row r="19" spans="1:3">
      <c r="A19" s="3" t="s">
        <v>867</v>
      </c>
    </row>
    <row r="20" spans="1:3">
      <c r="A20" s="4" t="s">
        <v>881</v>
      </c>
      <c r="B20" s="4" t="s">
        <v>439</v>
      </c>
    </row>
    <row r="21" spans="1:3">
      <c r="A21" s="4" t="s">
        <v>876</v>
      </c>
      <c r="B21" s="4" t="s">
        <v>882</v>
      </c>
    </row>
    <row r="22" spans="1:3">
      <c r="A22" s="4" t="s">
        <v>883</v>
      </c>
    </row>
    <row r="23" spans="1:3">
      <c r="A23" s="3" t="s">
        <v>867</v>
      </c>
    </row>
    <row r="24" spans="1:3">
      <c r="A24" s="4" t="s">
        <v>881</v>
      </c>
      <c r="B24" s="4" t="s">
        <v>884</v>
      </c>
    </row>
    <row r="25" spans="1:3">
      <c r="A25" s="4" t="s">
        <v>876</v>
      </c>
      <c r="B25" s="4" t="s">
        <v>474</v>
      </c>
    </row>
    <row r="26" spans="1:3">
      <c r="A26" s="4" t="s">
        <v>885</v>
      </c>
    </row>
    <row r="27" spans="1:3">
      <c r="A27" s="3" t="s">
        <v>867</v>
      </c>
    </row>
    <row r="28" spans="1:3">
      <c r="A28" s="4" t="s">
        <v>886</v>
      </c>
      <c r="B28" s="4" t="s">
        <v>887</v>
      </c>
    </row>
    <row r="29" spans="1:3">
      <c r="A29" s="4" t="s">
        <v>875</v>
      </c>
      <c r="B29" s="8" t="n">
        <v>1.44</v>
      </c>
      <c r="C29" s="8" t="n">
        <v>19.17</v>
      </c>
    </row>
    <row r="30" spans="1:3">
      <c r="A30" s="4" t="s">
        <v>888</v>
      </c>
      <c r="B30" s="7" t="n">
        <v>600000</v>
      </c>
    </row>
    <row r="31" spans="1:3">
      <c r="A31" s="4" t="s">
        <v>889</v>
      </c>
    </row>
    <row r="32" spans="1:3">
      <c r="A32" s="3" t="s">
        <v>867</v>
      </c>
    </row>
    <row r="33" spans="1:3">
      <c r="A33" s="4" t="s">
        <v>890</v>
      </c>
      <c r="B33" s="4" t="s">
        <v>439</v>
      </c>
    </row>
    <row r="34" spans="1:3">
      <c r="A34" s="4" t="s">
        <v>891</v>
      </c>
    </row>
    <row r="35" spans="1:3">
      <c r="A35" s="3" t="s">
        <v>867</v>
      </c>
    </row>
    <row r="36" spans="1:3">
      <c r="A36" s="4" t="s">
        <v>890</v>
      </c>
      <c r="B36" s="4" t="s">
        <v>8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92</v>
      </c>
      <c r="B1" s="2" t="s">
        <v>1</v>
      </c>
    </row>
    <row r="2" spans="1:3">
      <c r="B2" s="2" t="s">
        <v>2</v>
      </c>
      <c r="C2" s="2" t="s">
        <v>37</v>
      </c>
    </row>
    <row r="3" spans="1:3">
      <c r="A3" s="3" t="s">
        <v>893</v>
      </c>
    </row>
    <row r="4" spans="1:3">
      <c r="A4" s="4" t="s">
        <v>894</v>
      </c>
      <c r="B4" s="5" t="n">
        <v>0</v>
      </c>
      <c r="C4" s="5" t="n">
        <v>0</v>
      </c>
    </row>
    <row r="5" spans="1:3">
      <c r="A5" s="4" t="s">
        <v>516</v>
      </c>
    </row>
    <row r="6" spans="1:3">
      <c r="A6" s="3" t="s">
        <v>893</v>
      </c>
    </row>
    <row r="7" spans="1:3">
      <c r="A7" s="4" t="s">
        <v>895</v>
      </c>
      <c r="B7" s="5" t="n">
        <v>52000</v>
      </c>
    </row>
    <row r="8" spans="1:3">
      <c r="A8" s="4" t="s">
        <v>896</v>
      </c>
      <c r="B8" s="5" t="n">
        <v>56000</v>
      </c>
    </row>
    <row r="9" spans="1:3">
      <c r="A9" s="4" t="s">
        <v>894</v>
      </c>
      <c r="B9" s="5" t="n">
        <v>0</v>
      </c>
    </row>
    <row r="10" spans="1:3">
      <c r="A10" s="4" t="s">
        <v>897</v>
      </c>
      <c r="B10" s="5" t="n">
        <v>-1000</v>
      </c>
    </row>
    <row r="11" spans="1:3">
      <c r="A11" s="4" t="s">
        <v>898</v>
      </c>
      <c r="B11" s="5" t="n">
        <v>-1000</v>
      </c>
    </row>
    <row r="12" spans="1:3">
      <c r="A12" s="4" t="s">
        <v>899</v>
      </c>
      <c r="B12" s="5" t="n">
        <v>0</v>
      </c>
    </row>
    <row r="13" spans="1:3">
      <c r="A13" s="4" t="s">
        <v>900</v>
      </c>
      <c r="B13" s="5" t="n">
        <v>54000</v>
      </c>
      <c r="C13" s="5" t="n">
        <v>56000</v>
      </c>
    </row>
    <row r="14" spans="1:3">
      <c r="A14" s="4" t="s">
        <v>901</v>
      </c>
      <c r="B14" s="5" t="n">
        <v>53000</v>
      </c>
      <c r="C14" s="5" t="n">
        <v>52000</v>
      </c>
    </row>
    <row r="15" spans="1:3">
      <c r="A15" s="3" t="s">
        <v>902</v>
      </c>
    </row>
    <row r="16" spans="1:3">
      <c r="A16" s="4" t="s">
        <v>903</v>
      </c>
      <c r="B16" s="8" t="n">
        <v>31.84</v>
      </c>
    </row>
    <row r="17" spans="1:3">
      <c r="A17" s="4" t="s">
        <v>904</v>
      </c>
      <c r="B17" s="9" t="n">
        <v>33.05</v>
      </c>
    </row>
    <row r="18" spans="1:3">
      <c r="A18" s="4" t="s">
        <v>905</v>
      </c>
      <c r="B18" s="5" t="n">
        <v>0</v>
      </c>
    </row>
    <row r="19" spans="1:3">
      <c r="A19" s="4" t="s">
        <v>906</v>
      </c>
      <c r="B19" s="9" t="n">
        <v>51.2</v>
      </c>
    </row>
    <row r="20" spans="1:3">
      <c r="A20" s="4" t="s">
        <v>907</v>
      </c>
      <c r="B20" s="9" t="n">
        <v>35.06</v>
      </c>
    </row>
    <row r="21" spans="1:3">
      <c r="A21" s="4" t="s">
        <v>908</v>
      </c>
      <c r="B21" s="5" t="n">
        <v>0</v>
      </c>
    </row>
    <row r="22" spans="1:3">
      <c r="A22" s="4" t="s">
        <v>909</v>
      </c>
      <c r="B22" s="9" t="n">
        <v>32.41</v>
      </c>
      <c r="C22" s="8" t="n">
        <v>31.84</v>
      </c>
    </row>
    <row r="23" spans="1:3">
      <c r="A23" s="4" t="s">
        <v>910</v>
      </c>
      <c r="B23" s="8" t="n">
        <v>32.93</v>
      </c>
      <c r="C23" s="8" t="n">
        <v>33.05</v>
      </c>
    </row>
    <row r="24" spans="1:3">
      <c r="A24" s="4" t="s">
        <v>911</v>
      </c>
      <c r="B24" s="4" t="s">
        <v>877</v>
      </c>
    </row>
    <row r="25" spans="1:3">
      <c r="A25" s="4" t="s">
        <v>912</v>
      </c>
      <c r="B25" s="4" t="s">
        <v>913</v>
      </c>
    </row>
    <row r="26" spans="1:3">
      <c r="A26" s="4" t="s">
        <v>914</v>
      </c>
      <c r="B26" s="7" t="n">
        <v>0</v>
      </c>
    </row>
    <row r="27" spans="1:3">
      <c r="A27" s="4" t="s">
        <v>915</v>
      </c>
      <c r="B27"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7</v>
      </c>
    </row>
    <row r="3" spans="1:3">
      <c r="A3" s="3" t="s">
        <v>917</v>
      </c>
    </row>
    <row r="4" spans="1:3">
      <c r="A4" s="4" t="s">
        <v>918</v>
      </c>
      <c r="B4" s="8" t="n">
        <v>6.87</v>
      </c>
    </row>
    <row r="5" spans="1:3">
      <c r="A5" s="4" t="s">
        <v>885</v>
      </c>
    </row>
    <row r="6" spans="1:3">
      <c r="A6" s="3" t="s">
        <v>893</v>
      </c>
    </row>
    <row r="7" spans="1:3">
      <c r="A7" s="4" t="s">
        <v>919</v>
      </c>
      <c r="B7" s="5" t="n">
        <v>37</v>
      </c>
    </row>
    <row r="8" spans="1:3">
      <c r="A8" s="4" t="s">
        <v>920</v>
      </c>
      <c r="B8" s="5" t="n">
        <v>72</v>
      </c>
    </row>
    <row r="9" spans="1:3">
      <c r="A9" s="4" t="s">
        <v>921</v>
      </c>
      <c r="B9" s="5" t="n">
        <v>-4</v>
      </c>
    </row>
    <row r="10" spans="1:3">
      <c r="A10" s="4" t="s">
        <v>922</v>
      </c>
      <c r="B10" s="5" t="n">
        <v>-27</v>
      </c>
    </row>
    <row r="11" spans="1:3">
      <c r="A11" s="4" t="s">
        <v>923</v>
      </c>
      <c r="B11" s="5" t="n">
        <v>78</v>
      </c>
      <c r="C11" s="5" t="n">
        <v>37</v>
      </c>
    </row>
    <row r="12" spans="1:3">
      <c r="A12" s="3" t="s">
        <v>917</v>
      </c>
    </row>
    <row r="13" spans="1:3">
      <c r="A13" s="4" t="s">
        <v>924</v>
      </c>
      <c r="B13" s="8" t="n">
        <v>29.14</v>
      </c>
    </row>
    <row r="14" spans="1:3">
      <c r="A14" s="4" t="s">
        <v>918</v>
      </c>
      <c r="B14" s="9" t="n">
        <v>1.44</v>
      </c>
      <c r="C14" s="8" t="n">
        <v>19.17</v>
      </c>
    </row>
    <row r="15" spans="1:3">
      <c r="A15" s="4" t="s">
        <v>925</v>
      </c>
      <c r="B15" s="9" t="n">
        <v>30.29</v>
      </c>
    </row>
    <row r="16" spans="1:3">
      <c r="A16" s="4" t="s">
        <v>926</v>
      </c>
      <c r="B16" s="9" t="n">
        <v>21.12</v>
      </c>
    </row>
    <row r="17" spans="1:3">
      <c r="A17" s="4" t="s">
        <v>927</v>
      </c>
      <c r="B17" s="8" t="n">
        <v>11.34</v>
      </c>
      <c r="C17" s="8" t="n">
        <v>29.14</v>
      </c>
    </row>
    <row r="18" spans="1:3">
      <c r="A18" s="4" t="s">
        <v>928</v>
      </c>
      <c r="B18" s="7" t="n">
        <v>171</v>
      </c>
      <c r="C18" s="7" t="n">
        <v>36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7</v>
      </c>
    </row>
    <row r="3" spans="1:3">
      <c r="A3" s="3" t="s">
        <v>867</v>
      </c>
    </row>
    <row r="4" spans="1:3">
      <c r="A4" s="4" t="s">
        <v>930</v>
      </c>
      <c r="B4" s="7" t="n">
        <v>540</v>
      </c>
      <c r="C4" s="7" t="n">
        <v>634</v>
      </c>
    </row>
    <row r="5" spans="1:3">
      <c r="A5" s="4" t="s">
        <v>931</v>
      </c>
    </row>
    <row r="6" spans="1:3">
      <c r="A6" s="3" t="s">
        <v>867</v>
      </c>
    </row>
    <row r="7" spans="1:3">
      <c r="A7" s="4" t="s">
        <v>930</v>
      </c>
      <c r="B7" s="5" t="n">
        <v>21</v>
      </c>
      <c r="C7" s="5" t="n">
        <v>34</v>
      </c>
    </row>
    <row r="8" spans="1:3">
      <c r="A8" s="4" t="s">
        <v>932</v>
      </c>
    </row>
    <row r="9" spans="1:3">
      <c r="A9" s="3" t="s">
        <v>867</v>
      </c>
    </row>
    <row r="10" spans="1:3">
      <c r="A10" s="4" t="s">
        <v>930</v>
      </c>
      <c r="B10" s="5" t="n">
        <v>8</v>
      </c>
      <c r="C10" s="5" t="n">
        <v>16</v>
      </c>
    </row>
    <row r="11" spans="1:3">
      <c r="A11" s="4" t="s">
        <v>44</v>
      </c>
    </row>
    <row r="12" spans="1:3">
      <c r="A12" s="3" t="s">
        <v>867</v>
      </c>
    </row>
    <row r="13" spans="1:3">
      <c r="A13" s="4" t="s">
        <v>930</v>
      </c>
      <c r="B13" s="7" t="n">
        <v>511</v>
      </c>
      <c r="C13" s="7" t="n">
        <v>58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3</v>
      </c>
      <c r="B1" s="2" t="s">
        <v>1</v>
      </c>
    </row>
    <row r="2" spans="1:3">
      <c r="B2" s="2" t="s">
        <v>2</v>
      </c>
      <c r="C2" s="2" t="s">
        <v>37</v>
      </c>
    </row>
    <row r="3" spans="1:3">
      <c r="A3" s="3" t="s">
        <v>934</v>
      </c>
    </row>
    <row r="4" spans="1:3">
      <c r="A4" s="4" t="s">
        <v>935</v>
      </c>
      <c r="B4" s="7" t="n">
        <v>0</v>
      </c>
      <c r="C4" s="7" t="n">
        <v>0</v>
      </c>
    </row>
    <row r="5" spans="1:3">
      <c r="A5" s="4" t="s">
        <v>936</v>
      </c>
      <c r="B5" s="5" t="n">
        <v>57</v>
      </c>
      <c r="C5" s="5" t="n">
        <v>80</v>
      </c>
    </row>
    <row r="6" spans="1:3">
      <c r="A6" s="4" t="s">
        <v>937</v>
      </c>
      <c r="B6" s="5" t="n">
        <v>16</v>
      </c>
      <c r="C6" s="5" t="n">
        <v>45</v>
      </c>
    </row>
    <row r="7" spans="1:3">
      <c r="A7" s="4" t="s">
        <v>938</v>
      </c>
      <c r="B7" s="5" t="n">
        <v>73</v>
      </c>
      <c r="C7" s="5" t="n">
        <v>125</v>
      </c>
    </row>
    <row r="8" spans="1:3">
      <c r="A8" s="3" t="s">
        <v>939</v>
      </c>
    </row>
    <row r="9" spans="1:3">
      <c r="A9" s="4" t="s">
        <v>935</v>
      </c>
      <c r="B9" s="5" t="n">
        <v>87</v>
      </c>
      <c r="C9" s="5" t="n">
        <v>-1398</v>
      </c>
    </row>
    <row r="10" spans="1:3">
      <c r="A10" s="4" t="s">
        <v>936</v>
      </c>
      <c r="B10" s="5" t="n">
        <v>-535</v>
      </c>
      <c r="C10" s="5" t="n">
        <v>-288</v>
      </c>
    </row>
    <row r="11" spans="1:3">
      <c r="A11" s="4" t="s">
        <v>937</v>
      </c>
      <c r="B11" s="5" t="n">
        <v>0</v>
      </c>
      <c r="C11" s="5" t="n">
        <v>0</v>
      </c>
    </row>
    <row r="12" spans="1:3">
      <c r="A12" s="4" t="s">
        <v>940</v>
      </c>
      <c r="B12" s="5" t="n">
        <v>-448</v>
      </c>
      <c r="C12" s="5" t="n">
        <v>-1686</v>
      </c>
    </row>
    <row r="13" spans="1:3">
      <c r="A13" s="4" t="s">
        <v>941</v>
      </c>
      <c r="B13" s="7" t="n">
        <v>-375</v>
      </c>
      <c r="C13" s="7" t="n">
        <v>-156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42</v>
      </c>
      <c r="B1" s="2" t="s">
        <v>1</v>
      </c>
    </row>
    <row r="2" spans="1:4">
      <c r="B2" s="2" t="s">
        <v>2</v>
      </c>
      <c r="C2" s="2" t="s">
        <v>37</v>
      </c>
      <c r="D2" s="2" t="s">
        <v>627</v>
      </c>
    </row>
    <row r="3" spans="1:4">
      <c r="A3" s="3" t="s">
        <v>943</v>
      </c>
    </row>
    <row r="4" spans="1:4">
      <c r="A4" s="4" t="s">
        <v>944</v>
      </c>
      <c r="B4" s="7" t="n">
        <v>100</v>
      </c>
      <c r="C4" s="7" t="n">
        <v>1500</v>
      </c>
    </row>
    <row r="5" spans="1:4">
      <c r="A5" s="4" t="s">
        <v>945</v>
      </c>
      <c r="B5" s="5" t="n">
        <v>19146</v>
      </c>
      <c r="C5" s="5" t="n">
        <v>20241</v>
      </c>
    </row>
    <row r="6" spans="1:4">
      <c r="A6" s="4" t="s">
        <v>946</v>
      </c>
      <c r="B6" s="5" t="n">
        <v>32200</v>
      </c>
    </row>
    <row r="7" spans="1:4">
      <c r="A7" s="4" t="s">
        <v>947</v>
      </c>
      <c r="B7" s="5" t="n">
        <v>2941</v>
      </c>
      <c r="C7" s="5" t="n">
        <v>3610</v>
      </c>
      <c r="D7" s="7" t="n">
        <v>3936</v>
      </c>
    </row>
    <row r="8" spans="1:4">
      <c r="A8" s="4" t="s">
        <v>948</v>
      </c>
      <c r="B8" s="5" t="n">
        <v>2500</v>
      </c>
    </row>
    <row r="9" spans="1:4">
      <c r="A9" s="4" t="s">
        <v>949</v>
      </c>
      <c r="B9" s="5" t="n">
        <v>11600</v>
      </c>
    </row>
    <row r="10" spans="1:4">
      <c r="A10" s="4" t="s">
        <v>950</v>
      </c>
    </row>
    <row r="11" spans="1:4">
      <c r="A11" s="3" t="s">
        <v>943</v>
      </c>
    </row>
    <row r="12" spans="1:4">
      <c r="A12" s="4" t="s">
        <v>951</v>
      </c>
      <c r="B12" s="5" t="n">
        <v>91600</v>
      </c>
    </row>
    <row r="13" spans="1:4">
      <c r="A13" s="4" t="s">
        <v>952</v>
      </c>
    </row>
    <row r="14" spans="1:4">
      <c r="A14" s="3" t="s">
        <v>943</v>
      </c>
    </row>
    <row r="15" spans="1:4">
      <c r="A15" s="4" t="s">
        <v>953</v>
      </c>
      <c r="B15" s="5" t="n">
        <v>300</v>
      </c>
    </row>
    <row r="16" spans="1:4">
      <c r="A16" s="4" t="s">
        <v>954</v>
      </c>
    </row>
    <row r="17" spans="1:4">
      <c r="A17" s="3" t="s">
        <v>943</v>
      </c>
    </row>
    <row r="18" spans="1:4">
      <c r="A18" s="4" t="s">
        <v>955</v>
      </c>
      <c r="B18" s="5" t="n">
        <v>800</v>
      </c>
      <c r="C18" s="7" t="n">
        <v>2100</v>
      </c>
    </row>
    <row r="19" spans="1:4">
      <c r="A19" s="4" t="s">
        <v>956</v>
      </c>
    </row>
    <row r="20" spans="1:4">
      <c r="A20" s="3" t="s">
        <v>943</v>
      </c>
    </row>
    <row r="21" spans="1:4">
      <c r="A21" s="4" t="s">
        <v>953</v>
      </c>
      <c r="B21" s="7" t="n">
        <v>6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57</v>
      </c>
      <c r="B1" s="2" t="s">
        <v>1</v>
      </c>
    </row>
    <row r="2" spans="1:3">
      <c r="B2" s="2" t="s">
        <v>2</v>
      </c>
      <c r="C2" s="2" t="s">
        <v>37</v>
      </c>
    </row>
    <row r="3" spans="1:3">
      <c r="A3" s="3" t="s">
        <v>246</v>
      </c>
    </row>
    <row r="4" spans="1:3">
      <c r="A4" s="4" t="s">
        <v>958</v>
      </c>
      <c r="B4" s="4" t="s">
        <v>959</v>
      </c>
      <c r="C4" s="4" t="s">
        <v>959</v>
      </c>
    </row>
    <row r="5" spans="1:3">
      <c r="A5" s="4" t="s">
        <v>960</v>
      </c>
      <c r="B5" s="4" t="s">
        <v>961</v>
      </c>
      <c r="C5" s="4" t="s">
        <v>962</v>
      </c>
    </row>
    <row r="6" spans="1:3">
      <c r="A6" s="4" t="s">
        <v>963</v>
      </c>
      <c r="B6" s="4" t="s">
        <v>964</v>
      </c>
      <c r="C6" s="4" t="s">
        <v>965</v>
      </c>
    </row>
    <row r="7" spans="1:3">
      <c r="A7" s="4" t="s">
        <v>966</v>
      </c>
      <c r="B7" s="4" t="s">
        <v>967</v>
      </c>
      <c r="C7" s="4" t="s">
        <v>743</v>
      </c>
    </row>
    <row r="8" spans="1:3">
      <c r="A8" s="4" t="s">
        <v>968</v>
      </c>
      <c r="B8" s="4" t="s">
        <v>969</v>
      </c>
      <c r="C8" s="4" t="s">
        <v>970</v>
      </c>
    </row>
    <row r="9" spans="1:3">
      <c r="A9" s="4" t="s">
        <v>971</v>
      </c>
      <c r="B9" s="4" t="s">
        <v>972</v>
      </c>
      <c r="C9" s="4" t="s">
        <v>973</v>
      </c>
    </row>
    <row r="10" spans="1:3">
      <c r="A10" s="4" t="s">
        <v>974</v>
      </c>
      <c r="B10" s="4" t="s">
        <v>743</v>
      </c>
      <c r="C10" s="4" t="s">
        <v>743</v>
      </c>
    </row>
    <row r="11" spans="1:3">
      <c r="A11" s="4" t="s">
        <v>975</v>
      </c>
      <c r="B11" s="4" t="s">
        <v>961</v>
      </c>
      <c r="C11" s="4" t="s">
        <v>976</v>
      </c>
    </row>
    <row r="12" spans="1:3">
      <c r="A12" s="4" t="s">
        <v>977</v>
      </c>
      <c r="B12" s="4" t="s">
        <v>978</v>
      </c>
      <c r="C12" s="4" t="s">
        <v>743</v>
      </c>
    </row>
    <row r="13" spans="1:3">
      <c r="A13" s="4" t="s">
        <v>979</v>
      </c>
      <c r="B13" s="4" t="s">
        <v>743</v>
      </c>
      <c r="C13" s="4" t="s">
        <v>980</v>
      </c>
    </row>
    <row r="14" spans="1:3">
      <c r="A14" s="4" t="s">
        <v>981</v>
      </c>
      <c r="B14" s="4" t="s">
        <v>982</v>
      </c>
      <c r="C14" s="4" t="s">
        <v>743</v>
      </c>
    </row>
    <row r="15" spans="1:3">
      <c r="A15" s="4" t="s">
        <v>983</v>
      </c>
      <c r="B15" s="4" t="s">
        <v>984</v>
      </c>
      <c r="C15" s="4" t="s">
        <v>985</v>
      </c>
    </row>
    <row r="16" spans="1:3">
      <c r="A16" s="4" t="s">
        <v>986</v>
      </c>
      <c r="B16" s="4" t="s">
        <v>987</v>
      </c>
      <c r="C16" s="4" t="s">
        <v>98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9</v>
      </c>
      <c r="B1" s="2" t="s">
        <v>2</v>
      </c>
      <c r="C1" s="2" t="s">
        <v>37</v>
      </c>
    </row>
    <row r="2" spans="1:3">
      <c r="A2" s="3" t="s">
        <v>990</v>
      </c>
    </row>
    <row r="3" spans="1:3">
      <c r="A3" s="4" t="s">
        <v>991</v>
      </c>
      <c r="B3" s="7" t="n">
        <v>23929</v>
      </c>
      <c r="C3" s="7" t="n">
        <v>22043</v>
      </c>
    </row>
    <row r="4" spans="1:3">
      <c r="A4" s="4" t="s">
        <v>992</v>
      </c>
      <c r="B4" s="5" t="n">
        <v>72</v>
      </c>
      <c r="C4" s="5" t="n">
        <v>72</v>
      </c>
    </row>
    <row r="5" spans="1:3">
      <c r="A5" s="4" t="s">
        <v>993</v>
      </c>
      <c r="B5" s="5" t="n">
        <v>402</v>
      </c>
      <c r="C5" s="5" t="n">
        <v>336</v>
      </c>
    </row>
    <row r="6" spans="1:3">
      <c r="A6" s="4" t="s">
        <v>994</v>
      </c>
      <c r="B6" s="5" t="n">
        <v>1265</v>
      </c>
    </row>
    <row r="7" spans="1:3">
      <c r="A7" s="4" t="s">
        <v>995</v>
      </c>
      <c r="B7" s="5" t="n">
        <v>192</v>
      </c>
      <c r="C7" s="5" t="n">
        <v>0</v>
      </c>
    </row>
    <row r="8" spans="1:3">
      <c r="A8" s="4" t="s">
        <v>996</v>
      </c>
      <c r="B8" s="5" t="n">
        <v>1263</v>
      </c>
      <c r="C8" s="5" t="n">
        <v>1013</v>
      </c>
    </row>
    <row r="9" spans="1:3">
      <c r="A9" s="4" t="s">
        <v>997</v>
      </c>
      <c r="B9" s="5" t="n">
        <v>27123</v>
      </c>
      <c r="C9" s="5" t="n">
        <v>23464</v>
      </c>
    </row>
    <row r="10" spans="1:3">
      <c r="A10" s="3" t="s">
        <v>998</v>
      </c>
    </row>
    <row r="11" spans="1:3">
      <c r="A11" s="4" t="s">
        <v>999</v>
      </c>
      <c r="B11" s="5" t="n">
        <v>-1236</v>
      </c>
    </row>
    <row r="12" spans="1:3">
      <c r="A12" s="4" t="s">
        <v>1000</v>
      </c>
      <c r="B12" s="5" t="n">
        <v>-2167</v>
      </c>
      <c r="C12" s="5" t="n">
        <v>-2588</v>
      </c>
    </row>
    <row r="13" spans="1:3">
      <c r="A13" s="4" t="s">
        <v>634</v>
      </c>
      <c r="B13" s="5" t="n">
        <v>-4597</v>
      </c>
      <c r="C13" s="5" t="n">
        <v>-756</v>
      </c>
    </row>
    <row r="14" spans="1:3">
      <c r="A14" s="4" t="s">
        <v>1001</v>
      </c>
      <c r="B14" s="5" t="n">
        <v>-8000</v>
      </c>
      <c r="C14" s="5" t="n">
        <v>-3344</v>
      </c>
    </row>
    <row r="15" spans="1:3">
      <c r="A15" s="4" t="s">
        <v>945</v>
      </c>
      <c r="B15" s="5" t="n">
        <v>-19146</v>
      </c>
      <c r="C15" s="5" t="n">
        <v>-20241</v>
      </c>
    </row>
    <row r="16" spans="1:3">
      <c r="A16" s="4" t="s">
        <v>1002</v>
      </c>
      <c r="B16" s="7" t="n">
        <v>-23</v>
      </c>
      <c r="C16" s="7" t="n">
        <v>-1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7</v>
      </c>
    </row>
    <row r="3" spans="1:3">
      <c r="A3" s="3" t="s">
        <v>1004</v>
      </c>
    </row>
    <row r="4" spans="1:3">
      <c r="A4" s="4" t="s">
        <v>490</v>
      </c>
      <c r="B4" s="7" t="n">
        <v>3610</v>
      </c>
      <c r="C4" s="7" t="n">
        <v>3936</v>
      </c>
    </row>
    <row r="5" spans="1:3">
      <c r="A5" s="4" t="s">
        <v>1005</v>
      </c>
      <c r="B5" s="5" t="n">
        <v>-669</v>
      </c>
      <c r="C5" s="5" t="n">
        <v>-326</v>
      </c>
    </row>
    <row r="6" spans="1:3">
      <c r="A6" s="4" t="s">
        <v>493</v>
      </c>
      <c r="B6" s="7" t="n">
        <v>2941</v>
      </c>
      <c r="C6" s="7" t="n">
        <v>36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08:40:45Z</dcterms:created>
  <dcterms:modified xmlns:dcterms="http://purl.org/dc/terms/" xmlns:xsi="http://www.w3.org/2001/XMLSchema-instance" xsi:type="dcterms:W3CDTF">2020-03-09T08:40:45Z</dcterms:modified>
</cp:coreProperties>
</file>